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Acquisitions_Dispositions" sheetId="11" state="visible" r:id="rId11"/>
    <sheet xmlns:r="http://schemas.openxmlformats.org/officeDocument/2006/relationships" name="Intangible Assets and Goodwill" sheetId="12" state="visible" r:id="rId12"/>
    <sheet xmlns:r="http://schemas.openxmlformats.org/officeDocument/2006/relationships" name="Deferred Revenue" sheetId="13" state="visible" r:id="rId13"/>
    <sheet xmlns:r="http://schemas.openxmlformats.org/officeDocument/2006/relationships" name="Accrued Expenses" sheetId="14" state="visible" r:id="rId14"/>
    <sheet xmlns:r="http://schemas.openxmlformats.org/officeDocument/2006/relationships" name="Equity and Debt Financing Agree" sheetId="15" state="visible" r:id="rId15"/>
    <sheet xmlns:r="http://schemas.openxmlformats.org/officeDocument/2006/relationships" name="Stockholders' Defici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Employment Contracts and Stock " sheetId="19" state="visible" r:id="rId19"/>
    <sheet xmlns:r="http://schemas.openxmlformats.org/officeDocument/2006/relationships" name="Segments" sheetId="20" state="visible" r:id="rId20"/>
    <sheet xmlns:r="http://schemas.openxmlformats.org/officeDocument/2006/relationships" name="Agreements with The Boeing Comp"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ntories (Tables)" sheetId="25" state="visible" r:id="rId25"/>
    <sheet xmlns:r="http://schemas.openxmlformats.org/officeDocument/2006/relationships" name="Acquisitions_Dispositions (Tabl"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Equity and Debt Financing Agr29" sheetId="29" state="visible" r:id="rId29"/>
    <sheet xmlns:r="http://schemas.openxmlformats.org/officeDocument/2006/relationships" name="Stockholders' Deficit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Segments (Tables)" sheetId="33" state="visible" r:id="rId33"/>
    <sheet xmlns:r="http://schemas.openxmlformats.org/officeDocument/2006/relationships" name="Organization (Details Narrative"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Inventories - Schedule of Inven" sheetId="38" state="visible" r:id="rId38"/>
    <sheet xmlns:r="http://schemas.openxmlformats.org/officeDocument/2006/relationships" name="Acquisitions_Dispositions (Deta" sheetId="39" state="visible" r:id="rId39"/>
    <sheet xmlns:r="http://schemas.openxmlformats.org/officeDocument/2006/relationships" name="Acquisitions_Dispositions - Sch" sheetId="40" state="visible" r:id="rId40"/>
    <sheet xmlns:r="http://schemas.openxmlformats.org/officeDocument/2006/relationships" name="Acquisitions_Dispositions - S41" sheetId="41" state="visible" r:id="rId41"/>
    <sheet xmlns:r="http://schemas.openxmlformats.org/officeDocument/2006/relationships" name="Acquisitions_Dispositions - S42" sheetId="42" state="visible" r:id="rId42"/>
    <sheet xmlns:r="http://schemas.openxmlformats.org/officeDocument/2006/relationships" name="Intangible Assets (Details Narr" sheetId="43" state="visible" r:id="rId43"/>
    <sheet xmlns:r="http://schemas.openxmlformats.org/officeDocument/2006/relationships" name="Intangible Assets - Schedule of" sheetId="44" state="visible" r:id="rId44"/>
    <sheet xmlns:r="http://schemas.openxmlformats.org/officeDocument/2006/relationships" name="Intangible Assets - Schedule 45" sheetId="45" state="visible" r:id="rId45"/>
    <sheet xmlns:r="http://schemas.openxmlformats.org/officeDocument/2006/relationships" name="Intangible Assets - Schedule 46" sheetId="46" state="visible" r:id="rId46"/>
    <sheet xmlns:r="http://schemas.openxmlformats.org/officeDocument/2006/relationships" name="Deferred Revenue (Details Narra" sheetId="47" state="visible" r:id="rId47"/>
    <sheet xmlns:r="http://schemas.openxmlformats.org/officeDocument/2006/relationships" name="Accrued Expenses - Schedule of " sheetId="48" state="visible" r:id="rId48"/>
    <sheet xmlns:r="http://schemas.openxmlformats.org/officeDocument/2006/relationships" name="Equity and Debt Financing Agr49" sheetId="49" state="visible" r:id="rId49"/>
    <sheet xmlns:r="http://schemas.openxmlformats.org/officeDocument/2006/relationships" name="Equity and Debt Financing Agr50" sheetId="50" state="visible" r:id="rId50"/>
    <sheet xmlns:r="http://schemas.openxmlformats.org/officeDocument/2006/relationships" name="Equity and Debt Financing Agr51" sheetId="51" state="visible" r:id="rId51"/>
    <sheet xmlns:r="http://schemas.openxmlformats.org/officeDocument/2006/relationships" name="Equity and Debt Financing Agr52" sheetId="52" state="visible" r:id="rId52"/>
    <sheet xmlns:r="http://schemas.openxmlformats.org/officeDocument/2006/relationships" name="Equity and Debt Financing Agr53" sheetId="53" state="visible" r:id="rId53"/>
    <sheet xmlns:r="http://schemas.openxmlformats.org/officeDocument/2006/relationships" name="Stockholders' Deficit (Details " sheetId="54" state="visible" r:id="rId54"/>
    <sheet xmlns:r="http://schemas.openxmlformats.org/officeDocument/2006/relationships" name="Stockholders' Deficit - Schedul" sheetId="55" state="visible" r:id="rId55"/>
    <sheet xmlns:r="http://schemas.openxmlformats.org/officeDocument/2006/relationships" name="Stockholders' Deficit - Sched56" sheetId="56" state="visible" r:id="rId56"/>
    <sheet xmlns:r="http://schemas.openxmlformats.org/officeDocument/2006/relationships" name="Stockholders' Deficit - Sched57" sheetId="57" state="visible" r:id="rId57"/>
    <sheet xmlns:r="http://schemas.openxmlformats.org/officeDocument/2006/relationships" name="Stockholders' Deficit - Sched58" sheetId="58" state="visible" r:id="rId58"/>
    <sheet xmlns:r="http://schemas.openxmlformats.org/officeDocument/2006/relationships" name="Stockholders' Deficit - Sched59" sheetId="59" state="visible" r:id="rId59"/>
    <sheet xmlns:r="http://schemas.openxmlformats.org/officeDocument/2006/relationships" name="Income Taxes (Details Narrative" sheetId="60" state="visible" r:id="rId60"/>
    <sheet xmlns:r="http://schemas.openxmlformats.org/officeDocument/2006/relationships" name="Income Taxes - Schedule of Defe" sheetId="61" state="visible" r:id="rId61"/>
    <sheet xmlns:r="http://schemas.openxmlformats.org/officeDocument/2006/relationships" name="Income Taxes - Schedule of Effe" sheetId="62" state="visible" r:id="rId62"/>
    <sheet xmlns:r="http://schemas.openxmlformats.org/officeDocument/2006/relationships" name="Commitments and Contingencies63" sheetId="63" state="visible" r:id="rId63"/>
    <sheet xmlns:r="http://schemas.openxmlformats.org/officeDocument/2006/relationships" name="Commitments and Contingencies -" sheetId="64" state="visible" r:id="rId64"/>
    <sheet xmlns:r="http://schemas.openxmlformats.org/officeDocument/2006/relationships" name="Employment Contracts and Stoc65" sheetId="65" state="visible" r:id="rId65"/>
    <sheet xmlns:r="http://schemas.openxmlformats.org/officeDocument/2006/relationships" name="Segments (Details Narrative)" sheetId="66" state="visible" r:id="rId66"/>
    <sheet xmlns:r="http://schemas.openxmlformats.org/officeDocument/2006/relationships" name="Segments - Schedule of Segment " sheetId="67" state="visible" r:id="rId67"/>
    <sheet xmlns:r="http://schemas.openxmlformats.org/officeDocument/2006/relationships" name="Agreements with The Boeing Co68" sheetId="68" state="visible" r:id="rId68"/>
    <sheet xmlns:r="http://schemas.openxmlformats.org/officeDocument/2006/relationships" name="Subsequent Events (Details Narr" sheetId="69" state="visible" r:id="rId69"/>
  </sheets>
  <definedNames/>
  <calcPr calcId="124519" fullCalcOnLoad="1"/>
</workbook>
</file>

<file path=xl/sharedStrings.xml><?xml version="1.0" encoding="utf-8"?>
<sst xmlns="http://schemas.openxmlformats.org/spreadsheetml/2006/main" uniqueCount="1120">
  <si>
    <t>Document and Entity Information - USD ($)</t>
  </si>
  <si>
    <t>12 Months Ended</t>
  </si>
  <si>
    <t>Dec. 31, 2016</t>
  </si>
  <si>
    <t>Mar. 22, 2017</t>
  </si>
  <si>
    <t>Jun. 30, 2016</t>
  </si>
  <si>
    <t>Document And Entity Information</t>
  </si>
  <si>
    <t>Entity Registrant Name</t>
  </si>
  <si>
    <t>POSITIVEID Corp</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PSID</t>
  </si>
  <si>
    <t>Document Fiscal Period Focus</t>
  </si>
  <si>
    <t>FY</t>
  </si>
  <si>
    <t>Document Fiscal Year Focus</t>
  </si>
  <si>
    <t>Consolidated Balance Sheets - USD ($) $ in Thousands</t>
  </si>
  <si>
    <t>Dec. 31, 2015</t>
  </si>
  <si>
    <t>Current Assets:</t>
  </si>
  <si>
    <t>Cash</t>
  </si>
  <si>
    <t>Accounts receivable</t>
  </si>
  <si>
    <t>Inventories, net</t>
  </si>
  <si>
    <t>Other receivables</t>
  </si>
  <si>
    <t xml:space="preserve"> </t>
  </si>
  <si>
    <t>Prepaid expenses and other current assets</t>
  </si>
  <si>
    <t>Total Current Assets</t>
  </si>
  <si>
    <t>Equipment, net</t>
  </si>
  <si>
    <t>Goodwill</t>
  </si>
  <si>
    <t>Intangibles, net</t>
  </si>
  <si>
    <t>Other assets</t>
  </si>
  <si>
    <t>Total Assets</t>
  </si>
  <si>
    <t>Current Liabilities:</t>
  </si>
  <si>
    <t>Accounts payable</t>
  </si>
  <si>
    <t>Accrued expenses and other current liabilities</t>
  </si>
  <si>
    <t>Deferred revenue</t>
  </si>
  <si>
    <t>Notes and loans payable, net of discounts</t>
  </si>
  <si>
    <t>Line of credit</t>
  </si>
  <si>
    <t>Short-term convertible debt and accrued interest, net of discounts and premiums</t>
  </si>
  <si>
    <t>Embedded conversion option liability</t>
  </si>
  <si>
    <t>Tax contingency</t>
  </si>
  <si>
    <t>Contingent earn-out liability</t>
  </si>
  <si>
    <t>Total Current Liabilities</t>
  </si>
  <si>
    <t>Long Term Liabilities:</t>
  </si>
  <si>
    <t>Loan payable</t>
  </si>
  <si>
    <t>Mandatorily redeemable preferred stock, 2,500 shares authorized; $0.001 par value; Series I Preferred – nil and 2,025 shares issued and outstanding at December 31, 2016 and December 31, 2015, respectively; liquidation preference and redemption value of nil and $2,196 at December 31, 2016 and December 31, 2015, respectively.</t>
  </si>
  <si>
    <t>Total Liabilities</t>
  </si>
  <si>
    <t>Commitments and contingencies (Note 11)</t>
  </si>
  <si>
    <t>Stockholders' Deficit:</t>
  </si>
  <si>
    <t>Common stock, 19,995,000,000 shares authorized, $0.0001 par value; 2,684,727,704 and 8,815,825 shares issued and outstanding at December 31, 2016 and 2015, respectively</t>
  </si>
  <si>
    <t>Additional paid-in capital</t>
  </si>
  <si>
    <t>Accumulated deficit</t>
  </si>
  <si>
    <t>Total Stockholders' Deficit</t>
  </si>
  <si>
    <t>Total Liabilities and Stockholders' Deficit</t>
  </si>
  <si>
    <t>Series J Preferred Stock [Member]</t>
  </si>
  <si>
    <t>Preferred stock, value</t>
  </si>
  <si>
    <t>Series II Preferred Stock [Member]</t>
  </si>
  <si>
    <t>Consolidated Balance Sheets (Parenthetical) - USD ($)</t>
  </si>
  <si>
    <t>Mandatorily redeemable preferred stock shares authorized</t>
  </si>
  <si>
    <t>Mandatorily redeemable preferred stock par or stated value per share</t>
  </si>
  <si>
    <t>Series I preferred mandatorily redeemable preferred stock, shares issued</t>
  </si>
  <si>
    <t>Series I preferred mandatorily redeemable preferred stock, shares outstanding</t>
  </si>
  <si>
    <t>Mandatorily redeemable preferred stock, liquidation preference value</t>
  </si>
  <si>
    <t>Preferred stock, shares authorized</t>
  </si>
  <si>
    <t>Preferred stock, par or stated value per share</t>
  </si>
  <si>
    <t>Common stock, shares authorized</t>
  </si>
  <si>
    <t>Common stock, par or stated value per share</t>
  </si>
  <si>
    <t>Common stock, shares, issued</t>
  </si>
  <si>
    <t>Common stock, shares, outstanding</t>
  </si>
  <si>
    <t>Preferred stock, shares issued</t>
  </si>
  <si>
    <t>Preferred stock, shares outstanding</t>
  </si>
  <si>
    <t>Liquidation preference stock</t>
  </si>
  <si>
    <t>Consolidated Statements of Operations - USD ($) $ in Thousands</t>
  </si>
  <si>
    <t>Income Statement [Abstract]</t>
  </si>
  <si>
    <t>Revenues</t>
  </si>
  <si>
    <t>Cost of revenues</t>
  </si>
  <si>
    <t>Gross profit</t>
  </si>
  <si>
    <t>Operating expenses:</t>
  </si>
  <si>
    <t>Selling, general and administrative (including $2,025 in the year ended December 31, 2016 reflecting a non-cash charge for the exchange of Series II Preferred Stock for Series I Preferred Stock – see Note 9)</t>
  </si>
  <si>
    <t>Research and development</t>
  </si>
  <si>
    <t>Total operating expenses</t>
  </si>
  <si>
    <t>Operating loss</t>
  </si>
  <si>
    <t>Other income (expense):</t>
  </si>
  <si>
    <t>Interest expense</t>
  </si>
  <si>
    <t>Change in acquisition obligations, net</t>
  </si>
  <si>
    <t>Change in fair value of embedded conversion option liability</t>
  </si>
  <si>
    <t>Loss on extinguishment of debt</t>
  </si>
  <si>
    <t>Other income</t>
  </si>
  <si>
    <t>Total other expense, net</t>
  </si>
  <si>
    <t>Net loss before income tax provision</t>
  </si>
  <si>
    <t>Income tax expense</t>
  </si>
  <si>
    <t>Net loss</t>
  </si>
  <si>
    <t>Preferred stock dividends</t>
  </si>
  <si>
    <t>Net loss attributable to common stockholders</t>
  </si>
  <si>
    <t>Net loss per common share attributable to common stockholders – basic and diluted</t>
  </si>
  <si>
    <t>Weighted average shares outstanding – basic and diluted</t>
  </si>
  <si>
    <t>Consolidated Statements of Operations (Parenthetical) $ in Thousands</t>
  </si>
  <si>
    <t>Dec. 31, 2016USD ($)</t>
  </si>
  <si>
    <t>Non-cash charge for the exchange of Series II preferred stock for Series I preferred stock</t>
  </si>
  <si>
    <t>Consolidated Statements of Changes in Stockholders' Deficit - USD ($) $ in Thousands</t>
  </si>
  <si>
    <t>Preferred Shares [Member]</t>
  </si>
  <si>
    <t>Common Shares [Member]</t>
  </si>
  <si>
    <t>Additional Paid-In Capital [Member]</t>
  </si>
  <si>
    <t>Accumulated Deficit [Member]</t>
  </si>
  <si>
    <t>Total</t>
  </si>
  <si>
    <t>Balance at Dec. 31, 2014</t>
  </si>
  <si>
    <t>Balance, shares at Dec. 31, 2014</t>
  </si>
  <si>
    <t>Common Stock issued for services - third parties</t>
  </si>
  <si>
    <t>Common Stock issued for services - third parties, shares</t>
  </si>
  <si>
    <t>Issuance of Series J Preferred shares</t>
  </si>
  <si>
    <t>Issuance of Series J Preferred shares, shares</t>
  </si>
  <si>
    <t>Common Stock issued pursuant to convertible note conversions</t>
  </si>
  <si>
    <t>Common Stock issued pursuant to convertible note conversions, shares</t>
  </si>
  <si>
    <t>Reclassification of premium upon debt conversion and redemption</t>
  </si>
  <si>
    <t>Reclassification of derivative liability upon debt conversion</t>
  </si>
  <si>
    <t>Balance at Dec. 31, 2015</t>
  </si>
  <si>
    <t>Balance, shares at Dec. 31, 2015</t>
  </si>
  <si>
    <t>Vested shares returned</t>
  </si>
  <si>
    <t>Vested shares returned, shares</t>
  </si>
  <si>
    <t>Other Stock based compensation - employees</t>
  </si>
  <si>
    <t>Retired Series J Preferred shares</t>
  </si>
  <si>
    <t>Retired Series J Preferred shares, shares</t>
  </si>
  <si>
    <t>Issuance of Series II Preferred shares</t>
  </si>
  <si>
    <t>Issuance of Series II Preferred shares, shares</t>
  </si>
  <si>
    <t>Balance at Dec. 31, 2016</t>
  </si>
  <si>
    <t>Balance, shares at Dec. 31, 2016</t>
  </si>
  <si>
    <t>Consolidated Statements of Cash Flows - USD ($) $ in Thousands</t>
  </si>
  <si>
    <t>Cash flows from operating activities:</t>
  </si>
  <si>
    <t>Adjustments to reconcile net loss to net cash used in operating activities:</t>
  </si>
  <si>
    <t>Depreciation and amortization</t>
  </si>
  <si>
    <t>Stock-based compensation</t>
  </si>
  <si>
    <t>Allowance on note receivable</t>
  </si>
  <si>
    <t>Convertible debt discounts and premium amortization</t>
  </si>
  <si>
    <t>Gain on sale of investment shares</t>
  </si>
  <si>
    <t>Note issued as consideration for services</t>
  </si>
  <si>
    <t>(Increase) decrease in:</t>
  </si>
  <si>
    <t>Account receivable</t>
  </si>
  <si>
    <t>Prepaid expenses and other assets</t>
  </si>
  <si>
    <t>Inventory</t>
  </si>
  <si>
    <t>Increase (decrease) in:</t>
  </si>
  <si>
    <t>Accounts payable, accrued expenses and other current liabilities</t>
  </si>
  <si>
    <t>Accrued interest</t>
  </si>
  <si>
    <t>Net cash used in operating activities</t>
  </si>
  <si>
    <t>Cash flows from investing activities:</t>
  </si>
  <si>
    <t>Acquisition of Thermomedics, Inc.</t>
  </si>
  <si>
    <t>Acquisition of E-N-G Mobile Systems, Inc.,net of cash acquired</t>
  </si>
  <si>
    <t>Proceeds from sale of investment shares, net</t>
  </si>
  <si>
    <t>Loan pursuant to note receivable</t>
  </si>
  <si>
    <t>Purchase of property &amp; equipment</t>
  </si>
  <si>
    <t>Net cash provided by (used in) investing activities</t>
  </si>
  <si>
    <t>Cash flows from financing activities:</t>
  </si>
  <si>
    <t>Proceeds from convertible debt financing, net of fees</t>
  </si>
  <si>
    <t>Proceeds from line of credit, net</t>
  </si>
  <si>
    <t>Principal payments of short-term debt</t>
  </si>
  <si>
    <t>Net cash provided by financing activities</t>
  </si>
  <si>
    <t>Net increase (decrease) in cash</t>
  </si>
  <si>
    <t>Cash, beginning of year</t>
  </si>
  <si>
    <t>Cash, end of year</t>
  </si>
  <si>
    <t>Supplementary Cash Flow Information:</t>
  </si>
  <si>
    <t>Cash paid for interest</t>
  </si>
  <si>
    <t>Cash paid for income taxes</t>
  </si>
  <si>
    <t>Non-cash financing and investing activities:</t>
  </si>
  <si>
    <t>Conversion of promissory notes into common stock</t>
  </si>
  <si>
    <t>Reclassification of embedded conversion option liability upon conversion of debt</t>
  </si>
  <si>
    <t>Reclassification of note premium upon conversion of debt</t>
  </si>
  <si>
    <t>Embedded conversion option liability recorded as debt discount</t>
  </si>
  <si>
    <t>Capital lease financing</t>
  </si>
  <si>
    <t>Stock issued for prepaid services</t>
  </si>
  <si>
    <t>Promissory note issued for services</t>
  </si>
  <si>
    <t>Preferred stock, notes payable and earn-out liability consideration recorded for business combinations</t>
  </si>
  <si>
    <t>Organization</t>
  </si>
  <si>
    <t>Organization, Consolidation and Presentation of Financial Statements [Abstract]</t>
  </si>
  <si>
    <t>1. Organization PositiveID
Corporation, including its wholly-owned subsidiaries PositiveID Diagnostics Inc. (“PDI”), E-N-G Mobile Systems, Inc.
(“ENG”), and Thermomedics, Inc. (“Thermomedics”), (collectively, the “Company” or “PositiveID”),
develops molecular diagnostic systems for bio-threat detection and rapid medical testing; manufactures specialty technology vehicles;
and markets the Caregiver® non-contact clinical thermometer, respectively. The Company’s fully automated pathogen detection
systems and assays are designed to detect a range of biological threats. The Company’s M-BAND (Microfluidic Bio-agent Autonomous
Networked Detector) system is an airborne bio-threat detection system developed for the homeland defense industry to detect biological
weapons of mass destruction. The Company is developing Firefly Dx, an automated pathogen detection system for rapid diagnostics,
both for clinical and point-of-need applications. The Company also manufactures specialty technology vehicles focused primarily
on mobile laboratory and communications applications. The Company’s Caregiver® thermometer is an FDA-cleared infrared
thermometer for the professional healthcare market. Authorized Common Stock and Reverse Stock
Split As of December 31, 2016,
the Company was authorized to issue 3.895 billion shares of common stock (see below for additional increase). On February 25, 2016,
the Company filed the Seventh Amendment to the Second Amended and Restated Certificate of Incorporation, as amended, with the State
of Delaware to increase the number of authorized common shares to 3.895 billion shares, from 1.97 billion shares. On June 27, 2016,
the Company’s Board of Directors approved a reverse stock split in the ratio of 1-for-50 and the Company filed the Eighth
Certificate of Amendment to its Second Amended and Restated Certificate of Incorporation, as amended, with the Secretary of State
of the State of Delaware to affect the reverse stock split, effective July 5, 2016. The reverse split only affected outstanding
common stock and the number of authorized shares was not adjusted. All share amounts in our historical consolidated financial statements
have been adjusted to reflect the 1-for-50 reverse stock split. On
November 30, 2016, the Company filed its Third Amended and Restated Certificate of Incorporation with the State of Delaware, to
permit stockholders to act by written consent, and to permit stockholders of different classes of the Company’s capital stock
to vote as a single class with regard to certain changes to the Company’s certificate of incorporation. The Third Amended
and Restated Certificate of Incorporation filed also changed in the par value of the Company’s common stock from $0.01 to
$0.001. On
January 30, 2017, the Company filed the First Amendment to the Company’s Third Amended and Restated Certificate of Incorporation
with the State of Delaware, to increase the Company’s authorized capital stock from 3.9 billion shares to 20 billion shares
(19.995 billion common) and to change the par value of the Company’s common stock from $0.001 to $0.0001. Going Concern The Company’s consolidated
financial statements have been prepared assuming the Company will continue as a going concern. As of December 31, 2016, we had
a working capital deficit, stockholders’ deficit and accumulated deficit of approximately $10.3 million, $8.9 million and
$157.2 million, respectively. Net loss and net cash used in operations was $13.1 million, and $3.6 million, respectively, in 2016
compared to a working capital deficit of approximately $10.7 million, a stockholders’ deficit of approximately $11.8 million
and an accumulated deficit of approximately $144.2 million of December 31, 2015. The change in the working capital deficit was
primarily due to operating losses for the period and capital raised through convertible debt financings. We have incurred operating
losses and net cash used in operating activities since the merger that created PositiveID. The current 2016 operating losses are
the result of research and development expenditures, selling, general and administrative expenses related to our molecular diagnostics
and detection and Caregiver products. We expect our operating losses to continue through 2017. It’s management’s opinion
that these conditions raise substantial doubt about our ability to continue as a going concern. Our ability to continue
as a going concern is dependent upon our ability to obtain financing to fund the continued development of our products and to support
working capital requirements. Until we are able to achieve operating profits, we will continue to seek to access the capital markets.
In 2015 and 2016, we raised approximately $5.9 and $3.8 million, respectively from the issuance of convertible debt and debentures. The Company intends to
continue to access capital to provide funds to meet its working capital requirements for the near-term future. In addition, and
if necessary, the Company could reduce and/or delay certain discretionary research, development and related activities and costs.
However, there can be no assurances that the Company will be able to negotiate additional sources of equity or credit for its
long-term capital needs. The Company’s inability to have continuous access to such financing at reasonable costs could materially
and adversely impact its financial condition, results of operations and cash flows, and result in significant dilution to the
Company’s existing stockholders. The Company’s consolidated financial statements do not include any adjustments relating
to recoverability of assets and classifications of assets and liabilities that might be necessary should the Company be unable
to continue as a going concern.</t>
  </si>
  <si>
    <t>Summary of Significant Accounting Policies</t>
  </si>
  <si>
    <t>Accounting Policies [Abstract]</t>
  </si>
  <si>
    <t>2. Summary of Significant Accounting
Policies Principles of Consolidations The consolidated
financial statements include the accounts of the Company and its wholly-owned subsidiaries of which all are inactive except for
PDI, Thermomedics and ENG. All intercompany balances and transactions have been eliminated in the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during the reported periods include valuation of assets acquired and liabilities assumed in business combinations, allowance
for doubtful accounts receivable, inventories valuation, valuation of goodwill and intangible assets, valuation of loss and other
contingencies, product warranty liabilities, valuation of derivatives, valuation of beneficial conversion features, estimate of
contingent earn-out liabilities, valuation of stock-based compensation and an estimate of the deferred tax asset valuation allowance. Cash and Cash Equivalents For the purposes
of the consolidated statements of cash flows, the Company considers all highly liquid investments with an original maturity of
three months or less when purchased to be cash equivalents. There were no cash equivalents at December 31, 2016 and 2015, respectively.
The Company maintained its cash in various financial institutions during the years ended December 31, 2016 and 2015. Balances were
insured up to Federal Deposit Insurance Corporation (“FDIC”) limits. At times, cash deposits exceeded the federally
insured limits. There were no cash deposits that exceeded the federally insured limits as of December 31, 2016. Accounts receivable Accounts receivable
are stated at their estimated net realizable value.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The Company’s collection experience has been favorable reflecting a limited number of customers. No allowance was deemed
necessary at December 31, 2016 and 2015. Inventories Inventory consists
of finished goods of our Caregiver® non-contact thermometers, and in our Mobile Lab Segment consists of finished goods, standard
and manufactured frames and bodies of vehicles, components of mobile units and other materials and is stated at lower of cost and
net realizable value on average basis (see Note 3). The Company early adopted ASU 2015-11 “Simplifying the Measurement of
Inventory” on January 1, 2016, and there was no material impact. Reserves, if necessary, are recorded to reduce inventory
to net realizable value based on assumptions about consumer demand, current inventory levels and product life cycles for the various
inventory items. These assumptions are evaluated periodically and are based on the Company’s business plan and from feedback
from customers and the product development team; however, estimates can vary significantly. As of December 31, 2016 and 2015, inventory
reserves were not material. Reserves for Warranty The Company records
a reserve at the time product revenue is recorded based on historical rates. The reserve is reviewed during the year and is adjusted,
if appropriate, to reflect new product offerings or changes in experience. Actual warranty claims are tracked by product line.
The warranty reserve was $17,000 as of December 31, 2016 and is included in accrued expenses and other liabilities. Equipment Equipment is carried
at cost less accumulated depreciation, computed using the straight-line method over the estimated useful lives. Leasehold improvements
are depreciated over the shorter of the lease term or useful life, software is depreciated over 5 years, and equipment is depreciated
over periods ranging from 1 to 8 years. Repairs and maintenance which do not extend the useful life of the asset are charged to
expense as incurred. Gains and losses on sales and retirements are reflected in the consolidated statements of operations. Depreciation
expense for 2016 and 2015 was $42,000 and $4,403, respectively. Equipment consists
of the following (in thousands):
December 31,
Est. Useful Lives 2016 2015
Furniture and equipment 3-5 years $ 62 $ 83
Machinery and equipment 1-8 years 71 59
Autos 3 -5 years 35 35
Leasehold improvements 1-3 years 7 14
Total equipment 175 191
Less accumulated depreciation (46 ) (28 )
Property and Equipment, Net $ 129 $ 163 Intangible Assets and Goodwill Intangible assets
are carried at cost less accumulated amortization, computed using the straight-line method over the estimated useful lives. Customer
contracts and relationships are being amortized over a period of 3 years, patents and other intellectual property are being amortized
over a period of 5 years, and non-compete agreements are being amortized over 2 years (see Note 5). The Company continually
evaluates whether events or circumstances have occurred that indicate the remaining estimated useful lives of its definite-lived
intangible assets may warrant revision or that the remaining balance of such assets may not be recoverable. The Company uses an
estimate of the related undiscounted cash flows attributable to such asset over the remaining life of the asset in measuring whether
the asset is recoverable. The Company records
goodwill as the excess of the purchase price over the fair values assigned to the net assets acquired in business combinations.
Goodwill is allocated to reporting units as of the acquisition date for the purpose of goodwill impairment testing. The Company’s
reporting units are those businesses for which discrete financial information is prepared. ASC 350, “Intangibles —
Goodwill and Other” requires that intangible assets with indefinite lives, including goodwill, be evaluated on an annual
basis for impairment or more frequently if an event occurs or circumstances change that could potentially result in impairment.
The goodwill impairment test requires the allocation of goodwill and all other assets and liabilities to reporting units. If the
fair value of the reporting unit is less than the book value (including goodwill), then goodwill is reduced to its implied fair
value and the amount of the write-down is charged to operations. We are required to test our goodwill and intangible assets with
indefinite lives for impairment at least annually. Revenue Recognition Revenue is recognized
when persuasive evidence of an arrangement exists, collectability of arrangement consideration is reasonably assured, the arrangement
fees are fixed or determinable and upon completion and delivery in accordance with the customer contract or purchase order. If at the outset
of an arrangement, the Company determines that collectability is not reasonably assured, revenue is deferred until the earlier
of when collectability becomes probable or the receipt of payment. If there is uncertainty as to the customer’s acceptance
of the Company’s deliverables, revenue is not recognized until the earlier of receipt of customer acceptance or expiration
of the acceptance period. If at the outset of an arrangement, the Company determines that the arrangement fee is not fixed or determinable,
revenue is deferred until the arrangement fee becomes estimable, assuming all other revenue recognition criteria have been met. To date, the Company
has generated revenue from three sources: (1) professional services, (2) technology licensing, and (3) product sales. Specific revenue recognition criteria
for each source of revenue is as follows:
(1) Revenues for professional services, which are of short term duration, are recognized when services are provided;
(2) Technology license revenue is recognized upon the completion of all terms of that license. Payments received in advance of completion of the license terms are recorded as deferred revenue; and
(3) Revenue from sales of the Company’s products is recorded when risk of loss has passed to the buyer and criteria for revenue recognition discussed above is met. Payments received in advance of delivery and revenue recognition are recorded as deferred revenue. If these criteria
are not met, the arrangement is accounted for as one unit of accounting which would result in revenue being recognized ratably
over the contract term or being deferred until the earlier of when such criteria are met or when the last undelivered element is
delivered. If these criteria are met for each element and there is a relative selling price for all units of accounting in an arrangement,
the arrangement consideration is allocated to the separate units of accounting based on each unit’s relative selling price. Concentrations Concentration of Deferred Revenue As of December 31,
2016, the Company had deferred revenue of approximately $0.4 million of which 54% and 20% were from two of the Company’s
customers. As of December 31, 2015, the Company had deferred revenue of approximately $1.8 million of which 21%, 22% and 38% were
from the Company’s three largest customers. Concentration of Revenues During the year
ended December 31, 2016, the Company had revenue of approximately $5.6 million of which 26%, 13% and 12% were from three of the
Company’s customers. During year ended December 31, 2015, the Company had revenue of $2.9 million of which 91% was from one
customer. Concentration of Accounts Receivable As of December 31,
2016, the Company had accounts receivable of approximately $0.3 million of which 55% and 14% were from two of the Company’s
customers. As of December 31, 2015, the Company had accounts receivable of approximately $0.6 million of which 60% and 19% were
from two of the Company’s customers. Advertising Costs Advertising costs
are expensed as incurred. Advertising costs for the years ended December 31, 2016 and 2015 were minimal. Shipping and Handling Costs incurred by
the Company for freight in and freight out are included in costs of revenue. Freight in and freight out costs incurred for the
years ended December 31, 2016 and 2015 were minimal. Legal Expenses All legal costs
are charged to expense as incurred. Convertible Notes With Fixed Rate
Conversion Options The Company has
entered into convertible notes, some of which contain fixed rate conversion features, whereby the outstanding principal and accrued
interest may be converted, by the holder, into common shares at a fixed discount to the price of the common stock at the time of
conversion. The Company measures the fair value of the notes at the time of issuance, which is the result of the share price discount
at the time of conversion, and records the premium to interest expense on the note issuance date. Accounting for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convertible note containing an embedded derivative instrument, the instrument is marked to fair
value at the conversion date and then that fair value is reclassified to equity and the note is reclassified to equity without
gain or loss. Equity instruments that are initially classified as equity that become subject to reclassification under this accounting
standard are reclassified to liability at the fair value of the instrument on the reclassification date. Debt Issue Cost Debt issuance cost
paid to lenders, or third parties are recorded as debt discounts and amortized over the life of the underlying debt instrument. Fair Value of Financial Instruments
and Fair Value Measurements The Company measures
its financial and non-financial assets and liabilities, as well as makes related disclosures, in accordance with ASC Topic 820,
Fair Value Measurements and Disclosures 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Stock-Based Compensation Stock-based compensation
expenses are reflected in the Company’s consolidated statements of operations under selling, general and administrative expenses
and research and development expenses. The Company estimates
the fair value of stock-based compensation awards on the date of grant using the Black-Scholes-Merton (“BSM”) option
pricing model, which was developed for use in estimating the value of traded options that have no vesting restrictions and are
freely transferable. In addition, option valuation models require the input of highly subjective assumptions including the expected
stock price volatility. The BSM option pricing model considers, among other factors, the expected term of the award and the expected
volatility of the Company’s stock price. Expected terms are calculated using the Simplified Method, volatility is determined
based on the Company’s historical stock price trends and the discount rate is based upon treasury rates with instruments
of similar expected terms. Warrants granted to non-employees are accounted for in accordance with the measurement and recognition
criteria of ASC Topic 505-50, Equity Based Payments to Non-Employees. Compensation expense
for all stock-based employee and director compensation awards granted is based on the grant date fair value estimated in accordance
with the provisions of ASC Topic 718, Stock Compensation (“ASC Topic 718”). The Company recognizes these compensation
costs on a straight-line basis over the requisite service period of the award, which is generally the vesting term. Vesting terms
vary based on the individual grant terms. Income Taxes The Company accounts
for income taxes under the asset and liability approach for the financial accounting and reporting of income taxes. Deferred taxes
are recorded based upon the tax impact of items affecting financial reporting and tax filings in different periods. A valuation
allowance is provided against net deferred tax assets when the Company determines realization is not currently judged to be more
likely than not. The Company follows
a two-step approach to recognizing and measuring uncertain tax positions. The first step is to evaluate the tax position for recognition
purposes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anticipate actual outcomes. Accordingly, the Company reports a liability for unrecognized tax benefits resulting from the uncertain
tax positions taken or expected to be taken on a tax return and recognizes interest and penalties, if any, related to uncertain
tax positions as interest expense. The Company does not have any uncertain tax positions at December 31, 2016 and 2015. Research and Development Costs The principal objective
of our research and development program is to develop high-value molecular diagnostic products such as Firefly Dx and M-BAND. We
focus our efforts on four main areas: 1) engineering efforts to extend the capabilities of our systems and to develop new systems;
2) assay development efforts to design, optimize and produce specific tests that leverage the systems and chemistry we have developed;
3) target discovery research to identify novel micro RNA targets to be used in the development of future assays; 4) chemistry research
to develop innovative and proprietary methods to design and synthesize oligonucleotide primers, probes and dyes to optimize the
speed, performance and ease-of-use of our assays. Research and development cost are expensed as incurred. Total research and development
expense was $0.4 million and $1.4 million for the years ended December 31, 2016 and 2015, respectively. Segments The Company follows
the guidance of ASC 280-10 for “Disclosures about Segments of an Enterprise and Related Information.” During 2015,
the Company only operated in one segment – Diagnostics and Detection. Beginning January 1, 2016, the Company operated in
three business segments: Molecular Diagnostics, Medical Devices and Mobile Labs (see Note 13). Loss Per Common Share The Company presents
basic net income (loss) per common share and, if applicable, diluted net income (loss) per share. Basic income (loss) per common
share is based on the weighted average number of common shares outstanding during the year and after preferred stock dividends.
The calculation of diluted income (loss) per common share assumes that any dilutive convertible preferred shares outstanding at
the beginning of each year or the date issued were convertible at those dates, with preferred stock dividend requirements and outstanding
common shares adjusted accordingly. It also assumes that outstanding common shares were increased by shares issuable upon exercise
of those stock options and warrants for which the average period market price exceeds the exercise price, less shares that could
have been purchased by the Company with related proceeds. Additionally, shares issued upon conversion of convertible debt are included. The following potentially
dilutive equity securities outstanding as of December 31, 2016 and 2015 were not included in the computation of dilutive loss per
common share because the effect would have been anti-dilutive (in thousands):
December 31,
2016 2015
Common shares issuable under:
Convertible notes 13,287,432 10,930
Convertible Series I Preferred Stock — 1,796
Convertible Series II Preferred Stock 3,308,394 —
Convertible Series J Preferred Stock 101,429 116
Stock options 3,620 492
Warrants 2,693 270
Unvested restricted common stock 69 67
16,703,637 13,671 The Common shares
issuable under the convertible notes, convertible Series I, Series II and Series J Preferred Stock was calculated using the closing
bid prices at December 31, 2016 and 2015 which were $0.0007 and $0.0215, respectively. Recent Accounting Pronouncements There are no new
accounting pronouncements during the year ended December 31, 2016 other than those described below that affect the consolidated
financial position of the Company or the results of its operations. Accounting Standard Updates which are not effective until after
December 31, 2016, and the potential effects on the Company’s consolidated financial position or results of its’ operations
are discussed below. ASU 2017-04: In January 2017,
FASB issued Accounting Standards Update (“ASU”), 2017-04 — Intangibles—Goodwill and Other (Topic 350):
Simplifying the Test for Goodwill Impairmen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 public business
entity that is an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This updated guidance is not expected to have a material impact on our results
of operations, cash flows or financial condition. ASU 2016-20: In December 2016,
FASB issued Accounting Standards Update (“ASU”), 2016-20 — Technical Corrections and Improvements to Topic 606,
Revenue from Contracts with Customers. The amendments in this Update affect the guidance in Update 2014-09, which is not yet effective.
The effective date and transition requirements for the amendments are the same as the effective date and transition requirements
for Topic 606 (and any other Topic amended by Update 2014-09). Accounting Standards Update No. 2015-14, Revenue from Contracts
with Customers (Topic 606): Deferral of the Effective Date, defers the effective date of Update 2014-09 by one year. This updated
guidance is not expected to have a material impact on our results of operations, cash flows or financial condition (see ASU 2016-12
and ASU 2014-09 below). ASU 2016-16: In October 2016,
FASB issued Accounting Standards Update (“ASU”), 2016-16 — Income Taxes (Topic 740): Intra-Entity Transfers of
Assets Other Than Inventory. The amendments in this Update eliminate the exception for an intra-entity transfer of an asset other
than inventory. Two common examples of assets included in the scope of this Update are intellectual property and property, plant,
and equipment. It also aligns the recognition of income tax consequences for intra-entity transfers of assets other than inventory
with International Financial Reporting Standards (IFRS). Specifically, IAS 12, Income Taxes, requires recognition of current and
deferred income taxes resulting from an intra-entity transfer of any asset (including inventory) when the transfer occurs. For public business
entities, the amendments are effective for annual reporting periods beginning after December 15, 2017, including interim reporting
periods within those annual reporting periods. For all other entities, the amendments are effective for annual reporting periods
beginning after December 15, 2018, and interim reporting periods within annual periods beginning after December 15, 2019. Early
adoption is permitted for all entities as of the beginning of an annual reporting period for which financial statements (interim
or annual) have not been issued or made available for issuance. That is, earlier adoption should be in the first interim period
if an entity issues interim financial statements. This updated guidance is not expected to have a material impact on our results
of operations, cash flows or financial condition. ASU 2016-15: In August 2016,
FASB issued Accounting Standards Update (“ASU”), 2016-15 — Statement of Cash Flows (Topic 230): Classification
of Certain Cash Receipts and Cash Payments. The amendments in this Update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8. Separately Identifiable Cash Flows and Application of the Predominance Principl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is updated guidance
is not expected to have a material impact on our results of operations, cash flows or financial condition. ASU 2016-12: In May 2016, FASB
issued Accounting Standards Update (“ASU”), 2016-12— Revenue from Contracts with Customers (Topic 606): Narrow-Scope
Improvements and Practical Expedients. The amendments in this Update affect the guidance in Accounting Standards Update 2014-09,
Revenue from Contracts with Customers (Topic 606 ) ASU 2016-10: In April 2016, FASB
issued Accounting Standards Update (“ASU”), 2016-10—Revenue from Contracts with Customers (Topic 606): Identifying
Performance Obligations and Licensing.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ccounting Standards Update 2015-14, Revenue from Contracts with Customers (Topic 606): Deferral of
the Effective Date, defers the effective date of Update 2014-09 by one year to annual reporting periods beginning after December
15, 2017. This updated guidance is not expected to have a material impact on our results of operations, cash flows or financial
condition (see ASU 2016-20, 12 above and ASU 2014-09 below). ASU 2016-09: In March 2016, FASB
issued Accounting Standards Update (“ASU”), 2016-09— “Compensation—Stock Compensation (Topic 718):
Improvements to Employee Share-Based Payment Accounting”. The areas for simplification in this Update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 Accounting for Income Taxes
● Classification of Excess Tax Benefits on the Statement of Cash Flows
● Forfeitures
● Minimum Statutory Tax Withholding Requirements
● Classification of Employee Taxes Paid on the Statement of Cash Flows When an Employer Withholds Shares for Tax-Withholding Purposes
● Practical Expedient—Expected Term
● Intrinsic Value In addition to those
simplifications, the amendments eliminate the guidance in Topic 718 that was indefinitely deferred shortly after the issuance of
FASB Statement No. 123 (revised 2004), Share-Based Payment. This should not result in a change in practice because the guidance
that is being superseded was never effective. For public business
entities, the amendments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is updated guidance is not expected to have a material impact on our results of operations, cash flows or financial
condition. ASU 2016-02: In February 2016,
FASB issued Accounting Standards Update (“ASU”), 2016-02— “Leases (Topic 842), Section A—Leases:
Amendments to the FASB Accounting Standards Codification; Section B—Conforming Amendments Related to Leases: Amendments to
the FASB Accounting Standards Codification; Section C—Background Information and Basis for Conclusions”. Effective
for fiscal years beginning after December 15, 2018, including interim periods within those fiscal years, for any of the following:
1. A public business entity
2. A not-for-profit entity that has issued, or is a conduit bond obligor for, securities that are traded, listed, or quoted on an exchange or an over-the-counter market
3. An employee benefit plan that files financial statements with the U.S. Securities and Exchange Commission (SEC). For all other entities,
the amendments in this Update are effective for fiscal years beginning after December 15, 2019, and interim periods within fiscal
years beginning after December 15, 2020. Early application of the amendments in this Update is permitted for all entities. This
updated guidance is not expected to have a material impact on our results of operations, cash flows or financial condition. ASU 2014-09: In June 2014, FASB
issued Accounting Standards Update (“ASU”) No. 2014-09, “Revenue from Contracts with Customers”. 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see ASU 2016-20,
12 and 10 above).</t>
  </si>
  <si>
    <t>Inventories</t>
  </si>
  <si>
    <t>Inventory Disclosure [Abstract]</t>
  </si>
  <si>
    <t xml:space="preserve">3. Inventories Inventories consisted of the following (in
thousands):
December 31,
2016 2015
Finished goods of non-contact thermometers $ 28 $ 15
Materials inventory 462 966
Mobile vehicle inventory 188 787
$ 678 $ 1,768 </t>
  </si>
  <si>
    <t>Acquisitions/Dispositions</t>
  </si>
  <si>
    <t>Business Combinations [Abstract]</t>
  </si>
  <si>
    <t>4. Acquisitions/Dispositions ENG Mobile Systems Acquisition On December 24, 2015, the
Company acquired all of the outstanding common stock of E-N-G Mobile Systems, Inc. (“ENG”) from its sole shareholder
(the “Seller”). Pursuant to the Purchase Agreement, as consideration at the time of closing of the Acquisition, PositiveID
paid the Seller $750,000 in cash and issued a convertible secured promissory note to the Seller in the amount of $150,000. The
Company has also entered into a two-year consulting agreement with the Seller. The consulting agreement was determined not to represent
additional purchase price. The Purchase Agreement
also provided for earn-out payments that could be earned by ENG to the benefit of the Seller. Each Earn-Out Payment, was calculated
at 5% of the revenue actually recognized and realized from each of the contracts and purchase orders identified, with an earn-out
value indicated for each on the signed backlog schedule (the “Signed Backlog Schedule”) subsequent to Closing. The
Earn-Out Payments were subject to adjustment in conjunction with the finalization of the net asset adjustment provided for in the
Purchase Agreement. The Company recorded a contingent earn-out liability of approximately $123,000, as a current liability, as
reflected in the consolidated balance sheet as of December 31, 2015, and an offsetting recovery asset of approximately $111,000.
During the year ended December 31, 2016, the Company and the seller of ENG agreed to the final measurement of the earn-out consideration
taking into account the finalization of the net asset balance, with total earnout payments of approximately $39,000. As a result,
the Company recorded an additional expense of $27,300 during the year ended December 31, 2016 which is included in change in acquisition
obligations in the accompanying consolidated statement of operations. The contingent earn-out liability related to ENG had no balance
as of December 31, 2016. The estimated purchase
price of the acquisition totaled $912,000, comprised of $750,000 in cash, a convertible seller note of $150,000 (“ENG Note”),
and the fair value of the contingent consideration estimated at approximately $123,000, less an estimated recovery based on the
closing net worth of ENG estimated at $111,000 at December 31, 2015. The fair value of the contingent consideration was estimated
based upon the present value of the expected future payouts of the contingent consideration and was subject to change upon the
finalization of the purchase accounting which occurred during the year ended December 31, 2016, as discussed in the paragraph above. The ENG note matured on
December 31, 2016 and had an outstanding balance of $157,664 on the maturity date. The ENG note was amended on December 31, 2016.
Pursuant to the amendment, beginning January 1, 2017 (i) the holder agrees to waive all events of default so long as the Company
meets the obligations under this amendment; (ii) the note will accrue 8% interest per annum; (iii) the Company will make monthly
payments of $8,000 for the first six months of 2017; (iv) the remaining outstanding principal and interest balance of the note
will be paid in a lump sum in the seventh month of 2017, which payment shall be accelerated under certain circumstances as described
in the amendment. The Company acquired ENG
for a number of reasons including the experience of its workforce, the quality and long history of its product offerings, its prospects
for sales and profit growth, and the Company’s ability to leverage its business relationships to create new growth opportunities. In connection with the
issuance of the ENG Note, the Company computed a premium of $50,000 as the note is considered a stock settled debt under ASC 480,
all of which was amortized immediately as a non-cash expense charged to interest expense. The principal amount and premium are
included in short-term convertible debt in the balance sheet as of December 31, 2016. Thermomedics Acquisition On December 4, 2015, the
Company entered into several agreements related to its acquisition of all of the outstanding common stock of Thermomedics, Inc.
(“Thermomedics”). One of those agreements was a Management Services and Control Agreement, dated December 4, 2015 (the
“Control Agreement”), between the Company, Thermomedics, and Sanomedics, Inc. (“Sanomedics”), whereby PositiveID
was appointed the manager of Thermomedics. In a separate agreement, the Company entered into a First Amendment to the Stock Purchase
Agreement (the “Amendment”) with Sanomedics. The original Stock Purchase Agreement (“Purchase Agreement”)
was entered into on October 21, 2015, and defines the agreed upon terms of the Company’s acquisition of all of the common
stock of Thermomedics from Sanomedics. As a result of the Company assuming control of Thermomedics on December 4, 2015, it determined,
pursuant to ASC 805-10-25-6, that December 4, 2015 was the acquisition date of Thermomedics for accounting purposes. The estimated purchase
price of the acquisition totaled $484,000, comprised of $175,000 in cash, Series J preferred stock consideration of $125,000, and
the fair value of the contingent consideration estimated at approximately $184,000. The fair value of the contingent consideration
was estimated based upon the present value of the expected future payouts of the contingent consideration and is subject to change
upon the finalization of the purchase accounting. On December 4, 2015, the
Board of Directors authorized and on December 7, 2015, the Company filed with the State of Delaware, a Certificate of Designations
of Preferences, Rights and Limitations of Series J Preferred Stock. The Series J Preferred Stock ranks; (a) senior with respect
to dividends and right of liquidation with the Company’s common stock (b) pari passu with respect to dividends and right
of liquidation with the Company’s Series I Convertible Preferred Stock; and (c) junior with respect to dividends and right
of liquidation to all existing and future indebtedness of the Company. Without the prior written consent of Holders holding a majority
of the outstanding shares of Series J Preferred Stock, the Company may not issue any Preferred Stock that is senior to the Series
J Preferred Stock in right of dividends and liquidation. At any time after the date of the issuance of shares of Series J Preferred
Stock, the Corporation will have the right, at the Corporation’s option, to redeem all or any portion of the shares of Series
J Preferred Stock at a price per share equal to 100% of the $1,000 per share stated value of the shares being redeemed. Series
J Preferred Stock is not entitled to dividends, interest and voting rights. The Series J Preferred Stock is convertible into the
Company’s common stock, at stated value, at a conversion price equal to 100% of the arithmetic average of the VWAP of the
common stock for the fifteen trading days prior to the six-month anniversary of the Issuance Date. On
August 25, 2016, PositiveID completed the acquisition and entered into an agreement with the Sanomedics and Thermomedics (the “August
Agreement”), which amends certain terms of the Purchase Agreement and terminates the Control Agreement. The amendments to
the Purchase Agreement include: (a) that any legal expense or losses incurred by PositiveID after June 30, 2016 related to the
Exergen litigation shall have the effect of reducing any future earnouts that may be owed to the Sanomedics, dollar for dollar;
(b) PositiveID and the Sanomedics also agreed to settle the final closing net working capital adjustment through a reduction of
the Series J Preferred Stock shares to be released from escrow. As a result, the 125 shares of Preferred Series J stock originally
issued shall be released from escrow as follows: 71 shares to Sanomedics and 54 shares returned to the Company’s treasury. As
of August 25, 2016, and December 31, 2016, the Series J preferred stock consideration has a fair value of $71,000, and the estimated
fair value of the contingent consideration was nil based on the fair value analysis as of December 31, 2016. In
connection with the acquisition, the Company issued a Convertible Promissory Note to Keith Houlihan, the former CEO of the Sanomedics
and President of Thermomedics (the “Holder”), dated August 25, 2016 in the aggregate principal amount of $75,000 (the
“Note”). The Note bears an interest rate of 5%, and is due and payable before or on August 25, 2017. The Note may be
converted by the Holder at any time after February 28, 2017 into shares of Company’s common stock at a price equal to a 10%
discount to the average of the three lowest daily VWAPs (volume weighted average price) of the Company’s common stock as
reported on the OTCQB for the 10 trading days prior to the day the Holder requests conversion. Any conversion will be limited by:
(i) Holder may not make more than one conversion every ten trading days, and (ii) the amount of conversion shares at any conversion
may not be more than the total number of shares of Common Stock traded over the ten trading days preceding the conversion notice
multiplied by 5%. The Note is a long-term debt obligation that is material to the Company. The Note may be prepaid in accordance
with the terms set forth in the Note. The Note also contains certain representations, warranties, and events of default including
if the Company fails to pay when due any amount owed on the Note, and increases in the amount of the principal and interest rates
under the Note in the event of such defaults. In the event of default, at the option of the Holder and in the Holder’s sole
discretion, the Holder may consider the Note immediately due and payable. The Company recorded this expense of $75,000 in the change
in acquisition obligations in the accompanying consolidated statement of operations. In
consideration for the Note, the Company entered into a Consent and Release by and between the Company, Thermomedics, the Holder
and Vitacura LLC, a Florida limited liability corporation (“Vitacura”), which is wholly owned by the Holder (the “Release”),
pursuant to which the Holder and Vitacura agreed to release the Company and Thermomedics from any and all causes of action. In
connection with the acquisition, additional earn-out payments of up to $750,000 for each of the fiscal years ending December 31,
2016 and 2017 may be earned by the Thermomedics if certain revenue thresholds are met as described in the Purchase Agreement. Such
earn-out payments, if any, will consist of 25% in cash, up to $187,000 and 75% and in shares of preferred stock of the Company,
up to 563 shares of Preferred Stock, for each of the fiscal years ending December 31, 2016 and 2017, respectively. The Company
recorded a contingent earn-out liability of $184,000, as a non-current liability, as reflected in the balance sheet as of December
31, 2015. The Company adjusted the contingent earn-out liability to its fair value during the year ended December 31, 2016. As
of December 31, 2016, the estimated value of the earnout liability was nil. As a result of the August
Agreement and the revaluation of the earnout, the Company reduced other assets by $12,000, reduced goodwill by $17,000, reduced
Preferred Series J by $54,000, reduced the contingent earn-out liability by $184,000 and recognized a net gain of $209,000 included
in change in acquisition obligations in the accompanying consolidated statement of operations. The Company acquired Thermomedics
for a number of reasons including the quality of its Caregiver® product, its prospects for sales and profit growth, its management
team strengths in sales and marketing FDA cleared medical devices, and their regulatory experience. Under the acquisition method
of accounting, the estimated purchase price of the acquisitions was allocated to net tangible and identifiable intangible assets
and liabilities of Thermomedics and ENG assumed based on their estimated fair values. The estimated fair values of certain assets
and liabilities have been estimated by management and are subject to change upon the finalization of the fair value assessments.
Thermomedics ENG
Assets acquired:
Net tangible assets $ 35 $ 2,584
Customer contracts and relationships 240 238
Other assets 12 7
Patents and other intellectual property 178 -
Goodwill 108 200
573 3,029
Liabilities acquired:
Current liabilities (89 ) (2,116 )
Long term debt - (1 )
Total estimated purchase price $ 484 $ 912 Contingent earn-out liability
for Thermomedics and ENG as of December 31, 2016 is as follows (in thousands):
Contingent Earn-Out Liability (In thousands):
Balance of contingent earn-out liability as of January 1, 2015 $ —
Change in liability during 2015 307
Balance of contingent earn-out liability as of December 31, 2015 $ 307
Payment during 2016 (39 )
Change in FV of liability during 2016 included in change in acquisitions, net (268 )
Balance of contingent earn-out liability as of December 31, 2016 $ — The results of operations
of Thermomedics and ENG are included in the Company’s consolidated statement of operations from the date of the acquisition
of December 4, 2015 and December 24, 2015, respectively, including approximately $120,000 of net loss and $30,000 of net income,
respectively. The following supplemental unaudited pro forma information assumes that these acquisitions had occurred as of January
1 for the period presented (in thousands except per share data):
Year Ended December 31,2015
(unaudited)
Revenue $ 8,323
Net loss $ (12,043 )
Loss per common share – basic and diluted $ (2.00 ) The unaudited pro forma
financial information is not necessarily indicative of the results that would have occurred if these acquisitions had occurred
on the dates indicated or that may result in the future. Sale of VeriChip Business to Former Related
Party Throughout the course of
2012 through 2014, the Company and VeriTeQ, a business run by a former related party (CEO of the Company through 2011), entered
into a number of agreements for the intellectual property related to the Company’s embedded biosensor portfolio, which ultimately
resulted in a GlucoChip and Settlement Agreement, entered into on October 20, 2014 (the “GlucoChip Agreement”), under
which the final element of the Company’s implantable microchip business was transferred to VeriTeQ. Pursuant to the VeriTeQ
agreements, the Company holds a Note that was received as payment for shared services payments that the Company made on behalf
of VeriTeQ during 2011 and 2012 which Note had an original value of $222,115. The note has been fully reserved in all periods presented.
The Company also holds a five-year warrant dated November 13, 2013, with original terms entitling the Company to purchase 300,000
shares of VeriTeQ common stock at a price of $2.84. Pursuant to the terms of the warrant, in particular the full quantity and pricing
reset provisions, the warrant had an original dollar value of $852,000 and can be exercised using a cashless exercise feature. On October 20, 2014, the
Company entered into the GlucoChip Agreement with VeriTeQ to transfer the intellectual property related to its GlucoChip development
and to provide financial support to VeriTeQ, for a period of up to two years, in the form of convertible promissory notes. VeriTeQ
issued the Company Convertible Promissory Notes in total principal amount of $200,000, and agreed to provide VeriTeQ with continuing
financial support through the issuance of additional convertible promissory notes up to an additional amount of $205,000. As of
December 31, 2016, the Company had issued Notes with a principal value of $200,000 under the GlucoChip Agreement. As VeriTeQ is
in default of its agreements with the Company, there is no intention to provide any additional notes until such time as all defaults
are cured. On October 19, 2015, VeriTeQ
received a default notice from its senior lender and a Notice of Disposition of Collateral advising the Company that the senior
lender, acting as collateral agent, intended to sell the assets at auction, which it did on November 4, 2015. On November 25, 2015,
VeriTeQ entered into a stock purchase agreement with an unaffiliated company whereby VeriTeQ agreed to acquire all of the issued
and outstanding membership interests of that company, and on May 6, 2016, VeriTeQ completed the closing of that agreement. Pursuant to the cashless
exercise feature of the VeriTeQ warrant, and subsequent sale of the underlying shares, the Company realized $335,600 of income
which was recorded under other income in the consolidated Statement of Operations during the year ended December 31, 2015. As VeriTeQ
is an early stage company, not yet fully capitalized, the Company plans to continue to fully reserve all note receivable and warrant
balances. If and when proceeds are realized in the future, gains will be recognized. As of December 31, 2016, the Company had outstanding
convertible notes receivable from VeriTeQ of $422,115 and is owed default principal and interest of which a full reserve has been
established as noted above. License of iglucose On February 15, 2013, the
Company licensed its FDA cleared iglucose iglucose iglucose iglucose In consideration for the
rights and licenses, SGMC shall pay to the Company the amount set forth below for each glucose test strip sold by SGMC and any
sublicenses of SGMC for which results are posted by SGMC via its communications servers (the “Consideration”):
(i) $0.0025 per strip sold until SGMC has paid aggregate Consideration of $1,000,000; and
(ii) $0.005 per strip sold thereafter until SGMC has paid aggregate Consideration of $2,000,000; provided, however, that the aggregate Consideration payable by SGMC pursuant to the SGMC Agreement shall in no event exceed $2,000,000. To date, no royalties
have been realized from this agreement.</t>
  </si>
  <si>
    <t>Intangible Assets and Goodwill</t>
  </si>
  <si>
    <t>Goodwill and Intangible Assets Disclosure [Abstract]</t>
  </si>
  <si>
    <t xml:space="preserve">5. Intangible Assets and Goodwill Intangible assets consist of the following
as of December 31, 2016 and 2015 (in thousands):
December 31,
2016 2015
Gross Carrying Amount Accumulated Amortization Net Gross Carrying Amount Accumulated Amortization Net
Customer contracts and relationships $ 708 $ (330 ) $ 378 $ 708 $ (234 ) $ 474
Patents and other intellectual property 1,401 (1,287 ) 114 1,401 (1,126 ) 275
Non-compete agreements 169 (169 ) - 169 (169 ) -
$ 2,278 $ (1,786 ) $ 492 $ 2,278 $ (1,529 ) $ 749 Amortization of intangible
assets amounted to approximately $257,000 and $253,000 for the year ended December 31, 2016 and 2015 respectively. Estimated future
amortization expense is as follows (in thousands):
2017 154
2018 154
2019 95
2020 89
$ 492 In assessing potential
impairment of the intangible assets recorded in connection with the PDI, ENG and Thermomedics, as of December 31, 2016, we performed
a discounted cash flow analysis on a per segment basis. Based on our analysis, we have concluded based on information currently
available, that no impairment of the intangible assets exists as of December 31, 2016. The Company performed its annual impairment
test of goodwill as of December 31, 2016. As a result of this annual test, it was determined that the goodwill balance as of December
31, 2016 was not impaired. Goodwill consists of the following as of December
31, 2016 and 2015 (in thousands):
December 31,
2016 2015
PDI $ 510 $ 510
Thermomedics 91 108
ENG 199 199
$ 800 $ 817 </t>
  </si>
  <si>
    <t>Deferred Revenue</t>
  </si>
  <si>
    <t>Deferred Revenue [Abstract]</t>
  </si>
  <si>
    <t>6. Deferred revenue During the course of its
typical projects, the Company’s subsidiary, ENG requires front end funding to acquire the required materials and begin production.
Frequently, customers are billed in advance of production to secure the necessary resources to facilitate timely completion of
the project. As of December 31, 2016 and 2015, the Company had $0.4 million and $1.8 million of deferred revenue, respectively,
primarily relating to its ENG subsidiary operations.</t>
  </si>
  <si>
    <t>Accrued Expenses</t>
  </si>
  <si>
    <t>Payables and Accruals [Abstract]</t>
  </si>
  <si>
    <t xml:space="preserve">7. Accrued Expenses Accrued expenses and other current liabilities
consisted of the following as of December 31, 2016 and 2015 (in thousands):
December 31,
2016 2015
Accrued compensation $ 467 $ 526
Other 340 424
$ 807 $ 950 </t>
  </si>
  <si>
    <t>Equity and Debt Financing Agreements and Fair Value Measurements</t>
  </si>
  <si>
    <t>Equity [Abstract]</t>
  </si>
  <si>
    <t>8. Equity and Debt Financing Agreements
and Fair Value Measurements Convertible Note Financings Short-term convertible debt for the years ended
December 31, 2016 and 2015 are as follows (in thousands):
2016 2015
Notes Accrued Interest Total Notes Accrued Interest Total
Convertible notes with accrued interest accounted for as stock settled debt $ 602 $ 36 $ 638 $ 200 $ — $ 200
Conversion premiums 287 — 287 — — —
889 36 925 200 — 200
Convertible notes with embedded derivatives 4,611 819 5,430 5,984 650 6,634
Derivative discounts (1,367 ) — (1,367 ) (4,054 ) — (4,054 )
3,244 819 4,063 1,930 650 2,580
Original issue discounts and loan fee discounts (180 ) — (180 ) (652 ) — (652 )
$ 3,953 $ 855 $ 4,808 $ 1,478 $ 650 $ 2,128 Dominion Convertible Debt Financings On November 25, 2014, the
Company closed a financing transaction by entering into a Securities Purchase Agreement dated November 25, 2014 (the “Note
I SPA”) with Dominion Capital LLC (the “Purchaser”) for an aggregate subscription amount of $4,000,000 (the “Purchase
Price”). Pursuant to the Note I SPA, the Company issued a series of 4% Original Issue Discount Senior Secured Convertible
Promissory Notes (collectively, the “Note I”) to the Purchaser. The Purchase Price will be paid in eight equal monthly
payments of $500,000. Each individual Note was issued upon payment and will be amortized beginning six months after issuance, with
amortization payments being 1/24 th On December 24, 2014, Ironridge
and Dominion Capital LLC entered into a purchase and assignment of the debenture, and the Company and Dominion amended the Debenture,
with the total amount owed as of December 24, 2014 at $434,592, making the note a demand note with terms and conditions identical
to Purchaser’s notes pursuant to the $4 Million Financing Agreement. Pursuant to the amendment the maturity date was extended
to May 31, 2015. Additionally, on December 24, 2014 the Company and Purchaser entered into a $158,400 Senior Convertible, Redeemable
Debenture of PositiveID Corporation, which was issued without proceeds as consideration for the Purchaser’s expenses in conjunction
with the purchase and assignment with Ironridge, including legal and transaction fees. This amount was recorded as a loss on debt
extinguishment. As of December 31, 2014, the Company no longer has any outstanding debt owed to Ironridge. In connection with the
issuance of the Debenture and the Note, the Company recorded a debt discount of $522,061 related to the embedded conversion option
derivative liability which has been fully amortized during the year ended December 31, 2015. The outstanding principal and interest
on the Debenture was fully converted into 6,775,018 shares of common stock as of December 31, 2015. As the note conversion includes
a “lesser of” pricing provision, a derivative liability of $571,387 was recorded when the note was entered into. The
derivative liability was remeasured at each balance sheet date and $466,035 was reclassified into equity on a pro-rata basis upon
conversion of the note. On August 14, 2015, the
Company closed a financing transaction by entering into a Securities Purchase Agreement dated August 14, 2015 (the “Note
II SPA”) with Dominion Capital LLC (the “Purchaser”) for an aggregate subscription amount of $2,400,000 (the
“Purchase Price”). Pursuant to the Note II SPA, the Company issued a series of 4% Original Issue Discount Senior Secured
Convertible Promissory Note (collectively, the “Note II”) to the Purchaser. The Purchase Price was paid in six equal
monthly payments of $400,000. Each individual Note was issued upon payment and is amortized beginning six months after issuance,
with amortization payments being 1/24 th The aggregate principal
amount of both Notes I and II are issued with a 4% original issue discount whereby the aggregate principal amount of Notes I and
II is $6,400,000 but the actual purchase price of Notes I and II is $6,144,000. Each of Notes I and II accrue interest at a rate
equal to 12% per annum and with maturity dates, depending on the date funded, between June 26, 2016 and June 30, 2017. Notes I
and II are convertible any time after the issuance date of the notes. The Purchasers have the right to convert Note I into shares
of the Company’s common stock at a conversion price equal to 95% of the daily VWAP on the trading day immediately prior to
the closing of each tranche. The Purchasers have the right to convert Note II into shares of the Company’s common stock at
a conversion price equal to $1.40. Additionally, under certain conditions defined in Notes I and II, the notes would be convertible
into common stock at a price equal to 62.5% of the lowest VWAP during the 15 Trading Days immediately prior to the applicable amortization
date. In the event that there is an Event of Default or certain conditions are not met, the conversion price will be adjusted to
equal to 55% of the lowest VWAP during the thirty (30) Trading Days immediately prior to the applicable Conversion Date. Notes
I and II can be prepaid at any time upon five days’ notice to the Holder by paying an amount in cash equal to the outstanding
principal and interest and a 120% premium. During 2015, the Company
had received all eight tranches under the Note I SPA ($500,000 principal in 2014 and $3,650,000 principal in 2015 which includes
an additional $150,000 added to one of the agreed $500,000 monthly funding as requested by the Company), with maturity dates, depending
on the date funded, between June 26, 2016 and December 29, 2016, pursuant to a convertible note. Under the agreement, the Company
received $3,540,600, which was net of the $448,400 Purchaser’s expenses and legal fees and $166,000 which represents the
4% original issue discount. As of June 30, 2016, the Company has received, all six tranches under the Note II SPA ($2,281,250 in
principal in 2015 and $208,333 in 2016) with maturity dates of February 15, 2017 and June 30, 2017, pursuant to a convertible note.
Under the agreement, the Company received $2,143,000, which was net of Purchaser’s expenses, legal fees of $247,000 and a
4% original issue discount of $99,583. The notes might be accelerated if an event of default occurs under the terms of the note,
including the Company’s failure to pay principal and interest when due, certain bankruptcy events or if the Company is delinquent
in its SEC filings. In connection with the issuance of Notes I and II, the Company recorded a debt discount of $387,000 in 2014,
$5,116,600 in 2015 and $180,000 in 2016, totaling to $5,683,600 of debt discount recorded, related to the embedded conversion option
derivative liability. The amortization expense related to that discount recorded were approximately $3,331,000 and $3,287,000 as
of December 31, 2015 and 2016, respectively. During the year ended December 31, 2016, $4,064,000 of the outstanding principal and
interest on Notes I and II was converted into 1,332,319,530 shares of common stock. As of December 31, 2016, the outstanding principal
and interest on Notes I and II were $2,128,700. As the note conversion includes a “lesser of” pricing provision, a
derivative liability of $8,936,405 was recorded when Notes I and II were entered into. The derivative liability is re-measured
at each balance sheet date and reclassified to equity on a pro-rata basis upon conversion of the note, the derivative liability
balance for Notes I and II at December 31, 2016 was $2,176,258. On December 22, 2015, in
order to finance the acquisition of ENG, the Company closed a financing transaction by entering into a Securities Purchase Agreement
dated December 22, 2015 (the “Note III SPA”) for an aggregate principal amount of $904,042 and subscription amount
of $865,000, net of OID (the “Purchase Price”). The Company also reimbursed the Purchaser $30,000 for legal fees and
expenses from the proceeds of the Note. Pursuant to the Note III SPA, the Company shall issue a 4% Original Issue Discount Senior
Secured Convertible Promissory Note (the “Note III”) to Dominion. Note III was issued upon payment and will be amortized
beginning six months after issuance, with amortization payments being 1/24th of the principal and accrued interest, made in cash
or common stock, on a semi-monthly basis, subject to certain conditions contained in the Note III SPA. The amortization payments
will begin to be due starting on the 15th day of the month immediately following the six-month anniversary of the Closing Date.
The Company received funding for Note III on December 24, 2015, net proceeds of $751,500 (net of the $152,542 of legal fees, expenses
and OID). Note III accrues interest at a rate equal to 12% per annum (interest is guaranteed for the first twelve months) and has
a maturity date of June 15, 2017. Note III is convertible any time after its issuance date and Dominion has the right to convert
any or all of Note III into shares of the Company’s common stock at a conversion price equal to $1.10, subject to adjustment
as described in Note III. Additionally, under certain conditions defined in Note III, it may also be convertible into common stock
at a price equal to 62.5% of the lowest VWAP during the 15 Trading Days immediately prior to the applicable amortization date.
In the event that there is an Event of Default or certain conditions are not met, the conversion price will be adjusted to equal
to 55% of the lowest VWAP during the thirty (30) Trading Days immediately prior to the applicable Conversion Date. Note III can
be prepaid at any time upon five days’ notice to the Dominion by paying an amount in cash equal to the outstanding principal
and interest, and a 20% premium. In connection with the issuance of the Note III, the Company recorded a debt discount of $751,500
when Note III was entered into, related to the embedded conversion option derivative liability. The amortization expense related
to that discount recorded was approximately $10,000 and $510,000 during the year ended December 31, 2015 and 2016, respectively.
As of December 31, 2016, the outstanding principal and interest on Note III was $1,013,000. As the note conversion includes a “lesser
of” pricing provision, a derivative liability of $1,267,800 was recorded when Note III was entered into. The derivative liability
is re-measured at each balance sheet date, the derivative liability balance for Note III at December 31, 2016 was $605,719. On January 28, 2016, the
Company closed a financing transaction by entering into a Securities Purchase Agreement dated January 28, 2016 (the “Note
IV SPA”) with Dominion Capital LLC (the “Purchaser”) for an aggregate principal amount of $2,187,500 and subscription
amount of $2,100,000 (the “Purchase Price”), net of OID. Pursuant to the Note IV SPA, the Company shall issue a series
of 4% Original Issue Discount Senior Secured Convertible Promissory Notes (collectively, the “Note IV”) to the Purchaser.
The Purchase Price is scheduled to be paid in six equal monthly tranches of $350,000, subject to the discretion of the Purchaser.
Each individual Note will be issued upon payment and will be amortized beginning six months after issuance, with amortization payments
being 1/24th of the principal and accrued interest, made in cash or common stock at the option of the Company, on a semi-monthly
basis, subject to certain conditions and limitations contained in the Note IV SPA. The amortization payments will begin on the
15th day of the month immediately following the six-month anniversary of the Closing Date. The Company also reimbursed the Purchaser
$20,000 for expenses from the proceeds of the first tranche and the Purchaser’s counsel $10,000 from the first tranche. During
the year ended December 31, 2016, the Company has received a total of $604,763 net proceeds under Note IV (net of the $93,153 of
legal fees, expenses and OID). Note IV accrues interest at a rate equal to 12% per annum (interest is guaranteed for the first
twelve months) and has a maturity dates between July 15, 2017 and March 16, 2018. Note IV is convertible any time after its issuance
date and Dominion has the right to convert any or all of Note IV into shares of the Company’s common stock at a conversion
price equal to $1.10 subject to adjustment as described in Note IV. Additionally, under certain conditions defined in Note IV,
it may also be convertible into common stock at a price equal to 62.5% of the lowest VWAP during the 15 Trading Days immediately
prior to the applicable amortization date. In the event that there is an Event of Default or certain conditions are not met, the
conversion price will be adjusted to equal to 55% of the lowest VWAP during the thirty (30) Trading Days immediately prior to the
applicable Conversion Date. Note IV can be prepaid at any time upon five days’ notice to the Dominion by paying an amount
in cash equal to the outstanding principal and interest, and a 20% premium. Subsequent to the funding of the first tranche the
Purchaser and the Company agreed to delay further tranches, until such time as the Purchaser and Company mutually agree, both as
to timing and amount. In connection with the issuances of Note IV, the Company recorded a debt discount of $604,800 when the notes
were entered into, related to the embedded conversion option derivative liability. The amortization expense related to that discount
recorded was approximately $263,000 for the during the year ended December 31, 2016. As of December 31, 2016, the outstanding principal
and interest on Note IV was $752,725. As the note conversion includes a “lesser of” pricing provision, a derivative
liability of $941,800 was recorded when Note IV was entered into. The derivative liability is re-measured at each balance sheet
date, the derivative liability balance for Note IV at December 31, 2016 was $465,663. Pursuant to the Company’s
obligations under Notes I, II, III and IV, the Company entered into a Security Agreement with the Purchaser, pursuant to which
the Company granted a lien on all assets of the Company, subject to existing security interests, (the “Collateral”)
for the benefit of the Purchaser, to secure the Company’s obligations under the Note. In the event of a default as defined
in Notes I, II, III and IV, the Purchaser may, among other things, collect or take possession of the Collateral, proceed with the
foreclosure of the security interest in the Collateral or sell, lease or dispose of the Collateral. Other Convertible Debt Financing On June 18, 2014, the Company
closed a financing agreement whereby the Company borrowed an aggregate principal amount of $247,500 with a 10% original note discount.
The note has an interest rate of 10%, and is convertible at the option of the lender into shares of the Company’s common
stock at the lesser of (i) a 40% discount to the lowest closing bid price in the 20 trading days prior to conversion or (ii) $3.75.
The note might be accelerated if an event of default occurs under the terms of the note, including the Company’s failure
to pay principal and interest when due, certain bankruptcy events or if the Company is delinquent in its SEC filings. The first
tranche was funded on June 18, 2014 with a principal amount of $55,000 and net proceeds of $50,000, with a maturity date of June
17, 2016, pursuant to the convertible note. In connection with the issuance of the note, the Company recorded a debt discount of
$50,000 related to the derivative liability which was fully amortized as of June 30, 2015. As of June 30, 2015, the outstanding
principal and interest of the note was fully converted into 88,518 shares of common stock. As the note conversion includes a “lesser
of” pricing provision, a derivative liability of $59,623 was recorded when the note was entered into. The derivative liability
was re-measured at each balance sheet date and was reclassified to equity upon conversion of the note. The second tranche was funded
on September 19, 2014, with a principal amount of $55,000 and net proceeds of $50,000, with a maturity date of September 19, 2015,
pursuant to a convertible note. In connection with the issuance of the notes, the Company recorded a debt discount of $50,000 related
to the derivative liability which was fully amortized as of June 30, 2015. As of June 30, 2015, the outstanding principal and interest
on the notes was fully converted into 139,619 shares of common stock. As the note conversion includes a “lesser of”
pricing provision, a derivative liability of $59,623 was recorded when the note was entered into. The derivative liability was
re-measured at each balance sheet date and was reclassified to equity upon conversion of the note. The third tranche was funded
on December 22, 2014, with a principal amount of $55,000 and net proceeds of $50,000, with a maturity date of December 22, 2015,
pursuant to a convertible note. The Company recorded a debt discount of $50,000 related to the derivative liability which was fully
amortized as of September 30, 2015. As of September 30, 2015, the outstanding principal and interest of the note was fully converted
into 117,147 shares of common stock. As the note conversion includes a “lesser of” pricing provision, a derivative
liability of $62,118 was recorded when the note was entered into. The derivative liability was re-measured at each balance sheet
date and was reclassified to equity upon conversion of the note. The fourth tranche was funded on January 13, 2016, with a principal
amount of $82,500 and net proceeds of $75,000, with a maturity date of January 13, 2018, pursuant to a convertible note. In connection
with the issuance of the note, the Company recorded a debt discount of $75,000, related to the embedded conversion option derivative
liability which has been fully amortized during the year ended December 31, 2016. As of December 31, 2016, the outstanding principal
and interest on the note was fully converted into 2,078,184 shares of common stock. As the note conversion includes a “lesser
of” pricing provision, a derivative liability of $122,263 was recorded when the note was entered into. The derivative liability
is re-measured at each balance sheet date and reclassified to equity on a pro-rata basis upon conversion of the note. On July 3, 2014, the Company
borrowed $115,000 with a maturity date of July 3, 2015, pursuant to a convertible note. Under the agreement, the Company received
$100,000, which was net of legal and due diligence fees. The Note has an interest rate of 8%, and is convertible at the option
of the lender into shares of the Company’s common stock at the lesser of $2.10 per share or a 40% discount of the lowest
closing bid prices in the 15 trading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s, the Company recorded a debt discount
of $58,571 relating to derivative liability which was fully amortized as of March 31, 2015. As of March 31, 2015, the outstanding
principal and interest on the note was fully converted into 164,974 shares of common stocks. In conjunction with the Note, the
Company granted the lender a warrant for 1,000,000 common shares at a strike price of $4.00. The warrant has a life of three years
and its relative fair value of $41,429 has been recorded as a debt discount and additional paid in capital as of March 31, 2015.
As the note conversion includes a “lesser of” pricing provision, a derivative liability of $59,623 was recorded when
the note was entered into. The derivative liability was re-measured at each balance sheet date and was reclassified to equity upon
conversion of the note. On July 7, 2014, the Company
borrowed $53,000 with a maturity date of March 25, 2015, pursuant to a financing agreement. Under the agreement, the Company received
$50,000, which was net of legal fees. The note bears interest at 8% per annum and is convertible at the option of the lender into
shares of the Company’s common stock at a 39% discount to the price of common shares in the 10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 the Company computed a premium of $33,885 as the note is considered stock settled debt under ASC
480, all of which was accreted and charged to interest expense in the year ended December 31, 2014. As of June 30, 2015, the Company
exercised its right to prepay the outstanding principal and interest for a total redemption amount of $73,629 and recorded a loss
on extinguishment of approximately $18,550. On July 9, 2014 and August
21, 2014, the Company borrowed from a lender, notes each amounting to $110,000, which matures twelve months from the date of the
respective notes, pursuant the agreement. Each debt was issued at a 10% original issue discount resulting in net total proceeds
of $180,000, net of legal fees. The notes bear an interest rate of 10%, and are convertible at the option of the lender into shares
of the Company’s common stock at a 40% discount to the lowest closing bid price during the 15 days prior to the election
to conversion. The notes could have been accelerated if an event of default occurs under the terms of the note, including the Company’s
failure to pay principal and interest when due, certain bankruptcy events or if the Company is delinquent in its SEC filings. In
connection with the issuance of the note, the Company computed a total premium of $146,666 as the notes were considered stock settled
debt under ASC 480. On December 30, 2014, the Lender and Dominion Capital LLC entered into a purchase and assignment of these notes.
Subsequent to the purchase and assignment, the note was amended by the Company and the Purchaser, using the form of note identical
to the notes used in the $4 Million Financing Agreement. The Company issued a new note for $222,222 convertible at the lesser of
a 37.5% discount to the common stock price on the date of the note or a 37.5% discount to the price of our common stock price at
the time of conversion. In conjunction with the purchase and assignment, the Company and Purchaser entered into a new note with
a principal value of $49,444 as compensation for Purchaser’s costs related to the purchase and assignment. This $49,444 was
expensed as a loss on debt extinguishment. In connection with the issuance of the notes, the Company recorded a debt discount of
$271,666 related to the embedded conversion option derivative liability which was fully amortized as of June 30, 2015. As of September
30, 2015, the remaining outstanding principal and interest on the notes was fully converted into 128,685 shares of common stock.
As the note conversions includes a “lesser of” pricing provision, a derivative liability of $289,701 was recorded when
these notes were entered into. The derivative liability was re-measured at each balance sheet date and was reclassified to equity
upon conversion of the note. On July 17, 2014, the Company
borrowed $115,000 with a maturity date of July 17, 2016, pursuant to a convertible note. The debt was issued at a 10% original
issue discount resulting in proceeds of $100,000, has an interest rate of 10%, and is convertible at the option of the lender into
shares of the Company’s common stock at the lesser of $3.00 per share or a 40% discount of the lowest closing bid prices
in the 20 trading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s, the Company recorded a debt discount of $100,000
related to the derivative liability which was fully was fully amortized as of June 30, 2015. On January 8, 2015, the Company exercised
its right to prepay the outstanding principal and interest for a total redemption amount of $120,750. As the note conversion includes
a “lesser of” pricing provision, a derivative liability of $124,666 was recorded when the note was entered into. The
derivative liability was re-measured at each balance sheet date and was reclassified to equity on a pro-rata basis upon redemption
of the note. On August 19, 2014, the
Company borrowed $66,000 with a maturity date of August 15, 2015, pursuant to a convertible note. The debt was issued at a 10%
original issue discount resulting in proceeds of $54,500, net of legal fees. The Note has an interest rate of 8%, and is convertible
at the option of the lender into shares of the Company’s common stock at the lesser of $3.00 per share or a 60% of the average
of the three lowest closing bid prices 15 trading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s, the Company recorded a
debt discount of $54,500 related to the derivative liability which was fully amortized as of June 30, 2015. The outstanding principal
and interest on the note was fully converted into 100,000 shares of common stock as of December 31, 2015. As the note conversion
includes a “lesser of” pricing provision, a derivative liability of $71,548 was recorded when the note was entered
into. The derivative liability was re-measured at each balance sheet date and was reclassified to equity on a pro-rata basis upon
conversion of the note. On September 4, 2014, the
Company borrowed $110,000 pursuant to a convertible note with an OID of $10,000 resulting in cash received of $100,000. The debt
matures twenty four months from the date funded, has a one-time 10% interest charge if not paid within 90 days, and is convertible
at the option of the lender into shares of the Company’s common stock at the lesser of $2.10 per share or 60% of the average
of the two lowest closing bid prices in the 25 trading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s, the Company recorded a
debt discount of $100,000 which was fully amortized as of June 30, 2015. As of December 31, 2015, the outstanding principal and
interest on the notes was fully converted into 183,907 shares of common stock. As the note conversion includes a “lesser
of” pricing provision, a derivative liability of $119,246 was recorded when the note was entered into. The derivative liability
was re-measured at each balance sheet date and was reclassified to equity on a pro-rata basis upon conversion of the note. On September 22, 2014,
Company closed a Securities Purchase Agreement providing for the purchase of two Convertible Redeemable Notes in the aggregate
principal amount of $100,000. The two notes bear interest at the rate of 8% per annum; are due and payable on September 15, 2015;
and may be converted at the option of the lender into shares of Company common stock at a conversion price equal to a 40% discount
of the lowest closing bid price calculated at the time of conversion. The two notes also contain certain representations, warranties,
covenants and events of default, and increases in the amount of the principal and interest rates under the two Notes in the event
of such defaults. The first note in the amount of $50,000 was funded on September 22, 2014, with the Company receiving $45,000
of net proceeds, which was net of legal and due diligence fees. In connection with the issuance of the first note, the Company
computed a premium of $33,333 as the note is considered stock settled debt under ASC 480 which had been fully amortized as of June
30, 2015. As of June 30, 2015, the outstanding principal and interest on the first note was converted into 101,918 shares of common
stock. The second note in the amount of $50,000 was initially paid for by the issuance of an offsetting $50,000 secured note issued
by the lender to the Company. The second note was funded on April 24, 2015, with the Company receiving $45,000 of net proceeds,
which was net of legal and due diligence fees. In connection with the issuance of the second note, the Company computed a premium
of $33,333 as the note is considered stock settled debt under ASC 480 which was fully amortized during the as of June 30, 2015.
As of December 31, 2015, the outstanding principal and interest of the second note was fully converted into 104,211 shares of common
stock. On September 22, 2014,
the Company borrowed $54,750 with a maturity date of June 19, 2015, pursuant to a financing agreement. Under the agreement, the
Company received $50,000, which was net of legal and due diligence fees. The note bears interest at 8% per annum and is convertible
at the option of the lender into shares of the Company’s common stock at a 40% discount to the price of common shares in
the 10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 the Company computed a premium of $36,500 as the note is considered
stock settled debt under ASC 480. On March 10, 2015, the Lender and Dominion Capital LLC entered into a purchase and assignment
of the note (see paragraph below), and the Company and Dominion amended the note, with the total amount owed as of March 10, 2015
at $56,778, with terms and conditions identical to Purchaser’s notes pursuant to the $4 Million Financing Agreement. Pursuant
to the amendment the maturity date was extended to September 30, 2015. Additionally, on March 10, 2015, the Company and Purchaser
entered into a $24,772 Senior Convertible, Redeemable Debenture of PositiveID Corporation, which was issued without proceeds as
consideration for the Purchaser’s expenses in conjunction with the purchase and assignment with the Lender, including legal
and transaction fees (see paragraph below). This amount was recorded as a loss on debt extinguishment. As of March 31, 2015, the
Company no longer has any outstanding debt owed to the Lender. The total recorded premium was accreted and charged to interest
expense upon the assignment of the convertible note. On September 24, 2014,
the Company borrowed $75,000 pursuant to the back-end note in conjunction with the March 13, 2014 financing agreement. The debt
has an interest rate of 8% and the Company received proceeds of $67,750, net of fees, In the event that the original note is not
repaid prior to six months from its issuance, the lender has the option of converting the additional note into shares of the Company’s
common stock at a 40% discount to lowest closing bid price in the 20 trading days prior to conversion, subject to the notes payable
to the Company having been paid in full. In connection with the issuance of the note, the Company computed a premium of $50,000
as the note is considered stock settled debt under ASC 480, all of which was accreted and charged to interest expense in the year
ended December 31, 2014. As of June 30, 2015, the outstanding principal and interest on the note had been converted fully converted
into 99,108 shares of common stock. On October 6, 2014, the
Company borrowed $53,000 with a maturity date of June 1, 2015, pursuant to a financing agreement. Under the agreement the Company
received $50,000, which was net of legal fees. The note bears interest at 8% per annum and is convertible at the option of the
lender into shares of the Company’s common stock at a 39% discount to the price of common shares in the 10 days prior to
conversion. The note might be accelerated if an event of default occurs under the terms of the note, including the Company’s
failure to pay principal and interest when due, certain bankruptcy events or if the Company is delinquent in its SEC filings. In
connection with the issuance of the note, the Company computed a premium of $33,885 as the note is considered stock settled debt
under ASC 480. As</t>
  </si>
  <si>
    <t>Stockholders' Deficit</t>
  </si>
  <si>
    <t>9. Stockholders’ Deficit Authorized Common Stock and Reverse Stock
Split As of December 31, 2016,
the Company was authorized to issue 3.895 billion shares of common stock (see below for additional increase). On February 25, 2016,
the Company filed the Seventh Amendment to the Second Amended and Restated Certificate of Incorporation, as amended, with the State
of Delaware to increase the number of authorized common shares to 3.895 billion shares, from 1.97 billion shares. On June 27, 2016,
the Company’s Board of Directors approved a reverse stock split in the ratio of 1-for-50 and the Company filed the Eighth
Certificate of Amendment to its Second Amended and Restated Certificate of Incorporation, as amended, with the Secretary of State
of the State of Delaware to affect the reverse stock split, effective July 5, 2016. The reverse split only affected outstanding
common stock and the number of authorized shares was not adjusted. All share and per share data in our historical consolidated
financial statements have been adjusted to reflect the 1-for-50 reverse stock split. On
November 30, 2016, the Company filed its Third Amended and Restated Certificate of Incorporation with the State of Delaware, to
permit stockholders to act by written consent, and to permit stockholders of different classes of the Company’s capital stock
to vote as a single class with regard to certain changes to the Company’s certificate of incorporation. The Third Amended
and Restated Certificate of Incorporation filed also changed in the par value of the Company’s common stock from $0.01 to
$0.001. On
January 30, 2017, the Company filed the First Amendment to the Company’s Third Amended and Restated Certificate of Incorporation
with the State of Delaware, to increase the Company’s authorized capital stock from 3.9 billion shares to 20 billion shares
(19.995 billion in common stock) and to change the par value of the Company’s common stock from $0.001 to $0.0001. Conversion of Convertible Notes During the year ended December
31, 2016 and 2015, approximately 2.7 billion and 5.2 million shares were issued, respectively, in connection with conversion of
approximately $5.3 and $3.4 million of convertible promissory notes, respectively. (see Note 8). Restricted Shares for Services During the year ended December
31, 2015, the Company issued an aggregate of 2,000 shares of restricted stock, outside of the approved employee stock incentive
plans, to employees valued at $1.50 per share, or an aggregate $3,000 based on quoted common stock prices on the grant date which
was fully expensed as of December 31, 2015. During the year ended December
31, 2016, the Company issued, outside of the approved employee stock incentive plans, an aggregate of 728,700 shares of restricted
stock to consultants and advisors valued between $0.31 and $1.00 per share and recorded related stock-based compensation of approximately
$219,000 for the vested amounts. During the year ended December 31, 2015, the Company issued, outside of the approved employee
stock incentive plans, an aggregate of 244,000 shares of restricted stock to consultants and advisors valued between $0.92 and
$1.97 per share and recorded related stock-based compensation of approximately $278,000 for the vested amounts. As of March 31, 2016, 1,316
vested shares of the Company’s common stock was returned by a former affiliate. A summary of restricted
stock outstanding under the stockholder approved plans outstanding as of December 31, 2016 and 2015 and changes during the years
then ended is presented below (in thousands):
2016 2015
Unvested at beginning of year — 200
Issued — —
Vested — (200 )
Forfeited — —
Unvested at end of year — — Stock Option Plans On August 26, 2011, the
Company’s stockholders approved and adopted the PositiveID Corporation 2011 Stock Incentive Plan (the “2011 Plan”).
The 2011 Plan provides for awards of incentive stock options, nonqualified stock options, restricted stock awards, performance
units, performance shares, SARs and other stock-based awards to employees and consultants. Under the 2011 Plan, up to 1 million
shares of common stock may be granted pursuant to awards. As of December 31, 2016, approximately 6,000 options and shares have
been granted under the 2011 Plan, and approximately 0.9 million remaining shares may be granted under the 2011 Plan. Awards to
employees under the Company’s stock option plans generally vest over a two-year period, with pro-rata vesting upon the anniversary
of the grant. Awards of options have a maximum term of ten years and the Company generally issues new shares upon exercise. On December 4, 2015, the
Company’s Board of Directors approved and adopted the Thermomedics, Inc. 2015 Flexible Stock Plan (“Thermomedics 2015
Plan”). The Thermomedics 2015 Plan provides for awards of incentive stock options, nonqualified stock options, restricted
stock awards, performance units, performance shares, SARs and other stock-based awards to employees and consultants. Under the
Thermomedics 2015 Plan, up to 5 million shares of common stock may be granted pursuant to awards. As of December 31, 2016, 342,500
options were issued under the Thermomedics 2015 plan to employees and consultant. These options had a grant date fair value of
$109,600 and will be expensed over the 1 year vesting period of the options. During the year ended December
31, 2016, the Company issued, outside of the approved employee stock incentive plans, an aggregate of 2,016,000 options to directors
and employees, an aggregate of 1,112,000 options to consultants and recorded related stock-based compensation of approximately
$520,000 for the year ended December 31, 2016. During the year ended December 31, 2015, the Company issued, outside of the approved
employee stock incentive plans, an aggregate of 361,800 options to directors and employees, an aggregate of 73,000 options to consultants
and recorded related stock-based compensation of approximately $113,000 for the year ended December 31, 2015. A summary of option activity
under the Company’s option plans and outside of the Company’s option plan for the years ended December 31, 2016 and
2015 is as follows (in thousands, except per share amounts):
2016 2015
Number of Options Weighted- Average Exercise Price Number of Options Weighted- Average Exercise Price
Outstanding on January 1 492 $ 8.29 57 $ 63.00
Granted 3,128 $ 0.28 435 $ 1.00
Exercised — $ — — $ —
Forfeited — $ — — $ —
Outstanding at year end 3,620 $ 1.23 492 $ 8.50
Exercisable at year end 1,593 $ 2.26 84 $ 43.50
Shares available for grant within Company’s option plans at year end 1,523 1,280
Outstanding Stock Options Exercisable Stock Options
Range of Exercise Prices Shares Weighted- Average Remaining Contractual Life (years) Weighted- Average Exercise Price Shares Weighted- Average Exercise Price
$ 0.0003 to $ 450.00 3,619 5.05 $ 0.63 1,592 $ 0.89
$ 462.50 to $ 2,487.50 0.7 10.07 $ 506.74 0.7 $ 506.74
$ 3,656.50 to $ 7,187.50 0.3 10.01 $ 7,135.43 0.3 $ 7,135.43
3,620 5.05 $ 1.23 1,593 $ 2.26
Vested options 1,593 5.09 $ 2.26 There are inherent uncertainties
in making estimates about forecasts of future operating results and identifying comparable companies and transactions that may
be indicative of the fair value of the Company’s securities. The Company believes that the estimates of the fair value of
its common stock options at each option grant date were reasonable under the circumstances. The Black-Scholes model,
which the Company uses to determine compensation expense, requires the Company to make several key judgments including:
● the value of the Company’s common stock;
● the expected life of issued stock options;
● the expected volatility of the Company’s stock price;
● the expected dividend yield to be realized over the life of the stock option; and
● the risk-free interest rate over the expected life of the stock options. The Company’s computation
of the expected life of issued stock options was determined based on historical experience of similar awards giving consideration
to the contractual terms of the stock-based awards, vesting schedules and expectations about employees’ future length of
service. The interest rate was based on the U.S. Treasury yield curve in effect at the time of grant. The computation of volatility
was based on the historical volatility of the Company’s common stock. The fair values of the options
granted were estimated on the grant date using the Black-Scholes valuation model based on the following weighted-average assumptions:
2016 2015
Expected dividend yield — —
Expected stock price volatility 164 - 210 % 184 - 204 %
Risk-free interest rate 1.03 – 1.93 % 1.39 – 1.74 %
Expected term (in years) 5.0 5.0 Warrants From time to time the Company
issues warrants both for compensatory purposes to consultants and advisors, and to financial institutions in conjunction with financing
activities. A summary of warrants activity
under the Company’s for the years ended December 31, 2016 and 2015 is as follows (in thousands, except per share amounts):
Financing Compensatory Total
Number of Warrants Weighted Average Exercise Price Number of Warrants Weighted Average Exercise Price Number of Warrants Weighted Average Exercise Price
Outstanding at January 1, 2015 40 $ 4.00 50 $ 7.00 90 $ 6.00
Granted — — 180 1.00 180 2.01
Exercised — — — — — —
Expired/Forfeited — — — — — —
Outstanding at December 31, 2015 40 $ 4.00 230 $ 2.50 270 $ 2.74
Granted 23 0.75 2,480 0.04 2,503 0.04
Exercised — — — — — —
Expired/Forfeited — — (80 ) 1.40 (80 ) 1.40
Outstanding at December 31, 2016 63 $ 3.20 2,630 $ 0.21 2,693 $ 0.27
Exercisable at December 31, 2016 63 $ 3.20 2,597 $ 0.20 2,660 $ 0.07 As of December 31, 2016,
2.69 million warrants to purchase the Company’s common stock have been granted outside of the Company’s plans and remain
outstanding as of December 31, 2016. These warrants were granted at exercise prices ranging from $0.003 to $37.50 per share, are
fully vested and are exercisable for a period of five. On July 1, 2014 and recorded
January 1, 2015, pursuant to a financing agreement, the Company issued immediately exercisable warrants to purchase 20,000 shares
of common stock at an initial exercise price of $4.00 per share and are exercisable for a period of four years from the vest date.
The warrants expire in 2017. On October 24, 2014 and
recorded January 1, 2015, pursuant to a financing agreement, the Company issued immediately exercisable warrants to purchase 20,000
shares of common stock at an initial exercise price of $4.00 per share and are exercisable for a period of four years from the
vest date. The warrants expire in 2017. On October 1, 2015, pursuant
to a consulting agreement with two advisors, the Company issued to each advisor, warrants to purchase 40,000 shares of common stock,
of which 32,000 are immediately exercisable and 8,000 are exercisable upon completion of services. The warrants have an initial
exercise price of $1.40 per share and are exercisable for a period of five years from the vest date. The warrants expire in 2020.
On January 7, 2016, these options were forfeited and re issued with a new initial exercise price of $1.00 per share and new expiration
date of 2021, per the agreement. On October 28, 2015, pursuant
to a consulting agreement with an advisor, the Company issued immediately exercisable warrants to purchase 20,000 shares of common
stock at an initial exercise price of $1.50 per share and are exercisable for a period of five years from the vest date. The warrants
expire in 2020. On December 18, 2015, pursuant
to a consulting agreement with an advisor, the Company issued warrants to purchase 80,000 shares of common stock, of which 40,000
are immediately exercisable and 40,000 are exercisable upon completion of services. The warrants have an initial exercise price
of $1.00 per share and are exercisable for a period of five years from the vest date. The warrants expire in 2020. On January 28, 2016, pursuant
to a financing agreement, the Company issued immediately exercisable warrants to purchase 23,000 shares of common stock at an initial
exercise price of $0.75 per share and are exercisable for a period of four years from the vest date. The warrants expire in 2021. On November 1, 2016, pursuant
to a consulting agreement with two advisors, the Company issued to each advisor, warrants to purchase 600,000 shares of common
stock, which are immediately exercisable. The warrants have an initial exercise price of $0.003 per share and are exercisable for
a period of five years from the vest date. The warrants expire in 2021. On November 1, 2016, pursuant
to a consulting agreement with an advisor, the Company issued warrants to purchase 1,200,000 shares of common stock, which are
immediately exercisable. The warrants have an initial exercise price of $0.003 per share and are exercisable for a period of five
years from the vest date. The warrants expire in 2021. Series I and Series II Preferred Stock On September 30, 2013, the
Board of Directors authorized and in November 2013, the Company filed with the State of Delaware, a Certificate of Designations
of Preferences, Rights and Limitations of Series I Preferred Stock. The Series I Preferred Stock ranks junior to the Company’s
Series F Preferred Stock and to all liabilities of the Company and is senior to the Common Stock and any other preferred stock.
The Series I Preferred Stock has a stated value per share of $1,000, a dividend rate of 6% per annum, voting rights on an as-converted
basis and a conversion price equal to the closing bid price of the Company’s Common Stock on the date of issuance. The Series
I Preferred Stock is required to be redeemed (at stated value, plus any accrued dividends) by the Company after three years or
any time after one year, the Company may at its option, redeem the shares subject to a ten-day notice (to allow holder conversion).
The Series I Preferred Stock is convertible into the Company’s Common Stock, at stated value plus accrued dividends, at the
closing bid price on September 30, 2013, any time at the option of the holder and by the Company in the event that the Company’s
closing stock price exceeds 400% of the conversion price for twenty consecutive trading days. The Company has classified the Series
I Preferred Stock as a liability in the consolidated balance sheet due to the mandatory redemption feature. The Series I Preferred
Stock has voting rights equal to the number of shares of Common Stock that Series I Preferred Stock is convertible into, times
twenty-five. This provision gave the holders of Series I Preferred Stock voting control in situations requiring shareholder vote. On November 5, 2013, the
Company filed an Amended and Restated Certificate of Designation of Series I Preferred Stock (the “Amended Certificate of
Designation”). The Amended Certificate of Designation was filed to clarify and revise the mechanics of conversion and certain
conversion rights of the holders of Series I Preferred Stock. No other rights were modified or amended in the Amended Certificate
of Designation. On January 8, 2015, the Company filed an amendment to the Amended Certificate of Designation to increase the authorized
shares of Series I Convertible Preferred Stock from 1,000 shares to 2,500 shares. No other terms were modified or amended in the
Amended Certificate of Designation. On July 25, 2016, the Board
authorized a Certificate of Designations of Preferences, Rights and Limitations of Series II Convertible Preferred Stock. The Certificate
was filed with the State of Delaware Secretary of State on July 25, 2016. The Series II Preferred ranks: (a) senior with respect
to dividends and right of liquidation with the common stock; (b) pari passu with respect to dividends and right of liquidation
with the Company’s Series I Preferred and Series J Convertible Preferred Stock; and (c) junior to all existing and future
indebtedness of the Company. The Series II Preferred has a stated value per share of $1,000, subject to adjustment as provided
in the Certificate (the “Stated Value”), and a dividend rate of 6% per annum of the Stated Value. As with the Series
I Preferred, the Series II Preferred has 25 votes per common share equivalent. The Series II Preferred is subject to redemption
(at Stated Value, plus any accrued, but unpaid dividends (the “Liquidation Value”)) by the Company no later than three
years after a Deemed Liquidation Event and at the Company’s option after one year from the issuance date of the Series II
Preferred, subject to a ten-day notice (to allow holder conversion). The Series II Preferred is convertible at the option of a
holder or if the closing price of the common stock exceeds 400% of the Conversion Price for a period of twenty consecutive trading
days, at the option of the Company. Conversion Price means a price per share of the common stock equal to 100% of the lowest daily
volume weighted average price of the common stock during the subsequent 12 months following the date the Series II Preferred was
issued. From September 30, 2013
through April 6, 2016, the Company has issued 2,025 shares of Series I Preferred Stock to its officers, directors and management
for management and director compensation and payment of deferred obligations. Each of the Series I preferred is convertible into
the Company’s Common Stock, at stated value plus accrued dividends, at the closing bid price on the issuance date, any time
at the option of the holder and by the Company in the event that the Company’s closing stock price exceeds 400% of the conversion
price for twenty consecutive trading days. The Series I Preferred Stock has voting rights equivalent to twenty-five votes per common
share equivalent. On August 11, 2016, the
Board of PositiveID agreed to exchange 2,025 shares of its Series I Preferred, which have a stated value of $2,025,000 and redemption
value of $2,261,800 for 2,262 shares of Series II Preferred, which have a stated value of $2,262,000. Pursuant to the Exchange
each existing holder of Series I Preferred exchanged their Series I Preferred shares for Series II Preferred shares having equivalent
per share stated value, maintaining the same voting rights as they had as holders of the Series I Preferred. The Series II have
an aggregate stated value equivalent to the redemption value of the Series I at the exchange date. Both the Series I Preferred
and the Series II Preferred have a stated value per share of $1,000, and a dividend rate of 6% per annum. All shares of Series
I Preferred previously issued have become null and void and any and all rights arising thereunder have been extinguished. The Series
II Preferred is only forfeitable after the exchange date up to January 1, 2019 upon termination for cause and is, subject to acceleration
in the event of conversion, redemption and certain events. Accounting
guidance under ASC 718 dictates that the incremental difference in fair value of Series II and Series I should be recorded as stock-based
compensation expense. As a result of the independent valuation performed, we have recorded the Series II at the fair value of $2,306,345
at the date of issuance. The Series I had a fair value of $281,345, resulting in a charge of $2,025,000 recorded as stock based
compensation. Additionally, the Series I liability was reclassified to additional paid-in-capital. Series J Preferred Stock On December 4, 2015, the
Board of Directors authorized and on December 7, 2015, the Company filed with the State of Delaware, a Certificate of Designations
of Preferences, Rights and Limitations of Series J Preferred Stock. The Series J Preferred Stock ranks; (a) senior with respect
to dividends and right of liquidation with the Company’s common stock (b) pari passu with respect to dividends and right
of liquidation with the Company’s Series I Convertible Preferred Stock; and (c) junior with respect to dividends and right
of liquidation to all existing and future indebtedness of the Company. Without the prior written consent of Holders holding a majority
of the outstanding shares of Series J Preferred Stock, the Company may not issue any Preferred Stock that is senior to the Series
J Preferred Stock in right of dividends and liquidation. At any time after the date of the issuance of shares of Series J Preferred
Stock, the Corporation will have the right, at the Corporation’s option, to redeem all or any portion of the shares of Series
J Preferred Stock at a price per share equal to 100% of the $1,000 per share stated value of the shares being redeemed. Series
J Preferred Stock is not entitled to dividends, interest and voting rights. The Series J Preferred Stock is convertible into the
Company’s common stock, at stated value, at a conversion price equal to 100% of the arithmetic average of the VWAP of the
common stock for the fifteen trading days prior to the six-month anniversary of the Issuance Date. On
August 25, 2016, PositiveID completed the acquisition and entered into an agreement with the Sanomedics and Thermomedics (the “August
Agreement”), which amends certain terms of the Purchase Agreement and terminates the Control Agreement. As a result, the
125 shares of Preferred Series J stock originally issued shall be released from escrow as follows: 71 shares to Sanomedics and
54 shares returned to the Company’s treasury (see Note 4). As of August 25, 2016, and December 31, 2016, the Series J preferred
stock consideration has a fair value of $71,000. Stock-Based Compensation Expense Stock-based compensation
expense for awards granted to employees is recognized on a straight-line basis over the requisite service period based on the
grant-date fair value. Forfeitures are estimated at the time of grant and require the estimates to be revised, if necessary, in
subsequent periods if actual forfeitures differ from those estimates. The Company recorded compensation expense related to stock
options, restricted stock and preferred shares of approximately $3.2 million and $0.5 million for the years ended December 31,
2016 and 2015, respectively. The intrinsic value for all options outstanding was approximately nil as of December 31, 2016 and
2015.</t>
  </si>
  <si>
    <t>Income Taxes</t>
  </si>
  <si>
    <t>Income Tax Disclosure [Abstract]</t>
  </si>
  <si>
    <t>10. Income Taxes The Company accounts
for income taxes under the asset and liability approach. Deferred taxes are recorded based upon the tax impact of items affecting
financial reporting and tax filings in different periods. A valuation allowance is provided against net deferred tax assets where
the Company determines realization is not currently judged to be more likely than not. The tax effects
of temporary differences and carryforwards that give rise to significant portions of deferred tax assets and liabilities consist
of the following (in thousands):
December 31,
2016 2015
Deferred tax assets (liabilities):
Accrued expenses and reserves $ 575 $ 411
Stock-based compensation 2,473 1,529
Intangibles (93 ) (88 )
Property and equipment (23 ) 1
Net operating loss carryforwards 34,064 33,577
Gross deferred tax assets 36,996 35,430
Valuation allowance (36,996 ) (35,430 )
Net deferred taxes $ — $ — The valuation allowance
for U.S. deferred tax assets increased by $1.6 million in 2016 due mainly to the generation of U.S. net operating losses. As a
result of the Company’s history of incurring operating losses a full valuation allowance against the net deferred tax asset
has been recorded at December 31, 2016 and 2015. The difference between
the effective rate reflected in the provision for income taxes on loss before taxes and the amounts determined by applying the
applicable statutory U.S. tax rate are analyzed below:
2016 2015
Statutory tax benefit % (34 ) % (34 )
State income taxes, net of federal effects (11 ) (4 )
Permanent items — —
Change in Tax rate 33 1
Change in deferred tax asset valuation allowance 12 37
Provision for income taxes % — % — As of December 31,
2016, the Company had U.S. federal net operating loss carry forwards of approximately $87 million for income tax purposes that
expire in various amounts through 2036. The Company also has approximately $68 million of state net operating loss carryforwards
that expire in various amounts through 2036. Based upon the change
of ownership rules under IRC Section 382, the Company had a change of ownership in December 2007 exceeding the 50% limitation threshold
imposed by IRC Section 382. The Company experienced subsequent changes in ownership during 2008 through 2016 as a result of the
Company issuing common shares which could potentially result in additional changes of ownership under IRC Section 382. As a result,
the Company’s future utilization of its net operating loss carryforwards will be significantly limited as to the amount of
use in any particular year, and consequently may be subject to expiration. The Company files
consolidated tax returns in the United States federal jurisdiction and in the various states in which it does business. In general,
the Company is no longer subject to U.S. federal or state income tax examinations for years before December 31, 2013. In July 2008, the
Company completed the sale of all of the outstanding capital stock of Xmark to Stanley. In January 2010, Stanley received a notice
from the Canadian Revenue Agency (“CRA”) that the CRA would be performing a review of Xmark’s Canadian tax returns
for the periods 2005 through 2008. This review covers all periods that the Company owned Xmark. In February 2011, and as revised
on November 9, 2011, Stanley received a notice from the CRA that the CRA completed its review of the Xmark returns and was questioning
certain deductions attributable to allocations from related companies on the tax returns under review. In November and December
2011, the CRA and the Ministry of Revenue of the Province of Ontario issued notices of reassessment confirming the proposed adjustments.
The total amount of the income tax reassessments for the 2006-2008 tax years, including both provincial and federal reassessments,
plus interest, was approximately $1.4 million. On January 20, 2012,
the Company received an indemnification claim notice from Stanley related to the matter. The Company did not agree with the position
taken by the CRA, and filed a formal appeal related to the matter on March 8, 2012. In addition, on March 28, 2012, Stanley received
assessments for withholding taxes on deemed dividend payments in respect of the disallowed management fee totaling approximately
$0.2 million, for which we filed a formal appeal on June 7, 2012. In October 2012, the Company submitted a Competent Authority
filing to the U.S. IRS seeking relief in the matter. In connection with the filing of the appeals, Stanley was required to remit
an upfront payment of a portion of the tax reassessment totaling approximately $950,000. The Company also filed a formal appeal
related to the withholding tax assessments, pursuant to which Stanley was required to remit an additional upfront payment of approximately
$220,000. Pursuant to a letter agreement dated March 7, 2012, the Company has agreed to repay Stanley for the upfront payments,
plus interest at the rate of five percent per annum. On February 28,
2014, the Company received final notice from the CRA. The Company determined that it will not further appeal the decision in the
final notice and reached a settlement with the CRA, resulting in a partial refund of Stanley’s upfront payment. As of December
31, 2016, the Company had made payments to Stanley of $665,777, Stanley had received a refund of $129,520. Based on management’s
estimate, including reconciling to Stanley’s accounts, the Company has a recorded tax contingency liability of approximately
$142,000, as reflected on the accompanying consolidated balance sheet as “Tax Contingency”.</t>
  </si>
  <si>
    <t>Commitments and Contingencies</t>
  </si>
  <si>
    <t>Commitments and Contingencies Disclosure [Abstract]</t>
  </si>
  <si>
    <t>11. Commitments and Contingencies Lease Commitments The Company leases certain
office space under non-cancelable operating leases, including the Company’s corporate offices in Delray Beach, Florida under
a lease scheduled to expire in October 18, 2018, laboratory and office space in Pleasanton, California a lease scheduled to expire
in September 30, 2018 and office and manufacturing space in Concord, California which is currently on a month-to-month commitment
for approximately $7,600 per month. Rent expense under operating leases totaled approximately $244,000 and $136,000 for the years
ended December 31, 2016 and 2015, respectively. Future minimum lease payments under operating leases at December 31, 2016 are as
follows (in thousands):
2017 $ 133
2018 105
$ 238 Exergen Litigation On October 10, 2012, Thermomedics
and its former parent company, Sanomedics (together “Sano”), received a cease and desist demand letter from Exergen
Corporation (“Exergen”), claiming that Sano infringed on certain Exergen patents relating to Sano’s non-contact
thermometers. On May 21, 2013, Exergen filed a complaint in the U.S. District Court of the District of Massachusetts against Sano.
On September 3, 2013, Sano filed its answer to Exergen’s complaint and asserted counterclaims and affirmative defenses for
non-infringement and invalidity of certain patents. On March 26, 2015, Exergen and Sano filed a partial dismissal that removes
Sano’s previous product, the Talking Non-Contact Thermometer, from the lawsuit. On September 15, 2015, the United States
District Court – District of Massachusetts, entered an order granting Sano’s motion for summary judgment, ruling that
the patent claims made by Exergen against Sano were invalid. On June 22, 2016, the U.S. Court of Appeals affirmed the United States
District Court – District of Massachusetts’ summary judgment decision in favor of Sano that the patent claims asserted
against Sano by Exergen are invalid. The period for Exergen to object has expired. LG Capital Funding Litigation On March 7, 2017, LG Capital
Funding, LLC (“LG”), filed a complaint in the U.S. District Court of the Eastern District of New York, related to a
10% Convertible Redeemable Note issued by us to LG on July 7, 2016 in the amount of $66,150 (the “LG Note”). The LG
Note provides that LG is entitled to convert all or any amount of the outstanding balance and accrued interest of the LG Note into
shares of our Common Stock. The complaint alleges breach of contract and anticipatory breach of contract, asserting, among other
things, that we failed to deliver shares of stock to LG pursuant to a notice of conversion, and failed to reserve a sufficient
number of shares of stock issuable under the terms of the LG Note. The Company will answer and defend against this complaint. Other Legal Proceedings The Company is a party to
certain legal actions, as either plaintiff or defendant, arising in the ordinary course of business, none of which is expected
to have a material adverse effect on the Company’s business, financial condition or results of operations. However, litigation
is inherently unpredictable, and the costs and other effects of pending or future litigation, governmental investigations, legal
and administrative cases and proceedings, whether civil or criminal, settlements, judgments and investigations, claims or charges
in any such matters, and developments or assertions by or against the Company relating to the Company or to the Company’s
intellectual property rights and intellectual property licenses could have a material adverse effect on the Company’s business,
financial condition and operating results. Distributor and Supplier Agreements Under certain agreements
the Company may be subject to penalties if they are unable to supply products under its obligations. Since inception, the Company
has never incurred any such penalties.</t>
  </si>
  <si>
    <t>Employment Contracts and Stock Compensation</t>
  </si>
  <si>
    <t>Related Party Transactions [Abstract]</t>
  </si>
  <si>
    <t>12. Employment Contracts and Stock Compensation
On December 6, 2011, the
Compensation Committee approved a First Amendment to Employment and Non-Compete Agreement (“First Amendment”), between
us and William J. Caragol, our CEO, in connection with Mr. Caragol’s assumption of the position of chairman of the Board
effective December 6, 2011. The First Amendment amends the Employment and Non-Compete Agreement dated November 11, 2010, between
us and Mr. Caragol and provides for, among other things, the elimination of any future guaranteed raises and bonuses, other than
a 2011 bonus of $375,000 to be paid beginning January 1, 2012 in twelve (12) equal monthly payments. This bonus was not paid during
2012 and on January 8, 2013, $300,000 of such bonus was converted into 14,778 shares of our restricted common stock, which vest
on January 1, 2016. The remaining $75,000 was paid in 2013. In addition, the First Amendment amends the change of control provision
by increasing the multiplier from 3 to 5 and capping any change in control compensation to 10% of the transaction value. The First
Amendment also obligated us to grant to Mr. Caragol an aggregate of 10,000 shares of restricted stock over a 4 year period as follows:
(i) 2,000 shares upon execution of the First Amendment, which shall vest on January 1, 2014, (ii) 2,000 shares on January 1, 2012,
which shall vest on January 1, 2015, (iii) 2,000 shares on January 1, 2013, which shall vest on January 1, 2018, (iv) 2,000 shares
on January 1, 2014, which shall vest on January 1, 2018, and (v) 2,000 shares on January 1, 2015, which shall vest on January 1,
2018. We and Mr. Caragol agreed to delay the issuance of the first and second restricted share grants, for a total of 4,000 shares,
until we had available shares under one of our stock incentive plans. The restricted shares were granted on October 4, 2012. These
restricted shares have been fully expensed as of December 31, 2016. On January 14, 2014, Mr. Caragol’s agreement was further
amended, lowering his salary to $200,000 per annum through the remaining term of the agreement in exchange for the issuance of
143 shares of Series I Preferred Stock. The term of Mr. Caragol’s
employment agreement ended on December 31, 2015. On April 8, 2016, the Company entered into employment contracts with both Mr.
Caragol and Mr. Probst, effective January 1, 2016. The terms of Mr. Caragol’s employment contract include a three-year term
and a salary of $275,000. Mr Caragol’s salary will automatically adjust to $350,000 at the time that PositiveID’s common
stock is listed on a national exchange. Mr. Caragol is eligible for annual bonuses and was granted 500,000 stock options, which
vest; (i) 170,000 on January 1, 2017; (ii) 165,000 on January 1, 2018; (iii) 165,000 on January 1, 2019. These options will expire
on January 1, 2021. Mr. Caragol is also entitled to the use of a Company car and related expenses and an unaccountable expense
allowance of $25,000. The terms of Mr. Probst’s employment contract include a three-year term and a salary of $200,000. Mr
Probst’s salary will automatically adjust to $250,000 at the time that PositiveID’s common stock is listed on a national
exchange. Mr. Probst is eligible for annual bonuses and was granted 300,000 stock options, which vest; (i) 102,000 on January 1,
2017; (ii) 99,000 on January 1, 2018; (iii) 99,000 on January 1, 2019. These options will expire on January 1, 2021. If either Mr. Caragol
or Mr. Probst’s employment is terminated prior to the expiration of the term of his employment agreement, certain significant
payments become due. The amount of such payments depends on the nature of the termination. In addition, the employment agreement
contains a change of control provision that provides for the payment of 2.0 times and 2.95 times in the case of Mr. Probst and
Mr. Caragol, respectively of the then current base salary and the same multipliers of the highest bonus paid to the executive
during the three calendar years immediately prior to the change of control. Any outstanding stock options or restricted shares
held by the executive as of the date of his termination or a change of control become vested and exercisable as of such date,
and remain exercisable during the remaining life of the option. The employment agreement also contains non-compete and confidentiality
provisions which are effective from the date of employment through two years from the date the employment agreement is terminated.</t>
  </si>
  <si>
    <t>Segments</t>
  </si>
  <si>
    <t>Segment Reporting [Abstract]</t>
  </si>
  <si>
    <t>13. Segments The Company operates in
three business segments: Molecular Diagnostics, Medical Devices, and Mobile Labs. Molecular Diagnostics The Company develops molecular
diagnostic systems for rapid medical testing and bio-threat detection. The Company’s fully automated pathogen detection systems
and assays are designed to detect a range of biological threats. The Company’s M-BAND (Microfluidic Bio-agent Autonomous
Networked Detector) system is an airborne bio-threat detection system developed for the homeland defense industry to detect biological
weapons of mass destruction. The Company is developing Firefly Dx, an automated pathogen detection system for rapid diagnostics,
both for clinical and point-of-need applications. Medical Devices Through its wholly owned
Thermomedics subsidiary, the Company markets and sells the Caregiver® product. Caregiver® is an FDA-cleared for clinical
use, infrared thermometer that measures forehead temperature in adults, children and infants, without contact. Caregiver®
is the world’s first clinically validated, non-contact thermometer for the healthcare providers market, which includes hospitals,
physicians’ offices, medical clinics, nursing homes and other long-term care institutions, and acute care hospitals. Our
Caregiver® thermometer with TouchFree™ technology is less likely to transmit infectious disease than devices that require
even minimal contact. It therefore saves medical facilities the cost of probe covers (up to $0.10 per temperature reading), storage
space and disposal costs. Mobile Labs Our wholly owned subsidiary,
ENG, is a leader in the specialty technology vehicle market, with a focus on mobile laboratories, command and communications applications,
and mobile cellular systems. ENG builds mobile laboratories specifically designed for chemical and biological detection, monitoring
and analysis. ENG also provides specialty vehicle manufacturing for TV news vans and trucks, emergency response trailers, mobile
command centers, infrared inspection, and other special purpose vehicles. During 2015, the Company
operated in a single segment. The following is the selected segment data as of and for the year ended December 31, 2016:
Year ended December 31,
2016 2015
Mobile Labs Medical Devices Molecular Diagnostics Corporate Total Total
Revenue $ 5,027 $ 417 $ 115 $ — $ 5,559 $ 2,940
Operating income (loss) $ (257 ) $ (462 ) $ (828 ) $ (5,600 ) $ (7,147 ) $ (4,426 )
Depreciation and amortization $ (79 ) $ (109 ) $ (111 ) $ (1 ) $ (300 ) $ (258 )
Interest and other income (expense) $ (3 ) $ (60 ) $ 22 $ (5,873 ) $ (5,914 ) $ (6,978 )
Net loss $ (260 ) $ (522 ) $ (806 ) $ (11,473 ) $ (13,061 ) $ (11,404 )
Goodwill $ 199 $ 91 $ 510 $ — $ 800 $ 817
Segmented assets $ 1,349 $ 514 $ 606 $ 93 $ 2,562 $ 4,695
Expenditures for property and equipment $ (7 ) $ (1 ) $ — $ — $ (8 ) $ (3 )</t>
  </si>
  <si>
    <t>Agreements with The Boeing Company</t>
  </si>
  <si>
    <t>Notes to Financial Statements</t>
  </si>
  <si>
    <t>14. Agreements with The Boeing Company On December 20, 2012, the
Company entered into a Sole and Exclusive License Agreement (the “Boeing License Agreement”), a Teaming Agreement (“Teaming
Agreement”), and a Security Agreement (“Boeing Security Agreement”) with The Boeing Company (“Boeing”).
As consideration for entering into the Boeing License Agreement, Boeing agreed to pay a license fee of $2.5 million (the “Boeing
License Fee”) to the Company in three installments, which were paid in full during 2012 and 2013. At the time of entering
into the Boeing Teaming and License Agreements we evaluated the Boeing license revenue recognition and concluded that all elements
necessary to complete the earnings process were complete as of the date of receipt of the $2.5 million of license fees, with the
exception of the completion of the terms of the Teaming Agreement, which is a delivery requirement under the License Agreement.
The Teaming Agreement, as extended, expired in August 2015, and as such the $2.5 million license fee previously received recorded
as deferred revenue was recognized during the year ended December 31, 2015.</t>
  </si>
  <si>
    <t>Subsequent Events</t>
  </si>
  <si>
    <t>Subsequent Events [Abstract]</t>
  </si>
  <si>
    <t>15. Subsequent events On
January 18, 2017, closed a Securities Purchase Agreement (“SPA”)
with a lender, providing for the purchase of two Convertible Redeemable Notes in the aggregate principal amount of $200,000 (the
“Notes”), with the first note being in the amount of $100,000 (“Note I”), and the second note being in
the amount of $100,000 (“Note II”). Note I has been funded, with the Company receiving $70,000 of net proceeds (net
of legal fees and OID). Note II will initially be paid for by the issuance of an offsetting $88,000 secured note issued to the
Company by the lender (the “Secured Note”). The funding of Note II is subject to the mutual agreement of the lender
and the Company. The lender is required to pay the principal amount of the Secured Note in cash and in full prior to executing
any conversions under Note II. The Notes bear an interest rate of 10%, and are due and payable on January 13, 2018. The Note may
be converted by the lender at any time into shares of Company’s common stock at a price equal to of the lowest
trading price for the Company’s common stock 20 days prior trading days including the day upon which a notice of conversion
is received by the Company. On
January 30, 2017, the Company increased the authorized capital stock from 3.9 billion shares to 20 billion shares (19.995 billion
common) and changed the par value of the Company’s common stock from $0.001 to $0.0001. On
January 31, 2017, closed a Securities Purchase Agreement (“SPA”)
with a lender, dated January 30, 2017, providing for the purchase of a Secured Convertible Promissory Note (the “Note”),
in the aggregate principal amount of up to $412,500. The Note has been funded with the Company receiving $375,000 of net proceeds
(net of OID). The Note has a 10% original issuance discount to offset transaction, diligence and legal costs. The Note bears an
interest rate of 10% and matures12 months after the tranches are funded. The Note may be converted by the lender at any time into
shares of Company’s common stock at a price equal to 62.5% of the lowest closing bid price for the Company’s common
stock during the 20 trading days immediately preceding a conversion date. On February 2017,
the Company received notice from a holder and was told verbally that a second holder intended to send a notice (the “Notifying
Holders”) of convertible redeemable promissory notes with an aggregate face value of approximately $120,000 (the “Notes”),
that certain events of default had occurred. This debt comprises approximately 2% of the Company’s outstanding convertible
debt. The notice received to date asserts and the Company expects that the notice that will shortly be sent will assert that the
Company is in default under the terms of the Notes because the Company failed to tender conversion shares to the Notifying Holders
within three business days of notices of conversion, and failed to reserve the amount of shares required if the Notes would be
fully converted (the “Events of Default”). As a result of the potential Events of Default, interest on the Notes increases
and additional penalties may accrue. The Company is in ongoing discussions with the Notifying Holders regarding a resolution of
the matter. On March 7, 2017,
LG Capital Funding, LLC (“LG”), filed a complaint in the U.S. District Court of the Eastern District of New York. The
complaint alleges breach of contract and anticipatory breach of contract. The Company will answer and defend against this complaint
(see Note 11). On
March 13, 2017, the Company received written consent in lieu of a meeting of stockholders (the “Written Consent”) from
holders of shares of voting securities representing approximately 86% of the total issued and outstanding shares of voting stock
of the Company and a unanimous written consent of the Board to approve the following: the granting of discretionary authority to
the Board, at any time for a period of 12 months after the date of the Written Consent, to authorize the adoption of an amendment
to the Company’s Third Amended and Restated Certificate of Incorporation, as amended (the “Certificate of Incorporation”),
to effect a reverse stock split of the Company’s common stock at a ratio not to exceed 1 for 1,000 to 1 for 3,000, such ratio
to be determined by the Board, or to determine not to proceed with the reverse stock split; and the granting of discretionary authority
to the Board for a period of 12 months after the date of the Written Consent, to authorize the adoption of an amendment to the
Certificate of Incorporation to decrease the Company’s authorized capital stock, from 20 billion shares down to an amount
not less than 50 million shares, such decrease to be determined by the Board, or to determine not to proceed with the decrease
in authorized capital stock (collectively, “the Amendments”). The Company filed a preliminary information statement
on March 17, 2017, and a revised information statement on March 24, 2017, announcing these Amendments. Assuming no further comments
from the SEC, the Company intends to file a definitive information statement within 10 days of the date of filing its revised information
statement. The earliest date that the Amendments can be filed with the Secretary of State of the State of Delaware and become effective
is twenty (20) calendar days after the definitive information statement is first sent or given to the stockholders. On March 14, 2017,
the Company closed a Securities Purchase Agreement (“SPA”) with a lender, providing for the purchase of two Convertible
Redeemable Notes in the aggregate principal amount of $104,000 (the “Notes”), with the first note being in the amount
of $52,000 (“Note I”) and the second note being in the amount of $52,000 (“Note II”) with a maturity date
of March 14, 2018. Note I has been funded, with the Company receiving $47,500 of proceeds, net of OID of $2,000 and legal fees
of $2,500. Note II was initially paid for by the issuance of an offsetting $52,000 secured note issued by the Lender to the Company
(“Secured Note”). The Notes bear an interest rate of 12%; and may converted be at any time after 180 days of the date
of closing converted into shares of Company common stock convertible at the lesser of a 37.5% discount to the common stock price
on the date of the note or a 37.5% discount to the price of our common stock price at the time of conversion. The Notes also contain
certain representations, warranties, covenants and events of default, and increases in the amount of the principal and interest
rates under the Notes in the event of such defaults. In connection with the issuance of Notes, the Company will record a debt discount,
related to the embedded conversion option derivative liability. As the note conversion includes a “lesser of” pricing
provision, a derivative liability will also be recorded. On March 24, 2017 ,
closed a Securities Purchase Agreement (“SPA”) with a lender,
providing for the purchase of two Convertible Redeemable Notes in the aggregate principal amount of (the
“Notes”), with the first note being in the amount of (“Note
I”), and the second note being in the amount of (“Note II”).
Note I has been funded, with the Company receiving of net proceeds (net of
legal fees and OID). Note II will initially be paid for by the issuance of an offsetting secured
note issued to the Company by the lender (the “Secured Note”). The funding of Note II is subject to the mutual agreement
of the lender and the Company. The lender is required to pay the principal amount of the Secured Note in cash and in full prior
to executing any conversions under Note II. The Notes bear an interest rate of 10%, and are due and payable . The Note may be converted by the lender at any time into shares of Company’s
common stock at a price equal to of the lowest trading price for the Company’s common stock 20 days prior trading
days including the day upon which a notice of conversion is received by the Company. On March 29, 2017,
the Company, filed a Certificate of Elimination (the “Certificate of Elimination”) for its Series I Convertible Preferred
Stock (“Series I”) with the Delaware Secretary of State to eliminate from its Third Amended and Restated Certificate
of Incorporation, as amended (the “Certificate of Incorporation”), all references to the Company's Series I. No shares
of the Series I were issued or outstanding upon filing of the Certificate of Elimination. The Company also filed, on March 29,
2017, an Amended Restated Certificate of Designations of Preferences, Rights and Limitations of Series II Convertible Preferred
Stock (the “Amended Certificate of Designation”). The Amended Certificate of Designation was filed to increase the
authorized shares of Series II Convertible Preferred Stock from 3,000 shares to 4,000 shares. No other terms were modified or amended
in the Amended Certificate of Designation. The Company, subsequent to year end :
● issued shares of Series II Preferred shares (“Series II”) as follows: (i) 50 shares of Series II were issued to each of three independent board members as a component of their 2017 compensation (150 shares total); and (ii) 685 shares of Series II were issued to the Company’s management as a component of their 2016 incentive compensation at a stated value of $1,000 per share. These Series II is only forfeitable after the exchange date up to January 1, 2019 upon termination for cause and is, subject to acceleration in the event of conversion, redemption and certain events.
● received $235,000 of net proceeds from back end notes and $102,900 of net proceed from a factoring agreement for a total of $337,900 net proceeds (see Note 8).
● issued a non-cash note to a lender in the amount of $15,000, as penalty.
● issued 4.1 billion shares of common stock for the conversion of notes with a principal value of approximately $827,000.</t>
  </si>
  <si>
    <t>Summary of Significant Accounting Policies (Policies)</t>
  </si>
  <si>
    <t>Principles of Consolidation</t>
  </si>
  <si>
    <t>Principles of Consolidations The consolidated financial
statements include the accounts of the Company and its wholly-owned subsidiaries of which all are inactive except for PDI, Thermomedics
and ENG. All intercompany balances and transactions have been eliminated in the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during
the reported periods include valuation of assets acquired and liabilities assumed in business combinations, allowance for doubtful
accounts receivable, inventories valuation, valuation of goodwill and intangible assets, valuation of loss and other contingencies,
product warranty liabilities, valuation of derivatives, valuation of beneficial conversion features, estimate of contingent earn-out
liabilities, valuation of stock-based compensation and an estimate of the deferred tax asset valuation allowance.</t>
  </si>
  <si>
    <t>Cash and Cash Equivalents</t>
  </si>
  <si>
    <t>Cash and Cash Equivalents For the purposes of the
consolidated statements of cash flows, the Company considers all highly liquid investments with an original maturity of three
months or less when purchased to be cash equivalents. There were no cash equivalents at December 31, 2016 and 2015, respectively.
The Company maintained its cash in various financial institutions during the years ended December 31, 2016 and 2015. Balances
were insured up to Federal Deposit Insurance Corporation (“FDIC”) limits. At times, cash deposits exceeded the federally
insured limits. There were no cash deposits that exceeded the federally insured limits as of December 31, 2016.</t>
  </si>
  <si>
    <t>Accounts Receivable</t>
  </si>
  <si>
    <t>Accounts receivable Accounts receivable are
stated at their estimated net realizable value.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The Company’s collection experience has been favorable reflecting a limited number of customers. No allowance was deemed
necessary at December 31, 2016 and 2015.</t>
  </si>
  <si>
    <t>Inventories Inventory consists
of finished goods of our Caregiver® non-contact thermometers, and in our Mobile Lab Segment consists of finished goods, standard
and manufactured frames and bodies of vehicles, components of mobile units and other materials and is stated at lower of cost
and net realizable value on average basis (see Note 3). The Company early adopted ASU 2015-11 “Simplifying the Measurement
of Inventory” on January 1, 2016, and there was no material impact. Reserves, if necessary, are recorded to reduce inventory
to net realizable value based on assumptions about consumer demand, current inventory levels and product life cycles for the various
inventory items. These assumptions are evaluated periodically and are based on the Company’s business plan and from feedback
from customers and the product development team; however, estimates can vary significantly. As of December 31, 2016 and 2015,
inventory reserves were not material.</t>
  </si>
  <si>
    <t>Reserves for Warranty</t>
  </si>
  <si>
    <t>Reserves for Warranty The Company records a
reserve at the time product revenue is recorded based on historical rates. The reserve is reviewed during the year and is adjusted,
if appropriate, to reflect new product offerings or changes in experience. Actual warranty claims are tracked by product line.
The warranty reserve was $17,000 as of December 31, 2016 and is included in accrued expenses and other liabilities.</t>
  </si>
  <si>
    <t>Equipment</t>
  </si>
  <si>
    <t xml:space="preserve">Equipment Equipment is carried at
cost less accumulated depreciation, computed using the straight-line method over the estimated useful lives. Leasehold improvements
are depreciated over the shorter of the lease term or useful life, software is depreciated over 5 years, and equipment is depreciated
over periods ranging from 1 to 8 years. Repairs and maintenance which do not extend the useful life of the asset are charged to
expense as incurred. Gains and losses on sales and retirements are reflected in the consolidated statements of operations. Depreciation
expense for 2016 and 2015 was $42,000 and $4,403, respectively. Equipment consists of the
following (in thousands):
December 31,
Est. Useful Lives 2016 2015
Furniture and equipment 3-5 years $ 62 $ 83
Machinery and equipment 1-8 years 71 59
Autos 3 -5 years 35 35
Leasehold improvements 1-3 years 7 14
Total equipment 175 191
Less accumulated depreciation (46 ) (28 )
Property and Equipment, Net $ 129 $ 163 </t>
  </si>
  <si>
    <t>Intangible Assets and Goodwill Intangible assets are carried
at cost less accumulated amortization, computed using the straight-line method over the estimated useful lives. Customer contracts
and relationships are being amortized over a period of 3 years, patents and other intellectual property are being amortized over
a period of 5 years, and non-compete agreements are being amortized over 2 years (see Note 5). The Company continually
evaluates whether events or circumstances have occurred that indicate the remaining estimated useful lives of its definite-lived
intangible assets may warrant revision or that the remaining balance of such assets may not be recoverable. The Company uses an
estimate of the related undiscounted cash flows attributable to such asset over the remaining life of the asset in measuring whether
the asset is recoverable. The Company records goodwill
as the excess of the purchase price over the fair values assigned to the net assets acquired in business combinations. Goodwill
is allocated to reporting units as of the acquisition date for the purpose of goodwill impairment testing. The Company’s
reporting units are those businesses for which discrete financial information is prepared. ASC 350, “Intangibles —
Goodwill and Other” requires that intangible assets with indefinite lives, including goodwill, be evaluated on an annual
basis for impairment or more frequently if an event occurs or circumstances change that could potentially result in impairment.
The goodwill impairment test requires the allocation of goodwill and all other assets and liabilities to reporting units. If the
fair value of the reporting unit is less than the book value (including goodwill), then goodwill is reduced to its implied fair
value and the amount of the write-down is charged to operations. We are required to test our goodwill and intangible assets with
indefinite lives for impairment at least annually.</t>
  </si>
  <si>
    <t>Revenue Recognition</t>
  </si>
  <si>
    <t>Revenue Recognition Revenue is recognized when
persuasive evidence of an arrangement exists, collectability of arrangement consideration is reasonably assured, the arrangement
fees are fixed or determinable and upon completion and delivery in accordance with the customer contract or purchase order. If at the outset of an
arrangement, the Company determines that collectability is not reasonably assured, revenue is deferred until the earlier of when
collectability becomes probable or the receipt of payment. If there is uncertainty as to the customer’s acceptance of the
Company’s deliverables, revenue is not recognized until the earlier of receipt of customer acceptance or expiration of the
acceptance period. If at the outset of an arrangement, the Company determines that the arrangement fee is not fixed or determinable,
revenue is deferred until the arrangement fee becomes estimable, assuming all other revenue recognition criteria have been met. To date, the Company has
generated revenue from three sources: (1) professional services, (2) technology licensing, and (3) product sales. Specific revenue recognition criteria for each
source of revenue is as follows:
(1) Revenues for professional services, which are of short term duration, are recognized when services are provided;
(2) Technology license revenue is recognized upon the completion of all terms of that license. Payments received in advance of completion of the license terms are recorded as deferred revenue; and
(3) Revenue from sales of the Company’s products is recorded when risk of loss has passed to the buyer and criteria for revenue recognition discussed above is met. Payments received in advance of delivery and revenue recognition are recorded as deferred revenue. If these criteria are
not met, the arrangement is accounted for as one unit of accounting which would result in revenue being recognized ratably over
the contract term or being deferred until the earlier of when such criteria are met or when the last undelivered element is delivered.
If these criteria are met for each element and there is a relative selling price for all units of accounting in an arrangement,
the arrangement consideration is allocated to the separate units of accounting based on each unit’s relative selling price.</t>
  </si>
  <si>
    <t>Concentrations</t>
  </si>
  <si>
    <t>Concentrations Concentration of Deferred Revenue As of December 31, 2016,
the Company had deferred revenue of approximately $0.4 million of which 54% and 20% were from two of the Company’s customers.
As of December 31, 2015, the Company had deferred revenue of approximately $1.8 million of which 21%, 22% and 38% were from the
Company’s three largest customers. Concentration of Revenues During the year ended December
31, 2016, the Company had revenue of approximately $5.6 million of which 26%, 13% and 12% were from three of the Company’s
customers. During year ended December 31, 2015, the Company had revenue of $2.9 million of which 91% was from one customer. Concentration of Accounts Receivable As of December 31, 2016,
the Company had accounts receivable of approximately $0.3 million of which 55% and 14% were from two of the Company’s customers.
As of December 31, 2015, the Company had accounts receivable of approximately $0.6 million of which 60% and 19% were from two
of the Company’s customers.</t>
  </si>
  <si>
    <t>Advertising Costs</t>
  </si>
  <si>
    <t>Advertising Costs Advertising costs are
expensed as incurred. Advertising costs for the years ended December 31, 2016 and 2015 were minimal.</t>
  </si>
  <si>
    <t>Shipping and Handling</t>
  </si>
  <si>
    <t>Shipping and Handling Costs incurred by the
Company for freight in and freight out are included in costs of revenue. Freight in and freight out costs incurred for the years
ended December 31, 2016 and 2015 were minimal.</t>
  </si>
  <si>
    <t>Legal Expenses</t>
  </si>
  <si>
    <t>Legal Expenses All legal costs are charged
to expense as incurred.</t>
  </si>
  <si>
    <t>Convertible Notes With Fixed Rate Conversion Options</t>
  </si>
  <si>
    <t>Convertible Notes With Fixed Rate Conversion
Options The Company has entered
into convertible notes, some of which contain fixed rate conversion features, whereby the outstanding principal and accrued interest
may be converted, by the holder, into common shares at a fixed discount to the price of the common stock at the time of conversion.
The Company measures the fair value of the notes at the time of issuance, which is the result of the share price discount at the
time of conversion, and records the premium to interest expense on the note issuance date.</t>
  </si>
  <si>
    <t>Accounting for Derivatives</t>
  </si>
  <si>
    <t>Accounting for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convertible note containing an embedded derivative instrument, the instrument is marked
to fair value at the conversion date and then that fair value is reclassified to equity and the note is reclassified to equity
without gain or loss. Equity instruments that are initially classified as equity that become subject to reclassification under
this accounting standard are reclassified to liability at the fair value of the instrument on the reclassification date.</t>
  </si>
  <si>
    <t>Debt Issue Cost</t>
  </si>
  <si>
    <t>Debt Issue Cost Debt issuance cost paid
to lenders, or third parties are recorded as debt discounts and amortized over the life of the underlying debt instrument.</t>
  </si>
  <si>
    <t>Fair Value of Financial Instruments and Fair Value Measurements</t>
  </si>
  <si>
    <t>Fair Value of Financial Instruments and
Fair Value Measurements The Company measures its
financial and non-financial assets and liabilities, as well as makes related disclosures, in accordance with ASC Topic 820, Fair
Value Measurements and Disclosures 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Stock-based Compensation</t>
  </si>
  <si>
    <t>Stock-Based Compensation Stock-based compensation
expenses are reflected in the Company’s consolidated statements of operations under selling, general and administrative expenses
and research and development expenses. The Company estimates the
fair value of stock-based compensation awards on the date of grant using the Black-Scholes-Merton (“BSM”) option pricing
model, which was developed for use in estimating the value of traded options that have no vesting restrictions and are freely transferable.
In addition, option valuation models require the input of highly subjective assumptions including the expected stock price volatility.
The BSM option pricing model considers, among other factors, the expected term of the award and the expected volatility of the
Company’s stock price. Expected terms are calculated using the Simplified Method, volatility is determined based on the Company’s
historical stock price trends and the discount rate is based upon treasury rates with instruments of similar expected terms. Warrants
granted to non-employees are accounted for in accordance with the measurement and recognition criteria of ASC Topic 505-50, Equity
Based Payments to Non-Employees. Compensation expense for
all stock-based employee and director compensation awards granted is based on the grant date fair value estimated in accordance
with the provisions of ASC Topic 718, Stock Compensation (“ASC Topic 718”). The Company recognizes these compensation
costs on a straight-line basis over the requisite service period of the award, which is generally the vesting term. Vesting terms
vary based on the individual grant terms.</t>
  </si>
  <si>
    <t>Income Taxes The Company accounts for
income taxes under the asset and liability approach for the financial accounting and reporting of income taxes. Deferred taxes
are recorded based upon the tax impact of items affecting financial reporting and tax filings in different periods. A valuation
allowance is provided against net deferred tax assets when the Company determines realization is not currently judged to be more
likely than not. The Company follows a two-step
approach to recognizing and measuring uncertain tax positions. The first step is to evaluate the tax position for recognition
purposes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anticipate actual outcomes. Accordingly, the Company reports a liability for unrecognized tax benefits resulting from the uncertain
tax positions taken or expected to be taken on a tax return and recognizes interest and penalties, if any, related to uncertain
tax positions as interest expense. The Company does not have any uncertain tax positions at December 31, 2016 and 2015.</t>
  </si>
  <si>
    <t>Research and Development Costs</t>
  </si>
  <si>
    <t>Research and Development Costs The principal objective
of our research and development program is to develop high-value molecular diagnostic products such as Firefly Dx and M-BAND.
We focus our efforts on four main areas: 1) engineering efforts to extend the capabilities of our systems and to develop new systems;
2) assay development efforts to design, optimize and produce specific tests that leverage the systems and chemistry we have developed;
3) target discovery research to identify novel micro RNA targets to be used in the development of future assays; 4) chemistry
research to develop innovative and proprietary methods to design and synthesize oligonucleotide primers, probes and dyes to optimize
the speed, performance and ease-of-use of our assays. Research and development cost are expensed as incurred. Total research and
development expense was $0.4 million and $1.4 million for the years ended December 31, 2016 and 2015, respectively.</t>
  </si>
  <si>
    <t>Segments The Company follows the
guidance of ASC 280-10 for “Disclosures about Segments of an Enterprise and Related Information.” During 2015, the
Company only operated in one segment – Diagnostics and Detection. Beginning January 1, 2016, the Company operated in three
business segments: Molecular Diagnostics, Medical Devices and Mobile Labs (see Note 13).</t>
  </si>
  <si>
    <t>Loss Per Common Share</t>
  </si>
  <si>
    <t>Loss Per Common Share The Company presents basic
net income (loss) per common share and, if applicable, diluted net income (loss) per share. Basic income (loss) per common share
is based on the weighted average number of common shares outstanding during the year and after preferred stock dividends. The calculation
of diluted income (loss) per common share assumes that any dilutive convertible preferred shares outstanding at the beginning of
each year or the date issued were convertible at those dates, with preferred stock dividend requirements and outstanding common
shares adjusted accordingly. It also assumes that outstanding common shares were increased by shares issuable upon exercise of
those stock options and warrants for which the average period market price exceeds the exercise price, less shares that could have
been purchased by the Company with related proceeds. Additionally, shares issued upon conversion of convertible debt are included. The following potentially
dilutive equity securities outstanding as of December 31, 2016 and 2015 were not included in the computation of dilutive loss per
common share because the effect would have been anti-dilutive (in thousands):
December 31,
2016 2015
Common shares issuable under:
Convertible notes 13,287,432 10,930
Convertible Series I Preferred Stock — 1,796
Convertible Series II Preferred Stock 3,308,394 —
Convertible Series J Preferred Stock 101,429 116
Stock options 3,620 492
Warrants 2,693 270
Unvested restricted common stock 69 67
16,703,637 13,671 The Common shares issuable
under the convertible notes, convertible Series I, Series II and Series J Preferred Stock was calculated using the closing bid
prices at December 31, 2016 and 2015 which were $0.0007 and $0.0215, respectively.</t>
  </si>
  <si>
    <t>Recent Accounting Pronouncements</t>
  </si>
  <si>
    <t>Recent Accounting Pronouncements There are no new accounting
pronouncements during the year ended December 31, 2016 other than those described below that affect the consolidated financial
position of the Company or the results of its operations. Accounting Standard Updates which are not effective until after December
31, 2016, and the potential effects on the Company’s consolidated financial position or results of its’ operations
are discussed below. ASU 2017-04: In January 2017, FASB issued
Accounting Standards Update (“ASU”), 2017-04 — Intangibles—Goodwill and Other (Topic 350): Simplifying
the Test for Goodwill Impairmen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 public business entity
that is an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This updated guidance is not expected to have a material impact on our results of operations,
cash flows or financial condition. ASU 2016-20: In December 2016, FASB
issued Accounting Standards Update (“ASU”), 2016-20 — Technical Corrections and Improvements to Topic 606, Revenue
from Contracts with Customers. The amendments in this Update affect the guidance in Update 2014-09, which is not yet effective.
The effective date and transition requirements for the amendments are the same as the effective date and transition requirements
for Topic 606 (and any other Topic amended by Update 2014-09). Accounting Standards Update No. 2015-14, Revenue from Contracts
with Customers (Topic 606): Deferral of the Effective Date, defers the effective date of Update 2014-09 by one year. This updated
guidance is not expected to have a material impact on our results of operations, cash flows or financial condition (see ASU 2016-12
and ASU 2014-09 below). ASU 2016-16: In October 2016, FASB issued
Accounting Standards Update (“ASU”), 2016-16 — Income Taxes (Topic 740): Intra-Entity Transfers of Assets Other
Than Inventory. The amendments in this Update eliminate the exception for an intra-entity transfer of an asset other than inventory.
Two common examples of assets included in the scope of this Update are intellectual property and property, plant, and equipment.
It also aligns the recognition of income tax consequences for intra-entity transfers of assets other than inventory with International
Financial Reporting Standards (IFRS). Specifically, IAS 12, Income Taxes, requires recognition of current and deferred income taxes
resulting from an intra-entity transfer of any asset (including inventory) when the transfer occurs. For public business entities,
the amendments are effective for annual reporting periods beginning after December 15, 2017, including interim reporting periods
within those annual reporting periods. For all other entities, the amendments are effective for annual reporting periods beginning
after December 15, 2018, and interim reporting periods within annual periods beginning after December 15, 2019. Early adoption
is permitted for all entities as of the beginning of an annual reporting period for which financial statements (interim or annual)
have not been issued or made available for issuance. That is, earlier adoption should be in the first interim period if an entity
issues interim financial statements. This updated guidance is not expected to have a material impact on our results of operations,
cash flows or financial condition. ASU 2016-15: In August 2016, FASB issued
Accounting Standards Update (“ASU”), 2016-15 — Statement of Cash Flows (Topic 230): Classification of Certain
Cash Receipts and Cash Payments. The amendments in this Update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8. Separately Identifiable Cash Flows and Application of the Predominance Principl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is updated guidance is not expected
to have a material impact on our results of operations, cash flows or financial condition. ASU 2016-12: In May 2016, FASB issued
Accounting Standards Update (“ASU”), 2016-12— Revenue from Contracts with Customers (Topic 606): Narrow-Scope
Improvements and Practical Expedients. The amendments in this Update affect the guidance in Accounting Standards Update 2014-09,
Revenue from Contracts with Customers (Topic 606 ) ASU 2016-10: In April 2016, FASB issued
Accounting Standards Update (“ASU”), 2016-10—Revenue from Contracts with Customers (Topic 606): Identifying Performance
Obligations and Licensing.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ccounting Standards Update 2015-14, Revenue from Contracts with Customers (Topic 606): Deferral of the Effective Date,
defers the effective date of Update 2014-09 by one year to annual reporting periods beginning after December 15, 2017. This updated
guidance is not expected to have a material impact on our results of operations, cash flows or financial condition (see ASU 2016-20,
12 above and ASU 2014-09 below). ASU 2016-09: In March 2016, FASB issued
Accounting Standards Update (“ASU”), 2016-09— “Compensation—Stock Compensation (Topic 718): Improvements
to Employee Share-Based Payment Accounting”. The areas for simplification in this Update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 Accounting for Income Taxes
● Classification of Excess Tax Benefits on the Statement of Cash Flows
● Forfeitures
● Minimum Statutory Tax Withholding Requirements
● Classification of Employee Taxes Paid on the Statement of Cash Flows When an Employer Withholds Shares for Tax-Withholding Purposes
● Practical Expedient—Expected Term
● Intrinsic Value In addition to those simplifications,
the amendments eliminate the guidance in Topic 718 that was indefinitely deferred shortly after the issuance of FASB Statement
No. 123 (revised 2004), Share-Based Payment. This should not result in a change in practice because the guidance that is being
superseded was never effective. For public business entities,
the amendments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is updated guidance is not expected to have a material impact on our results of operations, cash flows or financial condition. ASU 2016-02: In February 2016, FASB
issued Accounting Standards Update (“ASU”), 2016-02— “Leases (Topic 842), Section A—Leases: Amendments
to the FASB Accounting Standards Codification; Section B—Conforming Amendments Related to Leases: Amendments to the FASB
Accounting Standards Codification; Section C—Background Information and Basis for Conclusions”. Effective for fiscal
years beginning after December 15, 2018, including interim periods within those fiscal years, for any of the following:
1. A public business entity
2. A not-for-profit entity that has issued, or is a conduit bond obligor for, securities that are traded, listed, or quoted on an exchange or an over-the-counter market
3. An employee benefit plan that files financial statements with the U.S. Securities and Exchange Commission (SEC). For all other entities,
the amendments in this Update are effective for fiscal years beginning after December 15, 2019, and interim periods within fiscal
years beginning after December 15, 2020. Early application of the amendments in this Update is permitted for all entities. This
updated guidance is not expected to have a material impact on our results of operations, cash flows or financial condition. ASU 2014-09: In June 2014, FASB issued
Accounting Standards Update (“ASU”) No. 2014-09, “Revenue from Contracts with Customers”. 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see ASU 2016-20, 12 and 10 above).</t>
  </si>
  <si>
    <t>Summary of Significant Accounting Policies (Tables)</t>
  </si>
  <si>
    <t>Schedule of Equipment</t>
  </si>
  <si>
    <t xml:space="preserve">Equipment consists of the
following (in thousands):
December 31,
Est. Useful Lives 2016 2015
Furniture and equipment 3-5 years $ 62 $ 83
Machinery and equipment 1-8 years 71 59
Autos 3 -5 years 35 35
Leasehold improvements 1-3 years 7 14
Total equipment 175 191
Less accumulated depreciation (46 ) (28 )
Property and Equipment, Net $ 129 $ 163 </t>
  </si>
  <si>
    <t>Schedule of Antidilutive Securities Excluded from Computation of Earnings Per Share</t>
  </si>
  <si>
    <t xml:space="preserve">The following potentially
dilutive equity securities outstanding as of December 31, 2016 and 2015 were not included in the computation of dilutive loss per
common share because the effect would have been anti-dilutive (in thousands):
December 31,
2016 2015
Common shares issuable under:
Convertible notes 13,287,432 10,930
Convertible Series I Preferred Stock — 1,796
Convertible Series II Preferred Stock 3,308,394 —
Convertible Series J Preferred Stock 101,429 116
Stock options 3,620 492
Warrants 2,693 270
Unvested restricted common stock 69 67
16,703,637 13,671 </t>
  </si>
  <si>
    <t>Inventories (Tables)</t>
  </si>
  <si>
    <t>Inventories Tables</t>
  </si>
  <si>
    <t>Schedule of Inventories</t>
  </si>
  <si>
    <t xml:space="preserve">Inventories consisted of the following (in
thousands):
December 31,
2016 2015
Finished goods of non-contact thermometers $ 28 $ 15
Materials inventory 462 966
Mobile vehicle inventory 188 787
$ 678 $ 1,768 </t>
  </si>
  <si>
    <t>Acquisitions/Dispositions (Tables)</t>
  </si>
  <si>
    <t>Schedule of Asset and Liabilities Acquired</t>
  </si>
  <si>
    <t xml:space="preserve">The estimated fair values
of certain assets and liabilities have been estimated by management and are subject to change upon the finalization of the fair
value assessments.
Thermomedics ENG
Assets acquired:
Net tangible assets $ 35 $ 2,584
Customer contracts and relationships 240 238
Other assets 12 7
Patents and other intellectual property 178 -
Goodwill 108 200
573 3,029
Liabilities acquired:
Current liabilities (89 ) (2,116 )
Long term debt - (1 )
Total estimated purchase price $ 484 $ 912 </t>
  </si>
  <si>
    <t>Schedule of Business Acquisitions by Acquisition, Contingent Consideration</t>
  </si>
  <si>
    <t xml:space="preserve">Contingent earn-out liability
for Thermomedics and ENG as of December 31, 2016 is as follows (in thousands):
Contingent Earn-Out Liability (In thousands):
Balance of contingent earn-out liability as of January 1, 2015 $ —
Change in liability during 2015 307
Balance of contingent earn-out liability as of December 31, 2015 $ 307
Payment during 2016 (39 )
Change in FV of liability during 2016 included in change in acquisitions, net (268 )
Balance of contingent earn-out liability as of December 31, 2016 $ — </t>
  </si>
  <si>
    <t>Schedule of Supplemental Pro Forma Information</t>
  </si>
  <si>
    <t>The following supplemental
unaudited pro forma information assumes that these acquisitions had occurred as of January 1 for the period presented (in thousands
except per share data):
Year Ended December 31,2015
(unaudited)
Revenue $ 8,323
Net loss $ (12,043 )
Loss per common share – basic and diluted $ (2.00 )</t>
  </si>
  <si>
    <t>Intangible Assets (Tables)</t>
  </si>
  <si>
    <t>Schedule of Intangible Assets</t>
  </si>
  <si>
    <t xml:space="preserve">Intangible assets consist of the following
as of December 31, 2016 and 2015 (in thousands):
December 31,
2016 2015
Gross Carrying Amount Accumulated Amortization Net Gross Carrying Amount Accumulated Amortization Net
Customer contracts and relationships $ 708 $ (330 ) $ 378 $ 708 $ (234 ) $ 474
Patents and other intellectual property 1,401 (1,287 ) 114 1,401 (1,126 ) 275
Non-compete agreements 169 (169 ) - 169 (169 ) -
$ 2,278 $ (1,786 ) $ 492 $ 2,278 $ (1,529 ) $ 749 </t>
  </si>
  <si>
    <t>Schedule of Intangible Assets Future Amortization Expense</t>
  </si>
  <si>
    <t xml:space="preserve">Amortization of intangible
assets amounted to approximately $257,000 and $253,000 for the year ended December 31, 2016 and 2015 respectively. Estimated future
amortization expense is as follows (in thousands):
2017 154
2018 154
2019 95
2020 89
$ 492 </t>
  </si>
  <si>
    <t>Schedule of Goodwill</t>
  </si>
  <si>
    <t xml:space="preserve">Goodwill consists of the following as of December
31, 2016 and 2015 (in thousands):
December 31,
2016 2015
PDI $ 510 $ 510
Thermomedics 91 108
ENG 199 199
$ 800 $ 817 </t>
  </si>
  <si>
    <t>Accrued Expenses (Tables)</t>
  </si>
  <si>
    <t>Schedule of Accrued Expenses and Other Current Liabilities</t>
  </si>
  <si>
    <t xml:space="preserve">Accrued expenses and other current liabilities
consisted of the following as of December 31, 2016 and 2015 (in thousands):
December 31,
2016 2015
Accrued compensation $ 467 $ 526
Other 340 424
$ 807 $ 950 </t>
  </si>
  <si>
    <t>Equity and Debt Financing Agreements (Tables)</t>
  </si>
  <si>
    <t>Schedule of Short-term Debt</t>
  </si>
  <si>
    <t xml:space="preserve">Short-term convertible debt for the years ended
December 31, 2016 and 2015 are as follows (in thousands):
2016 2015
Notes Accrued Interest Total Notes Accrued Interest Total
Convertible notes with accrued interest accounted for as stock settled debt $ 602 $ 36 $ 638 $ 200 $ — $ 200
Conversion premiums 287 — 287 — — —
889 36 925 200 — 200
Convertible notes with embedded derivatives 4,611 819 5,430 5,984 650 6,634
Derivative discounts (1,367 ) — (1,367 ) (4,054 ) — (4,054 )
3,244 819 4,063 1,930 650 2,580
Original issue discounts and loan fee discounts (180 ) — (180 ) (652 ) — (652 )
$ 3,953 $ 855 $ 4,808 $ 1,478 $ 650 $ 2,128 </t>
  </si>
  <si>
    <t>Fair Value Measurements, Recurring and Nonrecurring, Valuation Techniques</t>
  </si>
  <si>
    <t>December 31,
Note Incteption Date 2016 2015
Volatility 195 - 374 % 360 % 217 %
Expected Term 0.4 - 1.50 years 0.01 - 1.34 years 0.03 - 1.46 years
Risk Free Interest Rate 0.21 - 2.0 % 0.45 % 0.65 %</t>
  </si>
  <si>
    <t>Fair Value Option Quantitative Disclosures</t>
  </si>
  <si>
    <t xml:space="preserve">The following reflects the initial fair value on the note inception
dates and changes in fair value through:
December 31,
2016 2015
Balance, January 1 $ 7,785,824 $ 2,151,502
Note inception date fair value allocated to debt discount 2,775,894 6,329,600
Note inception date fair value allocated to other expense 984,889 3,647,873
Reclassification of derivative liability to equity upon debt conversion (4,676,258 ) (3,122,354 )
Change in fair value (2,586,085 ) (1,220,797 )
Embedded conversion option liability fair value $ 4,284,264 $ 7,785,824 </t>
  </si>
  <si>
    <t>Schedule of Fair Value Assets and Liabilities Measured On Recurring Basis</t>
  </si>
  <si>
    <t xml:space="preserve">The following tables summarize
our financial assets and liabilities measured at fair value on a recurring basis as of December 31, 2016:
Quoted Prices in Active Markets for Identical Assets Significant Other Observable Inputs Significant Unobservable Inputs
(Level 1) (Level 2) (Level 3)
Balance at December 31, 2015:
Liabilities:
Fair value of liability for embedded conversion option derivative instruments $ 7,785,824 $ - $ - $ 7,785,824
Balance at December 31, 2016:
Liabilities:
Fair value of liability for embedded conversion option derivative instruments $ 4,284,264 $ - $ - $ 4,284,264 </t>
  </si>
  <si>
    <t>Stockholders' Deficit (Tables)</t>
  </si>
  <si>
    <t>Schedule of Nonvested Restricted Stock Units Activity</t>
  </si>
  <si>
    <t xml:space="preserve">A summary of restricted
stock outstanding under the stockholder approved plans outstanding as of December 31, 2016 and 2015 and changes during the years
then ended is presented below (in thousands):
2016 2015
Unvested at beginning of year — 200
Issued — —
Vested — (200 )
Forfeited — —
Unvested at end of year — — </t>
  </si>
  <si>
    <t>Schedule of Share-based Compensation, Stock Options, Activity</t>
  </si>
  <si>
    <t xml:space="preserve">A summary of option activity
under the Company’s option plans and outside of the Company’s option plan for the years ended December 31, 2016 and
2015 is as follows (in thousands, except per share amounts):
2016 2015
Number of Options Weighted- Average Exercise Price Number of Options Weighted- Average Exercise Price
Outstanding on January 1 492 $ 8.29 57 $ 63.00
Granted 3,128 $ 0.28 435 $ 1.00
Exercised — $ — — $ —
Forfeited — $ — — $ —
Outstanding at year end 3,620 $ 1.23 492 $ 8.50
Exercisable at year end 1,593 $ 2.26 84 $ 43.50
Shares available for grant within Company’s option plans at year end 1,523 1,280 </t>
  </si>
  <si>
    <t>Schedule of Share-based Compensation, Shares Authorized Under Stock Option Plans, by Exercise Price Range</t>
  </si>
  <si>
    <t xml:space="preserve">Outstanding Stock Options Exercisable Stock Options
Range of Exercise Prices Shares Weighted- Average Remaining Contractual Life (years) Weighted- Average Exercise Price Shares Weighted- Average Exercise Price
$ 0.0003 to $ 450.00 3,619 5.05 $ 0.63 1,592 $ 0.89
$ 462.50 to $ 2,487.50 0.7 10.07 $ 506.74 0.7 $ 506.74
$ 3,656.50 to $ 7,187.50 0.3 10.01 $ 7,135.43 0.3 $ 7,135.43
3,620 5.05 $ 1.23 1,593 $ 2.26
Vested options 1,593 5.09 $ 2.26 </t>
  </si>
  <si>
    <t>Schedule of Share-based Payment Award, Stock Options, Valuation Assumptions</t>
  </si>
  <si>
    <t xml:space="preserve">The fair values of the options
granted were estimated on the grant date using the Black-Scholes valuation model based on the following weighted-average assumptions:
2016 2015
Expected dividend yield — —
Expected stock price volatility 164 - 210 % 184 - 204 %
Risk-free interest rate 1.03 – 1.93 % 1.39 – 1.74 %
Expected term (in years) 5.0 5.0 </t>
  </si>
  <si>
    <t>Schedule of Stockholders' Equity Note, Warrants or Rights</t>
  </si>
  <si>
    <t xml:space="preserve">A summary of warrants activity
under the Company’s for the years ended December 31, 2016 and 2015 is as follows (in thousands, except per share amounts):
Financing Compensatory Total
Number of Warrants Weighted Average Exercise Price Number of Warrants Weighted Average Exercise Price Number of Warrants Weighted Average Exercise Price
Outstanding at January 1, 2015 40 $ 4.00 50 $ 7.00 90 $ 6.00
Granted — — 180 1.00 180 2.01
Exercised — — — — — —
Expired/Forfeited — — — — — —
Outstanding at December 31, 2015 40 $ 4.00 230 $ 2.50 270 $ 2.74
Granted 23 0.75 2,480 0.04 2,503 0.04
Exercised — — — — — —
Expired/Forfeited — — (80 ) 1.40 (80 ) 1.40
Outstanding at December 31, 2016 63 $ 3.20 2,630 $ 0.21 2,693 $ 0.27
Exercisable at December 31, 2016 63 $ 3.20 2,597 $ 0.20 2,660 $ 0.07 </t>
  </si>
  <si>
    <t>Income Taxes (Tables)</t>
  </si>
  <si>
    <t>Schedule of Deferred Tax Assets and Liabilities</t>
  </si>
  <si>
    <t xml:space="preserve">The tax effects
of temporary differences and carryforwards that give rise to significant portions of deferred tax assets and liabilities consist
of the following (in thousands):
December 31,
2016 2015
Deferred tax assets (liabilities):
Accrued expenses and reserves $ 575 $ 411
Stock-based compensation 2,473 1,529
Intangibles (93 ) (88 )
Property and equipment (23 ) 1
Net operating loss carryforwards 34,064 33,577
Gross deferred tax assets 36,996 35,430
Valuation allowance (36,996 ) (35,430 )
Net deferred taxes $ — $ — </t>
  </si>
  <si>
    <t>Schedule of Effective Income Tax Rate Reconciliation</t>
  </si>
  <si>
    <t xml:space="preserve">The difference between
the effective rate reflected in the provision for income taxes on loss before taxes and the amounts determined by applying the
applicable statutory U.S. tax rate are analyzed below:
2016 2015
Statutory tax benefit % (34 ) % (34 )
State income taxes, net of federal effects (11 ) (4 )
Permanent items — —
Change in Tax rate 33 1
Change in deferred tax asset valuation allowance 12 37
Provision for income taxes % — % — </t>
  </si>
  <si>
    <t>Commitments and Contingencies (Tables)</t>
  </si>
  <si>
    <t>Schedule of Future Minimum Lease Payments Under Operating Leases</t>
  </si>
  <si>
    <t xml:space="preserve">Future minimum lease payments
under operating leases at December 31, 2016 are as follows (in thousands):
2017 $ 133
2018 105
$ 238 </t>
  </si>
  <si>
    <t>Segments (Tables)</t>
  </si>
  <si>
    <t>Schedule of Segment Reporting Information by Segment</t>
  </si>
  <si>
    <t>During 2015, the Company
operated in a single segment. The following is the selected segment data as of and for the year ended December 31, 2016:
Year ended December 31,
2016 2015
Mobile Labs Medical Devices Molecular Diagnostics Corporate Total Total
Revenue $ 5,027 $ 417 $ 115 $ — $ 5,559 $ 2,940
Operating income (loss) $ (257 ) $ (462 ) $ (828 ) $ (5,600 ) $ (7,147 ) $ (4,426 )
Depreciation and amortization $ (79 ) $ (109 ) $ (111 ) $ (1 ) $ (300 ) $ (258 )
Interest and other income (expense) $ (3 ) $ (60 ) $ 22 $ (5,873 ) $ (5,914 ) $ (6,978 )
Net loss $ (260 ) $ (522 ) $ (806 ) $ (11,473 ) $ (13,061 ) $ (11,404 )
Goodwill $ 199 $ 91 $ 510 $ — $ 800 $ 817
Segmented assets $ 1,349 $ 514 $ 606 $ 93 $ 2,562 $ 4,695
Expenditures for property and equipment $ (7 ) $ (1 ) $ — $ — $ (8 ) $ (3 )</t>
  </si>
  <si>
    <t>Organization (Details Narrative) - USD ($) $ / shares in Units, $ in Thousands</t>
  </si>
  <si>
    <t>Jun. 27, 2016</t>
  </si>
  <si>
    <t>Nov. 30, 2016</t>
  </si>
  <si>
    <t>Feb. 25, 2016</t>
  </si>
  <si>
    <t>Dec. 31, 2014</t>
  </si>
  <si>
    <t>Reverse stock split</t>
  </si>
  <si>
    <t>1-for-50 reverse stock split</t>
  </si>
  <si>
    <t>Common stock par value</t>
  </si>
  <si>
    <t>Working capital deficiency</t>
  </si>
  <si>
    <t>Stockholders' deficit</t>
  </si>
  <si>
    <t>Proceeds from convertible preferred stock and convertible debt</t>
  </si>
  <si>
    <t>Minimum [Member]</t>
  </si>
  <si>
    <t>Maximum [Member]</t>
  </si>
  <si>
    <t>February 25, 2016 [Member]</t>
  </si>
  <si>
    <t>January 30, 2017 [Member]</t>
  </si>
  <si>
    <t>January 30, 2017 [Member] | Minimum [Member]</t>
  </si>
  <si>
    <t>January 30, 2017 [Member] | Maximum [Member]</t>
  </si>
  <si>
    <t>Summary of Significant Accounting Policies (Details Narrative) - USD ($)</t>
  </si>
  <si>
    <t>Cash equivalents</t>
  </si>
  <si>
    <t>Federal deposit insurance corporation value</t>
  </si>
  <si>
    <t>Cash deposit</t>
  </si>
  <si>
    <t>Allowance accounts receivable</t>
  </si>
  <si>
    <t>Inventory reserves</t>
  </si>
  <si>
    <t>Warranty reserve</t>
  </si>
  <si>
    <t>Depreciation expense</t>
  </si>
  <si>
    <t>Accounts receivables</t>
  </si>
  <si>
    <t>Advertising costs</t>
  </si>
  <si>
    <t>Shipping and handling</t>
  </si>
  <si>
    <t>Income tax description</t>
  </si>
  <si>
    <t>more than 50%</t>
  </si>
  <si>
    <t>Research and development expense</t>
  </si>
  <si>
    <t>Shares issued price per share</t>
  </si>
  <si>
    <t>Customers One [Member]</t>
  </si>
  <si>
    <t>Percentage of concentrations risk</t>
  </si>
  <si>
    <t>54.00%</t>
  </si>
  <si>
    <t>Customers Two [Member]</t>
  </si>
  <si>
    <t>20.00%</t>
  </si>
  <si>
    <t>Largest Customers One [Member]</t>
  </si>
  <si>
    <t>21.00%</t>
  </si>
  <si>
    <t>Largest Customers One [Member] | Accounts Receivables [Member]</t>
  </si>
  <si>
    <t>55.00%</t>
  </si>
  <si>
    <t>60.00%</t>
  </si>
  <si>
    <t>Largest Customers Two [Member]</t>
  </si>
  <si>
    <t>22.00%</t>
  </si>
  <si>
    <t>Largest Customers Two [Member] | Accounts Receivables [Member]</t>
  </si>
  <si>
    <t>14.00%</t>
  </si>
  <si>
    <t>19.00%</t>
  </si>
  <si>
    <t>Largest Customers Three [Member]</t>
  </si>
  <si>
    <t>38.00%</t>
  </si>
  <si>
    <t>Sales Revenue, Net [Member] | Largest Customers One [Member]</t>
  </si>
  <si>
    <t>26.00%</t>
  </si>
  <si>
    <t>Sales Revenue, Net [Member] | Largest Customers Two [Member]</t>
  </si>
  <si>
    <t>13.00%</t>
  </si>
  <si>
    <t>Sales Revenue, Net [Member] | Largest Customers Three [Member]</t>
  </si>
  <si>
    <t>12.00%</t>
  </si>
  <si>
    <t>Sales Revenue, Net [Member] | Customers One [Member]</t>
  </si>
  <si>
    <t>91.00%</t>
  </si>
  <si>
    <t>Customer Contracts and Relationships [Member]</t>
  </si>
  <si>
    <t>Finite-lived intangible asset, useful life</t>
  </si>
  <si>
    <t>3 years</t>
  </si>
  <si>
    <t>Patents and Other Intellectual Property [Member]</t>
  </si>
  <si>
    <t>5 years</t>
  </si>
  <si>
    <t>Non Compete Agreement [Member]</t>
  </si>
  <si>
    <t>2 years</t>
  </si>
  <si>
    <t>Software [Member]</t>
  </si>
  <si>
    <t>Property, plant and equipment, useful life</t>
  </si>
  <si>
    <t>Equipment [Member] | Minimum [Member]</t>
  </si>
  <si>
    <t>1 year</t>
  </si>
  <si>
    <t>Equipment [Member] | Maximum [Member]</t>
  </si>
  <si>
    <t>8 years</t>
  </si>
  <si>
    <t>Summary of Significant Accounting Policies - Schedule of Equipment (Details) - USD ($)</t>
  </si>
  <si>
    <t>Total equipment</t>
  </si>
  <si>
    <t>Less accumulated depreciation</t>
  </si>
  <si>
    <t>Property and Equipment, Net</t>
  </si>
  <si>
    <t>Furniture and Equipment [Member]</t>
  </si>
  <si>
    <t>Furniture and Equipment [Member] | Minimum [Member]</t>
  </si>
  <si>
    <t>Property and Equipment, Useful Lives</t>
  </si>
  <si>
    <t>Furniture and Equipment [Member] | Maximum [Member]</t>
  </si>
  <si>
    <t>Machinery and Equipment [Member]</t>
  </si>
  <si>
    <t>Machinery and Equipment [Member] | Minimum [Member]</t>
  </si>
  <si>
    <t>Machinery and Equipment [Member] | Maximum [Member]</t>
  </si>
  <si>
    <t>Autos [Member]</t>
  </si>
  <si>
    <t>Autos [Member] | Minimum [Member]</t>
  </si>
  <si>
    <t>Autos [Member] | Maximum [Member]</t>
  </si>
  <si>
    <t>Leasehold Improvements [Member]</t>
  </si>
  <si>
    <t>Leasehold Improvements [Member] | Minimum [Member]</t>
  </si>
  <si>
    <t>Leasehold Improvements [Member] | Maximum [Member]</t>
  </si>
  <si>
    <t>Summary of Significant Accounting Policies - Schedule of Antidilutive Securities Excluded from Computation of Earnings Per Share (Details) - shares</t>
  </si>
  <si>
    <t>Antidilutive Securities Excluded from Computation of Earnings Per Share [Line Items]</t>
  </si>
  <si>
    <t>Antidilutive securities excluded from computation of earnings per share</t>
  </si>
  <si>
    <t>Convertible notes [Member]</t>
  </si>
  <si>
    <t>Convertible Series I Preferred Stock [Member]</t>
  </si>
  <si>
    <t>Convertible Series II Preferred Stock [Member]</t>
  </si>
  <si>
    <t>Convertible Series J Preferred Stock [Member]</t>
  </si>
  <si>
    <t>Stock options [Member]</t>
  </si>
  <si>
    <t>Warrants [Member]</t>
  </si>
  <si>
    <t>Unvested Restricted Common Stock [Member]</t>
  </si>
  <si>
    <t>Inventories - Schedule of Inventories (Details) - USD ($) $ in Thousands</t>
  </si>
  <si>
    <t>Finished goods of non-contact thermometers</t>
  </si>
  <si>
    <t>Materials inventory</t>
  </si>
  <si>
    <t>Mobile vehicle inventory</t>
  </si>
  <si>
    <t>Net inventory</t>
  </si>
  <si>
    <t>Acquisitions/Dispositions (Details Narrative)</t>
  </si>
  <si>
    <t>Aug. 25, 2016USD ($)shares</t>
  </si>
  <si>
    <t>Dec. 24, 2015USD ($)</t>
  </si>
  <si>
    <t>Dec. 04, 2015USD ($)$ / shares</t>
  </si>
  <si>
    <t>Oct. 20, 2014USD ($)</t>
  </si>
  <si>
    <t>Nov. 13, 2013$ / sharesshares</t>
  </si>
  <si>
    <t>Feb. 15, 2013USD ($)Integer$ / shares</t>
  </si>
  <si>
    <t>Sep. 30, 2015USD ($)</t>
  </si>
  <si>
    <t>Dec. 31, 2016USD ($)$ / sharesshares</t>
  </si>
  <si>
    <t>Dec. 31, 2015USD ($)$ / sharesshares</t>
  </si>
  <si>
    <t>Note is considered a stock settled debt</t>
  </si>
  <si>
    <t>Preferred stock per share stated value | $ / shares</t>
  </si>
  <si>
    <t>Change in acquisition obligation</t>
  </si>
  <si>
    <t>Revenue</t>
  </si>
  <si>
    <t>Percentage of option to redeem shares of preferred stock</t>
  </si>
  <si>
    <t>100.00%</t>
  </si>
  <si>
    <t>Series J preferred stock, shares issued | shares</t>
  </si>
  <si>
    <t>Consideration fair value</t>
  </si>
  <si>
    <t>Series J Preferred Stock [Member] | Thermomedics, Inc [Member]</t>
  </si>
  <si>
    <t>Series J Preferred Stock [Member] | August Agreement [Member]</t>
  </si>
  <si>
    <t>Series J Preferred Stock [Member] | August Agreement [Member] | Sanomedics [Member]</t>
  </si>
  <si>
    <t>Series J Preferred Stock [Member] | August Agreement [Member] | Treasury [Member]</t>
  </si>
  <si>
    <t>ENG Mobile Systems, Inc.[Member]</t>
  </si>
  <si>
    <t>Original purchase price of acquisition in cash</t>
  </si>
  <si>
    <t>Offsetting recovery asset</t>
  </si>
  <si>
    <t>Earn out final payments of assets net</t>
  </si>
  <si>
    <t>Contingent earn-out consideration amount</t>
  </si>
  <si>
    <t>Note payable</t>
  </si>
  <si>
    <t>Accrued interest percentage</t>
  </si>
  <si>
    <t>8.00%</t>
  </si>
  <si>
    <t>Monthly payments of note</t>
  </si>
  <si>
    <t>ENG Mobile Systems, Inc.[Member] | Sales Revenue, Net [Member]</t>
  </si>
  <si>
    <t>Percentage of revenue actually recognized</t>
  </si>
  <si>
    <t>5.00%</t>
  </si>
  <si>
    <t>ENG Mobile Systems, Inc.[Member] | Seller [Member]</t>
  </si>
  <si>
    <t>Thermomedics, Inc [Member]</t>
  </si>
  <si>
    <t>Earn out payments amount payable in shares of common stock</t>
  </si>
  <si>
    <t>Net gain earn-out liability</t>
  </si>
  <si>
    <t>Gain on acquisition</t>
  </si>
  <si>
    <t>Thermomedics, Inc [Member] | 2016 [Member]</t>
  </si>
  <si>
    <t>Thermomedics, Inc [Member] | 2017 [Member]</t>
  </si>
  <si>
    <t>Thermomedics, Inc [Member] | December 31, 2016 [Member]</t>
  </si>
  <si>
    <t>Percentage of earn out payments in cash</t>
  </si>
  <si>
    <t>25.00%</t>
  </si>
  <si>
    <t>Percentage of earn out payments in shares</t>
  </si>
  <si>
    <t>75.00%</t>
  </si>
  <si>
    <t>Number of shares issued during the period | shares</t>
  </si>
  <si>
    <t>Thermomedics, Inc [Member] | December 31, 2017 [Member]</t>
  </si>
  <si>
    <t>Thermomedics, Inc [Member] | Series J Preferred Stock [Member]</t>
  </si>
  <si>
    <t>Percentage of arithmetic average of VWAP of common stock</t>
  </si>
  <si>
    <t>Holder [Member]</t>
  </si>
  <si>
    <t>Debt principal amount</t>
  </si>
  <si>
    <t>Note bears interest rate percentage</t>
  </si>
  <si>
    <t>Debt instrument maturity date description</t>
  </si>
  <si>
    <t>before or on August 25, 2017</t>
  </si>
  <si>
    <t>Debt conversion discount percentage</t>
  </si>
  <si>
    <t>10.00%</t>
  </si>
  <si>
    <t>Debt conversion price percentage</t>
  </si>
  <si>
    <t>Thermomedics, Inc and E-N-G Mobile Systems, Inc [Member]</t>
  </si>
  <si>
    <t>VeriTeQ Acquisition Corporation [Member]</t>
  </si>
  <si>
    <t>Sale of stock price per share | $ / shares</t>
  </si>
  <si>
    <t>Debt original amount</t>
  </si>
  <si>
    <t>Additional debt amount</t>
  </si>
  <si>
    <t>Warrants realized income</t>
  </si>
  <si>
    <t>Outstanding convertible note</t>
  </si>
  <si>
    <t>GlucoChip Agreement [Member]</t>
  </si>
  <si>
    <t>Smart Glucose Meter Corp [Member]</t>
  </si>
  <si>
    <t>Potential royalty on future income</t>
  </si>
  <si>
    <t>Number of strips per year | Integer</t>
  </si>
  <si>
    <t>Consideration for rights and licenses</t>
  </si>
  <si>
    <t>Smart Glucose Meter Corp [Member] | Minimum [Member]</t>
  </si>
  <si>
    <t>License revenue per strip | $ / shares</t>
  </si>
  <si>
    <t>Smart Glucose Meter Corp [Member] | Maximum [Member]</t>
  </si>
  <si>
    <t>Acquisitions/Dispositions - Schedule of Asset and Liabilities Acquired (Details) $ in Thousands</t>
  </si>
  <si>
    <t>Themomedics [Member]</t>
  </si>
  <si>
    <t>Assets acquired, Net tangible assets</t>
  </si>
  <si>
    <t>Assets acquired, Customer contracts and relationships</t>
  </si>
  <si>
    <t>Assets acquired, Other assets</t>
  </si>
  <si>
    <t>Assets acquired, Patents and other intellectual property</t>
  </si>
  <si>
    <t>Assets acquired, Goodwill</t>
  </si>
  <si>
    <t>Assets acquired</t>
  </si>
  <si>
    <t>Liabilities acquired, Current liabilities</t>
  </si>
  <si>
    <t>Liabilities acquired, Long term debt</t>
  </si>
  <si>
    <t>Total estimated purchase price</t>
  </si>
  <si>
    <t>ENG [Member]</t>
  </si>
  <si>
    <t>Acquisitions/Dispositions - Schedule of Business Acquisitions by Acquisition, Contingent Consideration (Details) - USD ($) $ in Thousands</t>
  </si>
  <si>
    <t>Business Acquisition [Line Items]</t>
  </si>
  <si>
    <t>Change in liability</t>
  </si>
  <si>
    <t>Thermomedics And ENG [Member]</t>
  </si>
  <si>
    <t>Balance of contingent earn out liability</t>
  </si>
  <si>
    <t>Payment</t>
  </si>
  <si>
    <t>Acquisitions/Dispositions - Schedule of Supplemental Pro Forma Information (Details) $ / shares in Units, $ in Thousands</t>
  </si>
  <si>
    <t>Dec. 31, 2015USD ($)$ / shares</t>
  </si>
  <si>
    <t>Loss per common share - basic and diluted | $ / shares</t>
  </si>
  <si>
    <t>Intangible Assets (Details Narrative) - USD ($)</t>
  </si>
  <si>
    <t>Amortization of Intangible Assets</t>
  </si>
  <si>
    <t>Intangible Assets - Schedule of Intangible Assets (Details) - USD ($) $ in Thousands</t>
  </si>
  <si>
    <t>Intangible Assets, Gross Carrying Amount</t>
  </si>
  <si>
    <t>Intangible Assets, Accumulated Amortization</t>
  </si>
  <si>
    <t>Intangible Assets, Net</t>
  </si>
  <si>
    <t>Non-compete Agreements [Member]</t>
  </si>
  <si>
    <t>Intangible Assets - Schedule of Intangible Assets Future Amortization Expense (Details) $ in Thousands</t>
  </si>
  <si>
    <t>Finite-Lived Intangible Assets, Net</t>
  </si>
  <si>
    <t>Intangible Assets - Schedule of Goodwill (Details) - USD ($) $ in Thousands</t>
  </si>
  <si>
    <t>PDI [Member]</t>
  </si>
  <si>
    <t>Thermomedics [Member]</t>
  </si>
  <si>
    <t>Deferred Revenue (Details Narrative) - USD ($) $ in Thousands</t>
  </si>
  <si>
    <t>Accrued Expenses - Schedule of Accrued Expenses and Other Current Liabilities (Details) - USD ($) $ in Thousands</t>
  </si>
  <si>
    <t>Accrued compensation</t>
  </si>
  <si>
    <t>Other</t>
  </si>
  <si>
    <t>Accrued Liabilities, Total</t>
  </si>
  <si>
    <t>Equity and Debt Financing Agreements (Details Narrative) - USD ($)</t>
  </si>
  <si>
    <t>Nov. 29, 2016</t>
  </si>
  <si>
    <t>Nov. 22, 2016</t>
  </si>
  <si>
    <t>Nov. 21, 2016</t>
  </si>
  <si>
    <t>Nov. 17, 2016</t>
  </si>
  <si>
    <t>Sep. 09, 2016</t>
  </si>
  <si>
    <t>Sep. 07, 2016</t>
  </si>
  <si>
    <t>Aug. 17, 2016</t>
  </si>
  <si>
    <t>Aug. 11, 2016</t>
  </si>
  <si>
    <t>Aug. 02, 2016</t>
  </si>
  <si>
    <t>Jun. 22, 2016</t>
  </si>
  <si>
    <t>Jun. 07, 2016</t>
  </si>
  <si>
    <t>Jun. 06, 2016</t>
  </si>
  <si>
    <t>Jun. 05, 2016</t>
  </si>
  <si>
    <t>Jun. 03, 2016</t>
  </si>
  <si>
    <t>May 19, 2016</t>
  </si>
  <si>
    <t>May 04, 2016</t>
  </si>
  <si>
    <t>May 02, 2016</t>
  </si>
  <si>
    <t>Apr. 28, 2016</t>
  </si>
  <si>
    <t>Apr. 18, 2016</t>
  </si>
  <si>
    <t>Apr. 12, 2016</t>
  </si>
  <si>
    <t>Apr. 02, 2016</t>
  </si>
  <si>
    <t>Mar. 16, 2016</t>
  </si>
  <si>
    <t>Mar. 09, 2016</t>
  </si>
  <si>
    <t>Jan. 28, 2016</t>
  </si>
  <si>
    <t>Jan. 13, 2016</t>
  </si>
  <si>
    <t>Dec. 24, 2015</t>
  </si>
  <si>
    <t>Dec. 22, 2015</t>
  </si>
  <si>
    <t>Nov. 02, 2015</t>
  </si>
  <si>
    <t>Sep. 30, 2015</t>
  </si>
  <si>
    <t>Aug. 14, 2015</t>
  </si>
  <si>
    <t>Jun. 30, 2015</t>
  </si>
  <si>
    <t>Apr. 24, 2015</t>
  </si>
  <si>
    <t>Apr. 06, 2015</t>
  </si>
  <si>
    <t>Mar. 10, 2015</t>
  </si>
  <si>
    <t>Dec. 30, 2014</t>
  </si>
  <si>
    <t>Dec. 24, 2014</t>
  </si>
  <si>
    <t>Dec. 22, 2014</t>
  </si>
  <si>
    <t>Nov. 25, 2014</t>
  </si>
  <si>
    <t>Oct. 27, 2014</t>
  </si>
  <si>
    <t>Oct. 08, 2014</t>
  </si>
  <si>
    <t>Oct. 06, 2014</t>
  </si>
  <si>
    <t>Sep. 24, 2014</t>
  </si>
  <si>
    <t>Sep. 22, 2014</t>
  </si>
  <si>
    <t>Sep. 18, 2014</t>
  </si>
  <si>
    <t>Sep. 04, 2014</t>
  </si>
  <si>
    <t>Aug. 19, 2014</t>
  </si>
  <si>
    <t>Jul. 17, 2014</t>
  </si>
  <si>
    <t>Jul. 09, 2014</t>
  </si>
  <si>
    <t>Jul. 07, 2014</t>
  </si>
  <si>
    <t>Jul. 03, 2014</t>
  </si>
  <si>
    <t>Jun. 18, 2014</t>
  </si>
  <si>
    <t>Sep. 07, 2012</t>
  </si>
  <si>
    <t>Jul. 09, 2012</t>
  </si>
  <si>
    <t>Mar. 31, 2015</t>
  </si>
  <si>
    <t>Aug. 19, 2016</t>
  </si>
  <si>
    <t>May 17, 2016</t>
  </si>
  <si>
    <t>Mar. 31, 2016</t>
  </si>
  <si>
    <t>Nov. 01, 2015</t>
  </si>
  <si>
    <t>Jan. 08, 2015</t>
  </si>
  <si>
    <t>Sep. 19, 2014</t>
  </si>
  <si>
    <t>Dec. 31, 2012</t>
  </si>
  <si>
    <t>Derivative liability</t>
  </si>
  <si>
    <t>Payment of note receivable</t>
  </si>
  <si>
    <t>Debt conversion into shares, value</t>
  </si>
  <si>
    <t>Borrowed value</t>
  </si>
  <si>
    <t>Gain loss on extinguishment of debt</t>
  </si>
  <si>
    <t>Licensing revenue</t>
  </si>
  <si>
    <t>William J. Caragol [Member]</t>
  </si>
  <si>
    <t>Debt face value</t>
  </si>
  <si>
    <t>Debt discount percentage</t>
  </si>
  <si>
    <t>Debt maturity date</t>
  </si>
  <si>
    <t>May 5,
		2017</t>
  </si>
  <si>
    <t>Debt interest rate</t>
  </si>
  <si>
    <t>1.50%</t>
  </si>
  <si>
    <t>Withdrawn amount</t>
  </si>
  <si>
    <t>Available drawn amount</t>
  </si>
  <si>
    <t>Convertible Note [Member]</t>
  </si>
  <si>
    <t>Nov. 1,
		2017</t>
  </si>
  <si>
    <t>Conversion of debt to shares</t>
  </si>
  <si>
    <t>Debt discount</t>
  </si>
  <si>
    <t>Derivative liability re-measured value</t>
  </si>
  <si>
    <t>Convertible Note One [Member]</t>
  </si>
  <si>
    <t>37.50%</t>
  </si>
  <si>
    <t>Debt instrument, maturity date, description</t>
  </si>
  <si>
    <t>April 27, 2017 and May 27, 2017</t>
  </si>
  <si>
    <t>Convertible Note Setteld Debt [Member]</t>
  </si>
  <si>
    <t>Ironridge And Dominion Capital LLC [Member]</t>
  </si>
  <si>
    <t>Demand note</t>
  </si>
  <si>
    <t>Payments to acquire debenture</t>
  </si>
  <si>
    <t>May 31,
		2015</t>
  </si>
  <si>
    <t>Payments to acquire senior secured debt</t>
  </si>
  <si>
    <t>Unamortized debt discount</t>
  </si>
  <si>
    <t>Convertible Note Financings On July 3, 2014 [Member]</t>
  </si>
  <si>
    <t>Convertible Note Financings On July 9, 2014 and August 21, 2014 [Member]</t>
  </si>
  <si>
    <t>40.00%</t>
  </si>
  <si>
    <t>Convertible Note Financings On December 30, 2014 [Member]</t>
  </si>
  <si>
    <t>Debt fees net</t>
  </si>
  <si>
    <t>Warrants were converted on cashless basis into shares of common stock</t>
  </si>
  <si>
    <t>Convertible Note Financings On July 17, 2014 [Member]</t>
  </si>
  <si>
    <t>Jul. 17,
		2016</t>
  </si>
  <si>
    <t>Debt conversion price per share</t>
  </si>
  <si>
    <t>Debt instrument repurchase amount</t>
  </si>
  <si>
    <t>Convertible Note Financings On August 19, 2014 [Member]</t>
  </si>
  <si>
    <t>Aug. 15,
		2015</t>
  </si>
  <si>
    <t>Legal fees</t>
  </si>
  <si>
    <t>Convertible Note Financings On September 4, 2014 [Member]</t>
  </si>
  <si>
    <t>Proceeds from issuance of debt</t>
  </si>
  <si>
    <t>Convertible Note Financings On September 22, 2014 [Member]</t>
  </si>
  <si>
    <t>Sep. 15,
		2015</t>
  </si>
  <si>
    <t>Repayment of convertible notes</t>
  </si>
  <si>
    <t>Jun. 19,
		2015</t>
  </si>
  <si>
    <t>Outstanding debt</t>
  </si>
  <si>
    <t>Convertible Note Financings On September 24, 2014 [Member]</t>
  </si>
  <si>
    <t>Mar. 13,
		2014</t>
  </si>
  <si>
    <t>Convertible Note Financings On October 6, 2014 [Member]</t>
  </si>
  <si>
    <t>Jun. 1,
		2015</t>
  </si>
  <si>
    <t>39.00%</t>
  </si>
  <si>
    <t>Mar. 30,
		2015</t>
  </si>
  <si>
    <t>Convertible Note Financings On October 27, 2014 [Member]</t>
  </si>
  <si>
    <t>Oct. 21,
		2015</t>
  </si>
  <si>
    <t>Stock settlement debt</t>
  </si>
  <si>
    <t>Convertible Note Financings On October 27, 2014 (1) [Member]</t>
  </si>
  <si>
    <t>Oct. 27,
		2015</t>
  </si>
  <si>
    <t>Warrants exercise price per share</t>
  </si>
  <si>
    <t>Number of warrants to purchase of common stock</t>
  </si>
  <si>
    <t>Notes [Member] | Convertible Note One [Member]</t>
  </si>
  <si>
    <t>Notes [Member] | Thermomedics And ENG [Member]</t>
  </si>
  <si>
    <t>Notes 12 [Member] | Convertible Note One [Member]</t>
  </si>
  <si>
    <t>Caragol Note [Member] | William J. Caragol [Member]</t>
  </si>
  <si>
    <t>Sep. 7,
		2012</t>
  </si>
  <si>
    <t>Repayment of debt</t>
  </si>
  <si>
    <t>Dominion Convertible Debt Financings [Member]</t>
  </si>
  <si>
    <t>Derivative liability re-measured</t>
  </si>
  <si>
    <t>Dominion Convertible Debt Financings [Member] | Note I SPA [Member]</t>
  </si>
  <si>
    <t>4.00%</t>
  </si>
  <si>
    <t>Reimbursement expenses for purchaser</t>
  </si>
  <si>
    <t>Reimbursement expenses for purchasers counsel</t>
  </si>
  <si>
    <t>Dominion Convertible Debt Financings [Member] | Note I SPA [Member] | Additional Debt [Member]</t>
  </si>
  <si>
    <t>maturitydates, depending on the date funded, between June 26, 2016 and December 29,2016</t>
  </si>
  <si>
    <t>Dominion Convertible Debt Financings [Member] | Note II SPA [Member]</t>
  </si>
  <si>
    <t>Dominion Convertible Debt Financings [Member] | Note II SPA [Member] | Additional Debt [Member]</t>
  </si>
  <si>
    <t>Dominion Convertible Debt Financings [Member] | Note I And II [Member]</t>
  </si>
  <si>
    <t>95.00%</t>
  </si>
  <si>
    <t>Debt instrument convertible terms of conversion feature</t>
  </si>
  <si>
    <t xml:space="preserve">In the event that there is an Event of Default or certain conditions are not met, the conversion price will be adjusted to equal to 55% of the lowest VWAP during the thirty (30) Trading Days immediately prior to the applicable Conversion Date. </t>
  </si>
  <si>
    <t>Percentage of conversion price of note into common stock on closing price</t>
  </si>
  <si>
    <t>62.50%</t>
  </si>
  <si>
    <t>Percentage of premium on convertible note</t>
  </si>
  <si>
    <t>120.00%</t>
  </si>
  <si>
    <t>Debt discount amortization expense</t>
  </si>
  <si>
    <t>maturitydates, depending on the date funded, between June 26, 2016 and June 30, 2017</t>
  </si>
  <si>
    <t>Jun. 30,
		2017</t>
  </si>
  <si>
    <t>Feb. 15,
		2017</t>
  </si>
  <si>
    <t>Dominion Convertible Debt Financings [Member] | Note III SPA [Member]</t>
  </si>
  <si>
    <t>Jun. 15,
		2017</t>
  </si>
  <si>
    <t>In the event that there is an Event of Default or certain conditions are not met, the conversion price will be adjusted to equal to 55% of the lowest VWAP during the thirty (30) Trading Days immediately prior to the applicable Conversion Date. Note III can be prepaid at any time upon five days notice to the Dominion by paying an amount in cash equal to the outstanding principal and interest, and a 20% premium.</t>
  </si>
  <si>
    <t>Dominion Convertible Debt Financings [Member] | Note IV SPA [Member]</t>
  </si>
  <si>
    <t>Subscription amount</t>
  </si>
  <si>
    <t>Payments to acquire equity equal monthly tranches</t>
  </si>
  <si>
    <t>Reimbursed expenses</t>
  </si>
  <si>
    <t>Proceeds from related parties</t>
  </si>
  <si>
    <t>Dominion Convertible Debt Financings [Member] | Note IV SPA [Member] | First Tranche [Member]</t>
  </si>
  <si>
    <t>Other Convertible Debt Financing [Member]</t>
  </si>
  <si>
    <t>35.00%</t>
  </si>
  <si>
    <t>Dec. 18,
		2016</t>
  </si>
  <si>
    <t>Jul. 3,
		2015</t>
  </si>
  <si>
    <t>Jun. 17,
		2016</t>
  </si>
  <si>
    <t>400.00%</t>
  </si>
  <si>
    <t>Fair value of Warrants</t>
  </si>
  <si>
    <t>Debt replacement principal amount</t>
  </si>
  <si>
    <t>Additional amount of original note outstanding</t>
  </si>
  <si>
    <t>Other Convertible Debt Financing [Member] | Common Shares [Member]</t>
  </si>
  <si>
    <t>Other Convertible Debt Financing [Member] | Second Tranche [Member]</t>
  </si>
  <si>
    <t>Sep. 19,
		2015</t>
  </si>
  <si>
    <t>Other Convertible Debt Financing [Member] | Third Tranche [Member]</t>
  </si>
  <si>
    <t>Dec. 22,
		2015</t>
  </si>
  <si>
    <t>Other Convertible Debt Financing [Member] | Fourth Tranche [Member]</t>
  </si>
  <si>
    <t>Jan. 13,
		2018</t>
  </si>
  <si>
    <t>Other Convertible Debt Financing [Member] | New Note Issued [Member]</t>
  </si>
  <si>
    <t>Financing Agreement [Member]</t>
  </si>
  <si>
    <t>Mar. 25,
		2015</t>
  </si>
  <si>
    <t>Securities Purchase Agreement [Member]</t>
  </si>
  <si>
    <t>37.00%</t>
  </si>
  <si>
    <t>Apr. 7,
		2017</t>
  </si>
  <si>
    <t>47.00%</t>
  </si>
  <si>
    <t>Securities Purchase Agreement [Member] | Notes [Member]</t>
  </si>
  <si>
    <t>Nov. 30,
		2017</t>
  </si>
  <si>
    <t>Apr. 29,
		2017</t>
  </si>
  <si>
    <t>Jul. 7,
		2017</t>
  </si>
  <si>
    <t>Jul. 30,
		2017</t>
  </si>
  <si>
    <t>August 17, 2017 and September 13, 2017</t>
  </si>
  <si>
    <t>Securities Purchase Agreement [Member] | Notes [Member] | Second Tranche [Member]</t>
  </si>
  <si>
    <t>Securities Purchase Agreement [Member] | Notes [Member] | Tranche1 [Member]</t>
  </si>
  <si>
    <t>Securities Purchase Agreement [Member] | Notes [Member] | Tranche3 [Member]</t>
  </si>
  <si>
    <t>Securities Purchase Agreement [Member] | Notes [Member] | Tranche4 [Member]</t>
  </si>
  <si>
    <t>Securities Purchase Agreement [Member] | Notes [Member] | Tranche5 [Member]</t>
  </si>
  <si>
    <t>Securities Purchase Agreement [Member] | Notes [Member] | Tranche6 [Member]</t>
  </si>
  <si>
    <t>Securities Purchase Agreement [Member] | Notes I [Member]</t>
  </si>
  <si>
    <t>Dec. 30,
		2017</t>
  </si>
  <si>
    <t>Aug. 17,
		2017</t>
  </si>
  <si>
    <t>Jun. 17,
		2017</t>
  </si>
  <si>
    <t>Jun. 2,
		2017</t>
  </si>
  <si>
    <t>May 4,
		2017</t>
  </si>
  <si>
    <t>Apr. 27,
		2017</t>
  </si>
  <si>
    <t>Apr. 18,
		2017</t>
  </si>
  <si>
    <t>Apr. 1,
		2017</t>
  </si>
  <si>
    <t>Securities Purchase Agreement [Member] | Notes II [Member]</t>
  </si>
  <si>
    <t>Mar. 9,
		2017</t>
  </si>
  <si>
    <t>Outstanding principal interest</t>
  </si>
  <si>
    <t>Securities Purchase Agreement [Member] | Notes II [Member] | Two Tranche [Member]</t>
  </si>
  <si>
    <t>Securities Purchase Agreement [Member] | Notes 1 [Member]</t>
  </si>
  <si>
    <t>Securities Purchase Agreement [Member] | Notes 2 [Member]</t>
  </si>
  <si>
    <t>Securities Purchase Agreement [Member] | Notes 3 [Member]</t>
  </si>
  <si>
    <t>Securities Purchase Agreement [Member] | Notes 4 [Member]</t>
  </si>
  <si>
    <t>Securities Purchase Agreement [Member] | Notes 5 [Member]</t>
  </si>
  <si>
    <t>Securities Purchase Agreement [Member] | Notes 6 [Member]</t>
  </si>
  <si>
    <t>May 17,
		2017</t>
  </si>
  <si>
    <t>Securities Purchase Agreement [Member] | Notes 7 [Member]</t>
  </si>
  <si>
    <t>Securities Purchase Agreement [Member] | Notes 8 [Member]</t>
  </si>
  <si>
    <t>Securities Purchase Agreement [Member] | Notes 9 [Member]</t>
  </si>
  <si>
    <t>Securities Purchase Agreement [Member] | Notes 10 [Member]</t>
  </si>
  <si>
    <t>Securities Purchase Agreement [Member] | Notes I (1)[Member]</t>
  </si>
  <si>
    <t>Securities Purchase Agreement [Member] | Notes II (1) [Member]</t>
  </si>
  <si>
    <t>Securities Purchase Agreement [Member] | Notes 11 [Member]</t>
  </si>
  <si>
    <t>Securities Purchase Agreement [Member] | Notes III [Member]</t>
  </si>
  <si>
    <t>Securities Purchase Agreement [Member] | Notes 12 [Member]</t>
  </si>
  <si>
    <t>Securities Purchase Agreement One [Member]</t>
  </si>
  <si>
    <t>Securities Purchase Agreement One [Member] | Notes [Member]</t>
  </si>
  <si>
    <t>Securities Purchase Agreement One [Member] | Notes I [Member]</t>
  </si>
  <si>
    <t>Apr. 19,
		2017</t>
  </si>
  <si>
    <t>Securities Purchase Agreement One [Member] | Notes II [Member]</t>
  </si>
  <si>
    <t>Other Financings [Member] | Holland &amp; Knight LLP [Member]</t>
  </si>
  <si>
    <t>Proceeds from financing gross</t>
  </si>
  <si>
    <t>Factoring Agreement Member] | Lender [Member]</t>
  </si>
  <si>
    <t>Debt instrument periodic payment</t>
  </si>
  <si>
    <t>Working capital</t>
  </si>
  <si>
    <t>Proceeds from lender</t>
  </si>
  <si>
    <t>Origination fees</t>
  </si>
  <si>
    <t>Note term</t>
  </si>
  <si>
    <t>8 months</t>
  </si>
  <si>
    <t>Fourth Factoring Agreement Member] | Lender [Member]</t>
  </si>
  <si>
    <t>Equity and Debt Financing Agreements - Schedule of Short-term Debt (Details) - USD ($) $ in Thousands</t>
  </si>
  <si>
    <t>24 Months Ended</t>
  </si>
  <si>
    <t>Convertible Notes With Accrued Interest Accounted for as Stock Settled Debt [Member]</t>
  </si>
  <si>
    <t>Notes Payable</t>
  </si>
  <si>
    <t>Accrued Interest</t>
  </si>
  <si>
    <t>Short-term convertible debt</t>
  </si>
  <si>
    <t>Conversion Premiums [Member]</t>
  </si>
  <si>
    <t>Convertible Notes With Accrued Interest Accounted for as Stock Settled Debt Net [Member]</t>
  </si>
  <si>
    <t>Convertible Notes With Embedded Derivatives [Member]</t>
  </si>
  <si>
    <t>Derivative Discounts [Member]</t>
  </si>
  <si>
    <t>Convertible Notes With Embedded Derivatives Net [Member]</t>
  </si>
  <si>
    <t>Original Issue Discounts and Loan Fee Discounts [Member]</t>
  </si>
  <si>
    <t>Original Issue Discounts and Loan Fee Discounts Net [Member]</t>
  </si>
  <si>
    <t>Equity and Debt Financing Agreements - Fair Value Measurements, Recurring and Nonrecurring, Valuation Techniques (Details)</t>
  </si>
  <si>
    <t>Volatility</t>
  </si>
  <si>
    <t>360.00%</t>
  </si>
  <si>
    <t>217.00%</t>
  </si>
  <si>
    <t>Risk Free Interest Rate</t>
  </si>
  <si>
    <t>0.45%</t>
  </si>
  <si>
    <t>0.65%</t>
  </si>
  <si>
    <t>Expected Term</t>
  </si>
  <si>
    <t>4 days</t>
  </si>
  <si>
    <t>11 days</t>
  </si>
  <si>
    <t>1 year 4 months 2 days</t>
  </si>
  <si>
    <t>1 year 5 months 16 days</t>
  </si>
  <si>
    <t>Note Inception Date [Member] | Minimum [Member]</t>
  </si>
  <si>
    <t>195.00%</t>
  </si>
  <si>
    <t>4 months 24 days</t>
  </si>
  <si>
    <t>0.21%</t>
  </si>
  <si>
    <t>Note Inception Date [Member] | Maximum [Member]</t>
  </si>
  <si>
    <t>374.00%</t>
  </si>
  <si>
    <t>1 year 6 months</t>
  </si>
  <si>
    <t>2.00%</t>
  </si>
  <si>
    <t>Equity and Debt Financing Agreements - Fair Value Option Quantitative Disclosures (Details)</t>
  </si>
  <si>
    <t>Dec. 31, 2015USD ($)</t>
  </si>
  <si>
    <t>Embedded conversion option liability fair value , beginning balance</t>
  </si>
  <si>
    <t>Note inception date fair value allocated to debt discount</t>
  </si>
  <si>
    <t>Note inception date fair value allocated to other expense</t>
  </si>
  <si>
    <t>Reclassification of derivative liability to equity upon debt conversion</t>
  </si>
  <si>
    <t>Change in fair value</t>
  </si>
  <si>
    <t>Embedded conversion option liability fair value, ending balance</t>
  </si>
  <si>
    <t>Equity and Debt Financing Agreements - Schedule of Fair Value Assets and Liabilities Measured On Recurring Basis (Details) - USD ($)</t>
  </si>
  <si>
    <t>Fair value of liability for embedded conversion option derivative instruments</t>
  </si>
  <si>
    <t>Fair Value, Measurements, Recurring [Member]</t>
  </si>
  <si>
    <t>Fair Value, Measurements, Recurring [Member] | Level 1 [Member]</t>
  </si>
  <si>
    <t>Fair Value, Measurements, Recurring [Member] | Level 2 [Member]</t>
  </si>
  <si>
    <t>Fair Value, Measurements, Recurring [Member] | Level 3 [Member]</t>
  </si>
  <si>
    <t>Stockholders' Deficit (Details Narrative) - USD ($)</t>
  </si>
  <si>
    <t>Nov. 02, 2016</t>
  </si>
  <si>
    <t>Jul. 25, 2016</t>
  </si>
  <si>
    <t>Jan. 07, 2016</t>
  </si>
  <si>
    <t>Dec. 18, 2015</t>
  </si>
  <si>
    <t>Dec. 04, 2015</t>
  </si>
  <si>
    <t>Oct. 28, 2015</t>
  </si>
  <si>
    <t>Oct. 02, 2015</t>
  </si>
  <si>
    <t>Jan. 02, 2015</t>
  </si>
  <si>
    <t>Oct. 24, 2014</t>
  </si>
  <si>
    <t>Jul. 02, 2014</t>
  </si>
  <si>
    <t>Nov. 05, 2013</t>
  </si>
  <si>
    <t>Sep. 30, 2013</t>
  </si>
  <si>
    <t>Jan. 08, 2013</t>
  </si>
  <si>
    <t>Aug. 26, 2011</t>
  </si>
  <si>
    <t>Apr. 06, 2016</t>
  </si>
  <si>
    <t>Aug. 25, 2016</t>
  </si>
  <si>
    <t>Increase the number of common stock, shares authorized</t>
  </si>
  <si>
    <t>Stockholders equity reverse stock split</t>
  </si>
  <si>
    <t>Number of restricted stock shares issued</t>
  </si>
  <si>
    <t>Number of stock vested</t>
  </si>
  <si>
    <t>Preferred stock, par value</t>
  </si>
  <si>
    <t>Redemption value</t>
  </si>
  <si>
    <t>Preferred stock issued</t>
  </si>
  <si>
    <t>Preferred stock price per share percentage</t>
  </si>
  <si>
    <t>2011 Plan [Member]</t>
  </si>
  <si>
    <t>Maximum of common stock shares granted pursuant to awards during period</t>
  </si>
  <si>
    <t>Stock options and shares granted</t>
  </si>
  <si>
    <t>Stock option plans vest, period</t>
  </si>
  <si>
    <t>Thermomedics 2015 Plan [Member]</t>
  </si>
  <si>
    <t>Fair value of stock granted</t>
  </si>
  <si>
    <t>Consultants [Member]</t>
  </si>
  <si>
    <t>Stock based compensation</t>
  </si>
  <si>
    <t>Restricted Shares [Member]</t>
  </si>
  <si>
    <t>Stock option value per share</t>
  </si>
  <si>
    <t>Restricted stock share value</t>
  </si>
  <si>
    <t>Restricted Shares [Member] | Consultants and Advisors [Member]</t>
  </si>
  <si>
    <t>Debt conversion into shares</t>
  </si>
  <si>
    <t>Warrants to purchase common stock during period</t>
  </si>
  <si>
    <t>Series I and Series II Preferred Stock [Member]</t>
  </si>
  <si>
    <t>Percentage of dividend rate per annum</t>
  </si>
  <si>
    <t>6.00%</t>
  </si>
  <si>
    <t>Percentage of closing price per share</t>
  </si>
  <si>
    <t>Number of shares issued for services</t>
  </si>
  <si>
    <t>Series I Preferred Stock [Member]</t>
  </si>
  <si>
    <t>Convertible preferred stock increased</t>
  </si>
  <si>
    <t>1,000 shares to 2,500 shares</t>
  </si>
  <si>
    <t>Series I [Member]</t>
  </si>
  <si>
    <t>Series II [Member]</t>
  </si>
  <si>
    <t>Convertible Promissory Notes [Member]</t>
  </si>
  <si>
    <t>Financing Agreement [Member] | Warrants [Member]</t>
  </si>
  <si>
    <t>Warrants exercisable period</t>
  </si>
  <si>
    <t>4 years</t>
  </si>
  <si>
    <t>Warrant expiry description</t>
  </si>
  <si>
    <t>expire in 2021</t>
  </si>
  <si>
    <t>expire in 2017</t>
  </si>
  <si>
    <t>Consulting Agreement [Member] | Warrants [Member]</t>
  </si>
  <si>
    <t>expiration date of 2021</t>
  </si>
  <si>
    <t>August Agreement [Member] | Series J Preferred Stock [Member]</t>
  </si>
  <si>
    <t>August Agreement [Member] | Treasury [Member] | Series J Preferred Stock [Member]</t>
  </si>
  <si>
    <t>August Agreement [Member] | Sanomedics [Member] | Series J Preferred Stock [Member]</t>
  </si>
  <si>
    <t>Board of Directors [Member] | Series II Preferred Stock [Member]</t>
  </si>
  <si>
    <t>Weighted average common stock price percentage</t>
  </si>
  <si>
    <t>Board of Directors [Member] | Series I [Member]</t>
  </si>
  <si>
    <t>Shares stated value</t>
  </si>
  <si>
    <t>Board of Directors [Member] | Series II [Member]</t>
  </si>
  <si>
    <t>Consultants and Advisors [Member] | Restricted Shares [Member]</t>
  </si>
  <si>
    <t>Stock based compensation vested value</t>
  </si>
  <si>
    <t>Directors and Employees [Member]</t>
  </si>
  <si>
    <t>Advisor 1 [Member] | Consulting Agreement [Member] | Warrants [Member]</t>
  </si>
  <si>
    <t>expire in 2020</t>
  </si>
  <si>
    <t>Number of shares immediately exercisable</t>
  </si>
  <si>
    <t>Advisor 2 [Member] | Consulting Agreement [Member] | Warrants [Member]</t>
  </si>
  <si>
    <t>Advisor [Member] | Consulting Agreement [Member] | Warrants [Member]</t>
  </si>
  <si>
    <t>Number of shares exercisable upon completion of services</t>
  </si>
  <si>
    <t>Minimum [Member] | Warrants [Member]</t>
  </si>
  <si>
    <t>Minimum [Member] | Consultants and Advisors [Member] | Restricted Shares [Member]</t>
  </si>
  <si>
    <t>Maximum [Member] | Warrants [Member]</t>
  </si>
  <si>
    <t>Maximum [Member] | Consultants and Advisors [Member] | Restricted Shares [Member]</t>
  </si>
  <si>
    <t>Delaware [Member] | Board of Directors [Member]</t>
  </si>
  <si>
    <t>1-for-50</t>
  </si>
  <si>
    <t>Delaware [Member] | Minimum [Member]</t>
  </si>
  <si>
    <t>Delaware [Member] | Minimum [Member] | Third Amended and Restated Certificate of Incorporation [Member]</t>
  </si>
  <si>
    <t>Delaware [Member] | Minimum [Member] | First Amendment to Third Amended and Restated Certificate of Incorporation [Member] | January 30, 2017 [Member]</t>
  </si>
  <si>
    <t>Delaware [Member] | Maximum [Member]</t>
  </si>
  <si>
    <t>Delaware [Member] | Maximum [Member] | Third Amended and Restated Certificate of Incorporation [Member]</t>
  </si>
  <si>
    <t>Delaware [Member] | Maximum [Member] | First Amendment to Third Amended and Restated Certificate of Incorporation [Member] | January 30, 2017 [Member]</t>
  </si>
  <si>
    <t>Stockholders' Deficit - Schedule of Nonvested Restricted Stock Units Activity (Details) - shares</t>
  </si>
  <si>
    <t>Stockholders Deficit - Schedule Of Nonvested Restricted Stock Units Activity Details</t>
  </si>
  <si>
    <t>Unvested at beginning of year</t>
  </si>
  <si>
    <t>Issued</t>
  </si>
  <si>
    <t>Vested</t>
  </si>
  <si>
    <t>Forfeited</t>
  </si>
  <si>
    <t>Unvested at end of year</t>
  </si>
  <si>
    <t>Stockholders' Deficit - Schedule of Share-based Compensation, Stock Options, Activity (Details) - Employee Stock Option [Member] - $ / shares</t>
  </si>
  <si>
    <t>Number of Options, Outstanding</t>
  </si>
  <si>
    <t>Number of Options, Granted</t>
  </si>
  <si>
    <t>Number of Options, Exercised</t>
  </si>
  <si>
    <t>Number of Options, Forfeited</t>
  </si>
  <si>
    <t>Number of Options, Exercisable</t>
  </si>
  <si>
    <t>Shares available for grant within Company’s option plans at year end</t>
  </si>
  <si>
    <t>Weighted Average Exercise Price, Outstanding</t>
  </si>
  <si>
    <t>Weighted Average Exercise Price, Granted</t>
  </si>
  <si>
    <t>Weighted Average Exercise Price, Exercised</t>
  </si>
  <si>
    <t>Weighted Average Exercise Price, Forfeited</t>
  </si>
  <si>
    <t>Weighted Average Exercise Price, Exercisable</t>
  </si>
  <si>
    <t>Stockholders' Deficit - Schedule of Share-based Compensation, Shares Authorized under Stock Option Plans, by Exercise Price Range (Details)</t>
  </si>
  <si>
    <t>Dec. 31, 2016$ / sharesshares</t>
  </si>
  <si>
    <t>Share-based Compensation, Shares Authorized under Stock Option Plans, Exercise Price Range [Line Items]</t>
  </si>
  <si>
    <t>Outstanding Stock Options - Shares | shares</t>
  </si>
  <si>
    <t>Outstanding Stock Options - Weighted-Average Remaining Contractual Life (years)</t>
  </si>
  <si>
    <t>5 years 18 days</t>
  </si>
  <si>
    <t>Outstanding Stock Options - Weighted-Average Exercise Price</t>
  </si>
  <si>
    <t>Exercisable Stock Options - Shares | shares</t>
  </si>
  <si>
    <t>Exercisable Stock Options - Weighted-Average Exercise Price</t>
  </si>
  <si>
    <t>Exercise Price One [Member]</t>
  </si>
  <si>
    <t>Range of Exercise Prices - Minimum</t>
  </si>
  <si>
    <t>Range of Exercise Prices - Maximum</t>
  </si>
  <si>
    <t>Exercise Price Two [Member]</t>
  </si>
  <si>
    <t>10 years 26 days</t>
  </si>
  <si>
    <t>Exercise Price Three [Member]</t>
  </si>
  <si>
    <t>10 years 4 days</t>
  </si>
  <si>
    <t>Vested Options [Member]</t>
  </si>
  <si>
    <t>5 years 1 month 2 days</t>
  </si>
  <si>
    <t>Stockholders' Deficit - Schedule of Share-based Payment Award, Stock Options, Valuation Assumptions (Details)</t>
  </si>
  <si>
    <t>Share-based Compensation Arrangement by Share-based Payment Award [Line Items]</t>
  </si>
  <si>
    <t>Expected dividend yield</t>
  </si>
  <si>
    <t>Expected term (in years)</t>
  </si>
  <si>
    <t>Expected stock price volatility</t>
  </si>
  <si>
    <t>164.00%</t>
  </si>
  <si>
    <t>184.00%</t>
  </si>
  <si>
    <t>Risk-free interest rate</t>
  </si>
  <si>
    <t>1.03%</t>
  </si>
  <si>
    <t>1.39%</t>
  </si>
  <si>
    <t>210.00%</t>
  </si>
  <si>
    <t>204.00%</t>
  </si>
  <si>
    <t>1.93%</t>
  </si>
  <si>
    <t>1.74%</t>
  </si>
  <si>
    <t>Stockholders' Deficit - Schedule of Stockholders' Equity Note, Warrants or Rights (Details) - Warrants [Member] - $ / shares</t>
  </si>
  <si>
    <t>Number of Warrants, Outstanding</t>
  </si>
  <si>
    <t>Number of Warrants, Granted</t>
  </si>
  <si>
    <t>Number of Warrants, Exercised</t>
  </si>
  <si>
    <t>Number of Warrants, Expired/Forfeited</t>
  </si>
  <si>
    <t>Number of Warrants, Exercisable</t>
  </si>
  <si>
    <t>Weighted Average Exercise Price, Expired/Forfeited</t>
  </si>
  <si>
    <t>Financing Transactions [Member]</t>
  </si>
  <si>
    <t>Compensatory Purposes [Member]</t>
  </si>
  <si>
    <t>Income Taxes (Details Narrative) - USD ($)</t>
  </si>
  <si>
    <t>Mar. 28, 2012</t>
  </si>
  <si>
    <t>Dec. 31, 2011</t>
  </si>
  <si>
    <t>Change in valuation of deferred tax assets</t>
  </si>
  <si>
    <t>Federal net operating loss carry forwards</t>
  </si>
  <si>
    <t>State net operating loss carry forwards</t>
  </si>
  <si>
    <t>Income tax expiration year</t>
  </si>
  <si>
    <t>Change of ownership percentage</t>
  </si>
  <si>
    <t>50.00%</t>
  </si>
  <si>
    <t>Federal reassessments, plus interest</t>
  </si>
  <si>
    <t>Tax reassessment</t>
  </si>
  <si>
    <t>Additional upfront payment</t>
  </si>
  <si>
    <t>Stanley [Member]</t>
  </si>
  <si>
    <t>Disallowed management fee</t>
  </si>
  <si>
    <t>Refund of upfront payment paid</t>
  </si>
  <si>
    <t>Refund of upfront payment received</t>
  </si>
  <si>
    <t>Liability outstanding to be paid</t>
  </si>
  <si>
    <t>Income Taxes - Schedule of Deferred Tax Assets and Liabilities (Details) - USD ($) $ in Thousands</t>
  </si>
  <si>
    <t>Accrued expenses and reserves</t>
  </si>
  <si>
    <t>Intangibles</t>
  </si>
  <si>
    <t>Property and equipment</t>
  </si>
  <si>
    <t>Net operating loss carryforwards</t>
  </si>
  <si>
    <t>Gross deferred tax assets</t>
  </si>
  <si>
    <t>Valuation allowance</t>
  </si>
  <si>
    <t>Net deferred taxes</t>
  </si>
  <si>
    <t>Income Taxes - Schedule of Effective Income Tax Rate Reconciliation (Details)</t>
  </si>
  <si>
    <t>Statutory tax benefit</t>
  </si>
  <si>
    <t>(34.00%)</t>
  </si>
  <si>
    <t>State income taxes, net of federal effects</t>
  </si>
  <si>
    <t>(11.00%)</t>
  </si>
  <si>
    <t>(4.00%)</t>
  </si>
  <si>
    <t>Permanent items</t>
  </si>
  <si>
    <t>0.00%</t>
  </si>
  <si>
    <t>33.00%</t>
  </si>
  <si>
    <t>1.00%</t>
  </si>
  <si>
    <t>Change in deferred tax asset valuation allowance</t>
  </si>
  <si>
    <t>Provision for income taxes</t>
  </si>
  <si>
    <t>Commitments and Contingencies (Details Narrative) - USD ($)</t>
  </si>
  <si>
    <t>Lease expire date</t>
  </si>
  <si>
    <t>Sep. 30,
		2018</t>
  </si>
  <si>
    <t>Rent expense under operating leases</t>
  </si>
  <si>
    <t>LG Capital Funding, LLC [Member] | March 7, 2017 [Member]</t>
  </si>
  <si>
    <t>Percentage of convertible redeemable note</t>
  </si>
  <si>
    <t>Convertible redeemable note</t>
  </si>
  <si>
    <t>Delray Beach [Member]</t>
  </si>
  <si>
    <t>Oct. 18,
		2018</t>
  </si>
  <si>
    <t>California [Member]</t>
  </si>
  <si>
    <t>Commitments and Contingencies - Schedule of Future Minimum Lease Payments Under Operating Leases (Details) $ in Thousands</t>
  </si>
  <si>
    <t>Operating leases, Total</t>
  </si>
  <si>
    <t>Employment Contracts and Stock Compensation to Related Parties (Details Narrative) - USD ($)</t>
  </si>
  <si>
    <t>Jan. 14, 2014</t>
  </si>
  <si>
    <t>Dec. 06, 2011</t>
  </si>
  <si>
    <t>Related Party Transaction [Line Items]</t>
  </si>
  <si>
    <t>Stock issued during period, shares, restricted stock</t>
  </si>
  <si>
    <t>Officer compensation payment description</t>
  </si>
  <si>
    <t>First Amendment amends the change of control provision by increasing the multiplier from 3 to 5 and capping any change in control compensation to 10% of the transaction value</t>
  </si>
  <si>
    <t>Percentage of compensation</t>
  </si>
  <si>
    <t>Stock compensation expense</t>
  </si>
  <si>
    <t>Unaccountable expense allowance</t>
  </si>
  <si>
    <t>Board of Directors Chairman [Member]</t>
  </si>
  <si>
    <t>Accrued bonuses, current</t>
  </si>
  <si>
    <t>Bonus amount converted for restricted stock shares</t>
  </si>
  <si>
    <t>Board of Directors Chairman [Member] | January 1 2014 [Member]</t>
  </si>
  <si>
    <t>Board of Directors Chairman [Member] | January 1 2015 [Member]</t>
  </si>
  <si>
    <t>Board of Directors Chairman [Member] | January 1 2018 One [Member]</t>
  </si>
  <si>
    <t>Board of Directors Chairman [Member] | January 1 2018 Two [Member]</t>
  </si>
  <si>
    <t>Board of Directors Chairman [Member] | January 1 2018 Three [Member]</t>
  </si>
  <si>
    <t>Mr. Caragol's [Member]</t>
  </si>
  <si>
    <t>Aggregate of restricted stock, term</t>
  </si>
  <si>
    <t>Lowering salary per annum</t>
  </si>
  <si>
    <t>Officers compensation</t>
  </si>
  <si>
    <t>Options expire date</t>
  </si>
  <si>
    <t>Jan. 1,
		2021</t>
  </si>
  <si>
    <t>Mr. Caragol's [Member] | January 1, 2017 [Member]</t>
  </si>
  <si>
    <t>Mr. Caragol's [Member] | January 1, 2018 [Member]</t>
  </si>
  <si>
    <t>Mr. Caragol's [Member] | January 1, 2019 [Member]</t>
  </si>
  <si>
    <t>Mr. Caragol's [Member] | National Exchange [Member]</t>
  </si>
  <si>
    <t>Adjust salary value</t>
  </si>
  <si>
    <t>Employment contract term</t>
  </si>
  <si>
    <t>Mr. Caragol's [Member] | Series I Preferred Stock [Member]</t>
  </si>
  <si>
    <t>Number of remaining term of agreement for issuance</t>
  </si>
  <si>
    <t>Mr. Probst [Member]</t>
  </si>
  <si>
    <t>Mr. Probst [Member] | January 1, 2017 [Member]</t>
  </si>
  <si>
    <t>Mr. Probst [Member] | January 1, 2018 [Member]</t>
  </si>
  <si>
    <t>Mr. Probst [Member] | January 1, 2019 [Member]</t>
  </si>
  <si>
    <t>Segments (Details Narrative)</t>
  </si>
  <si>
    <t>Dec. 31, 2016Segment$ / shares</t>
  </si>
  <si>
    <t>Medical device of probe covers temperature reading price, per share | $ / shares</t>
  </si>
  <si>
    <t>Number of operating segments | Segment</t>
  </si>
  <si>
    <t>Segments - Schedule of Segment Reporting Information by Segment (Details) - USD ($) $ in Thousands</t>
  </si>
  <si>
    <t>Operating income (loss)</t>
  </si>
  <si>
    <t>Interest and other income (expense)</t>
  </si>
  <si>
    <t>Segmented assets</t>
  </si>
  <si>
    <t>Expenditures for property and equipment</t>
  </si>
  <si>
    <t>Mobile Labs [Member]</t>
  </si>
  <si>
    <t>Medical Devices [Member]</t>
  </si>
  <si>
    <t>Molecular Diagnostics [Member]</t>
  </si>
  <si>
    <t>Corporate [Member]</t>
  </si>
  <si>
    <t>Agreements with The Boeing Company (Details Narrativel)</t>
  </si>
  <si>
    <t>Dec. 31, 2016USD ($)Installment</t>
  </si>
  <si>
    <t>License Agreements [Abstract]</t>
  </si>
  <si>
    <t>Licenses revenue</t>
  </si>
  <si>
    <t>Number of license payment installments | Installment</t>
  </si>
  <si>
    <t>Subsequent Events (Details Narrative) - USD ($)</t>
  </si>
  <si>
    <t>Mar. 14, 2017</t>
  </si>
  <si>
    <t>Mar. 24, 2017</t>
  </si>
  <si>
    <t>Jan. 31, 2017</t>
  </si>
  <si>
    <t>Jan. 18, 2017</t>
  </si>
  <si>
    <t>Mar. 13, 2017</t>
  </si>
  <si>
    <t>Feb. 28, 2017</t>
  </si>
  <si>
    <t>Jan. 30, 2017</t>
  </si>
  <si>
    <t>Reverse stock split ratio</t>
  </si>
  <si>
    <t>Proceeds from convertible debt</t>
  </si>
  <si>
    <t>Notes interest rate percentage</t>
  </si>
  <si>
    <t>Common stock price discount, percent</t>
  </si>
  <si>
    <t>Subsequent Event [Member]</t>
  </si>
  <si>
    <t>Equity issued and outstanding voting, percentage</t>
  </si>
  <si>
    <t>86.00%</t>
  </si>
  <si>
    <t>common stock at a ratio not to exceed 1 for 1,000 to 1 for 3,000</t>
  </si>
  <si>
    <t>Proceeds from back end notes</t>
  </si>
  <si>
    <t>Subsequent Event [Member] | Series II Preferred Stock [Member]</t>
  </si>
  <si>
    <t>Number of shares issued for stock based compensation</t>
  </si>
  <si>
    <t>Subsequent Event [Member] | Series II Preferred Stock [Member] | 2017 Compensation [Member]</t>
  </si>
  <si>
    <t>Subsequent Event [Member] | Series II Preferred Stock [Member] | 2016 Incentive Compensation [Member]</t>
  </si>
  <si>
    <t>Debt compensation stated value, per share</t>
  </si>
  <si>
    <t>Subsequent Event [Member] | Common Stock [Member]</t>
  </si>
  <si>
    <t>Subsequent Event [Member] | Minimum [Member]</t>
  </si>
  <si>
    <t>Subsequent Event [Member] | Maximum [Member]</t>
  </si>
  <si>
    <t>Subsequent Event [Member] | Lenders [Member]</t>
  </si>
  <si>
    <t>Subsequent Event [Member] | Back end Notes [Member]</t>
  </si>
  <si>
    <t>Subsequent Event [Member] | Securities Purchase Agreement [Member]</t>
  </si>
  <si>
    <t>Subsequent Event [Member] | Securities Purchase Agreement [Member] | Lender [Member]</t>
  </si>
  <si>
    <t>Subsequent Event [Member] | Securities Purchase Agreement [Member] | January 13, 2018 [Member]</t>
  </si>
  <si>
    <t>Subsequent Event [Member] | Securities Purchase Agreement [Member] | Convertible Redeemable Note [Member]</t>
  </si>
  <si>
    <t>Mar. 14,
		2018</t>
  </si>
  <si>
    <t>Subsequent Event [Member] | Securities Purchase Agreement [Member] | Convertible Redeemable Note One [Member]</t>
  </si>
  <si>
    <t>Debt instrument, net of original issue discount</t>
  </si>
  <si>
    <t>Subsequent Event [Member] | Securities Purchase Agreement [Member] | Convertible Redeemable Note Two [Member]</t>
  </si>
  <si>
    <t>Proceeds from issuance of secured debt</t>
  </si>
  <si>
    <t>Subsequent Event [Member] | Securities Purchase Agreement [Member] | Secured Convertible Promissory Note [Member]</t>
  </si>
  <si>
    <t>Debt instrument mature, term</t>
  </si>
  <si>
    <t>12 months</t>
  </si>
  <si>
    <t>Subsequent Event [Member] | Factoring Agreeme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470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759604</v>
      </c>
    </row>
    <row r="15" spans="1:4">
      <c r="A15" s="4" t="s">
        <v>25</v>
      </c>
      <c r="C15" s="5" t="n">
        <v>6039899380</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0</v>
      </c>
      <c r="C3" s="6" t="n">
        <v>173</v>
      </c>
    </row>
    <row r="4" spans="1:3">
      <c r="A4" s="4" t="s">
        <v>35</v>
      </c>
      <c r="B4" s="5" t="n">
        <v>307</v>
      </c>
      <c r="C4" s="5" t="n">
        <v>641</v>
      </c>
    </row>
    <row r="5" spans="1:3">
      <c r="A5" s="4" t="s">
        <v>36</v>
      </c>
      <c r="B5" s="5" t="n">
        <v>678</v>
      </c>
      <c r="C5" s="5" t="n">
        <v>1768</v>
      </c>
    </row>
    <row r="6" spans="1:3">
      <c r="A6" s="4" t="s">
        <v>37</v>
      </c>
      <c r="B6" s="4" t="s">
        <v>38</v>
      </c>
      <c r="C6" s="5" t="n">
        <v>123</v>
      </c>
    </row>
    <row r="7" spans="1:3">
      <c r="A7" s="4" t="s">
        <v>39</v>
      </c>
      <c r="B7" s="5" t="n">
        <v>97</v>
      </c>
      <c r="C7" s="5" t="n">
        <v>243</v>
      </c>
    </row>
    <row r="8" spans="1:3">
      <c r="A8" s="4" t="s">
        <v>40</v>
      </c>
      <c r="B8" s="5" t="n">
        <v>1122</v>
      </c>
      <c r="C8" s="5" t="n">
        <v>2948</v>
      </c>
    </row>
    <row r="9" spans="1:3">
      <c r="A9" s="4" t="s">
        <v>41</v>
      </c>
      <c r="B9" s="5" t="n">
        <v>129</v>
      </c>
      <c r="C9" s="5" t="n">
        <v>163</v>
      </c>
    </row>
    <row r="10" spans="1:3">
      <c r="A10" s="4" t="s">
        <v>42</v>
      </c>
      <c r="B10" s="5" t="n">
        <v>800</v>
      </c>
      <c r="C10" s="5" t="n">
        <v>817</v>
      </c>
    </row>
    <row r="11" spans="1:3">
      <c r="A11" s="4" t="s">
        <v>43</v>
      </c>
      <c r="B11" s="5" t="n">
        <v>492</v>
      </c>
      <c r="C11" s="5" t="n">
        <v>749</v>
      </c>
    </row>
    <row r="12" spans="1:3">
      <c r="A12" s="4" t="s">
        <v>44</v>
      </c>
      <c r="B12" s="5" t="n">
        <v>19</v>
      </c>
      <c r="C12" s="5" t="n">
        <v>18</v>
      </c>
    </row>
    <row r="13" spans="1:3">
      <c r="A13" s="4" t="s">
        <v>45</v>
      </c>
      <c r="B13" s="5" t="n">
        <v>2562</v>
      </c>
      <c r="C13" s="5" t="n">
        <v>4695</v>
      </c>
    </row>
    <row r="14" spans="1:3">
      <c r="A14" s="3" t="s">
        <v>46</v>
      </c>
    </row>
    <row r="15" spans="1:3">
      <c r="A15" s="4" t="s">
        <v>47</v>
      </c>
      <c r="B15" s="5" t="n">
        <v>394</v>
      </c>
      <c r="C15" s="5" t="n">
        <v>248</v>
      </c>
    </row>
    <row r="16" spans="1:3">
      <c r="A16" s="4" t="s">
        <v>48</v>
      </c>
      <c r="B16" s="5" t="n">
        <v>807</v>
      </c>
      <c r="C16" s="5" t="n">
        <v>950</v>
      </c>
    </row>
    <row r="17" spans="1:3">
      <c r="A17" s="4" t="s">
        <v>49</v>
      </c>
      <c r="B17" s="5" t="n">
        <v>353</v>
      </c>
      <c r="C17" s="5" t="n">
        <v>1847</v>
      </c>
    </row>
    <row r="18" spans="1:3">
      <c r="A18" s="4" t="s">
        <v>50</v>
      </c>
      <c r="B18" s="5" t="n">
        <v>469</v>
      </c>
      <c r="C18" s="5" t="n">
        <v>359</v>
      </c>
    </row>
    <row r="19" spans="1:3">
      <c r="A19" s="4" t="s">
        <v>51</v>
      </c>
      <c r="B19" s="5" t="n">
        <v>150</v>
      </c>
      <c r="C19" s="4" t="s">
        <v>38</v>
      </c>
    </row>
    <row r="20" spans="1:3">
      <c r="A20" s="4" t="s">
        <v>52</v>
      </c>
      <c r="B20" s="5" t="n">
        <v>4808</v>
      </c>
      <c r="C20" s="5" t="n">
        <v>2128</v>
      </c>
    </row>
    <row r="21" spans="1:3">
      <c r="A21" s="4" t="s">
        <v>53</v>
      </c>
      <c r="B21" s="5" t="n">
        <v>4284</v>
      </c>
      <c r="C21" s="5" t="n">
        <v>7786</v>
      </c>
    </row>
    <row r="22" spans="1:3">
      <c r="A22" s="4" t="s">
        <v>54</v>
      </c>
      <c r="B22" s="5" t="n">
        <v>142</v>
      </c>
      <c r="C22" s="5" t="n">
        <v>201</v>
      </c>
    </row>
    <row r="23" spans="1:3">
      <c r="A23" s="4" t="s">
        <v>55</v>
      </c>
      <c r="B23" s="4" t="s">
        <v>38</v>
      </c>
      <c r="C23" s="5" t="n">
        <v>123</v>
      </c>
    </row>
    <row r="24" spans="1:3">
      <c r="A24" s="4" t="s">
        <v>56</v>
      </c>
      <c r="B24" s="5" t="n">
        <v>11407</v>
      </c>
      <c r="C24" s="5" t="n">
        <v>13642</v>
      </c>
    </row>
    <row r="25" spans="1:3">
      <c r="A25" s="3" t="s">
        <v>57</v>
      </c>
    </row>
    <row r="26" spans="1:3">
      <c r="A26" s="4" t="s">
        <v>58</v>
      </c>
      <c r="B26" s="5" t="n">
        <v>18</v>
      </c>
      <c r="C26" s="5" t="n">
        <v>31</v>
      </c>
    </row>
    <row r="27" spans="1:3">
      <c r="A27" s="4" t="s">
        <v>55</v>
      </c>
      <c r="B27" s="4" t="s">
        <v>38</v>
      </c>
      <c r="C27" s="5" t="n">
        <v>184</v>
      </c>
    </row>
    <row r="28" spans="1:3">
      <c r="A28" s="4" t="s">
        <v>59</v>
      </c>
      <c r="B28" s="4" t="s">
        <v>38</v>
      </c>
      <c r="C28" s="5" t="n">
        <v>2680</v>
      </c>
    </row>
    <row r="29" spans="1:3">
      <c r="A29" s="4" t="s">
        <v>60</v>
      </c>
      <c r="B29" s="5" t="n">
        <v>11425</v>
      </c>
      <c r="C29" s="5" t="n">
        <v>16537</v>
      </c>
    </row>
    <row r="30" spans="1:3">
      <c r="A30" s="4" t="s">
        <v>61</v>
      </c>
      <c r="B30" s="4" t="s">
        <v>38</v>
      </c>
      <c r="C30" s="4" t="s">
        <v>38</v>
      </c>
    </row>
    <row r="31" spans="1:3">
      <c r="A31" s="3" t="s">
        <v>62</v>
      </c>
    </row>
    <row r="32" spans="1:3">
      <c r="A32" s="4" t="s">
        <v>63</v>
      </c>
      <c r="B32" s="5" t="n">
        <v>269</v>
      </c>
      <c r="C32" s="5" t="n">
        <v>1</v>
      </c>
    </row>
    <row r="33" spans="1:3">
      <c r="A33" s="4" t="s">
        <v>64</v>
      </c>
      <c r="B33" s="5" t="n">
        <v>148090</v>
      </c>
      <c r="C33" s="5" t="n">
        <v>132318</v>
      </c>
    </row>
    <row r="34" spans="1:3">
      <c r="A34" s="4" t="s">
        <v>65</v>
      </c>
      <c r="B34" s="5" t="n">
        <v>-157222</v>
      </c>
      <c r="C34" s="5" t="n">
        <v>-144161</v>
      </c>
    </row>
    <row r="35" spans="1:3">
      <c r="A35" s="4" t="s">
        <v>66</v>
      </c>
      <c r="B35" s="5" t="n">
        <v>-8863</v>
      </c>
      <c r="C35" s="5" t="n">
        <v>-11842</v>
      </c>
    </row>
    <row r="36" spans="1:3">
      <c r="A36" s="4" t="s">
        <v>67</v>
      </c>
      <c r="B36" s="5" t="n">
        <v>2562</v>
      </c>
      <c r="C36" s="5" t="n">
        <v>4695</v>
      </c>
    </row>
    <row r="37" spans="1:3">
      <c r="A37" s="4" t="s">
        <v>68</v>
      </c>
    </row>
    <row r="38" spans="1:3">
      <c r="A38" s="3" t="s">
        <v>62</v>
      </c>
    </row>
    <row r="39" spans="1:3">
      <c r="A39" s="4" t="s">
        <v>69</v>
      </c>
      <c r="B39" s="4" t="s">
        <v>38</v>
      </c>
      <c r="C39" s="4" t="s">
        <v>38</v>
      </c>
    </row>
    <row r="40" spans="1:3">
      <c r="A40" s="4" t="s">
        <v>70</v>
      </c>
    </row>
    <row r="41" spans="1:3">
      <c r="A41" s="3" t="s">
        <v>62</v>
      </c>
    </row>
    <row r="42" spans="1:3">
      <c r="A42" s="4" t="s">
        <v>69</v>
      </c>
      <c r="B42" s="4" t="s">
        <v>38</v>
      </c>
      <c r="C42" s="4" t="s">
        <v>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2</v>
      </c>
    </row>
    <row r="3" spans="1:2">
      <c r="A3" s="3" t="s">
        <v>188</v>
      </c>
    </row>
    <row r="4" spans="1:2">
      <c r="A4" s="4" t="s">
        <v>229</v>
      </c>
      <c r="B4" s="4" t="s">
        <v>230</v>
      </c>
    </row>
    <row r="5" spans="1:2">
      <c r="A5" s="4" t="s">
        <v>231</v>
      </c>
      <c r="B5" s="4" t="s">
        <v>232</v>
      </c>
    </row>
    <row r="6" spans="1:2">
      <c r="A6" s="4" t="s">
        <v>233</v>
      </c>
      <c r="B6" s="4" t="s">
        <v>234</v>
      </c>
    </row>
    <row r="7" spans="1:2">
      <c r="A7" s="4" t="s">
        <v>235</v>
      </c>
      <c r="B7" s="4" t="s">
        <v>236</v>
      </c>
    </row>
    <row r="8" spans="1:2">
      <c r="A8" s="4" t="s">
        <v>190</v>
      </c>
      <c r="B8" s="4" t="s">
        <v>237</v>
      </c>
    </row>
    <row r="9" spans="1:2">
      <c r="A9" s="4" t="s">
        <v>238</v>
      </c>
      <c r="B9" s="4" t="s">
        <v>239</v>
      </c>
    </row>
    <row r="10" spans="1:2">
      <c r="A10" s="4" t="s">
        <v>240</v>
      </c>
      <c r="B10" s="4" t="s">
        <v>241</v>
      </c>
    </row>
    <row r="11" spans="1:2">
      <c r="A11" s="4" t="s">
        <v>196</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10</v>
      </c>
      <c r="B22" s="4" t="s">
        <v>263</v>
      </c>
    </row>
    <row r="23" spans="1:2">
      <c r="A23" s="4" t="s">
        <v>264</v>
      </c>
      <c r="B23" s="4" t="s">
        <v>265</v>
      </c>
    </row>
    <row r="24" spans="1:2">
      <c r="A24" s="4" t="s">
        <v>219</v>
      </c>
      <c r="B24" s="4" t="s">
        <v>266</v>
      </c>
    </row>
    <row r="25" spans="1:2">
      <c r="A25" s="4" t="s">
        <v>267</v>
      </c>
      <c r="B25" s="4" t="s">
        <v>268</v>
      </c>
    </row>
    <row r="26" spans="1:2">
      <c r="A26" s="4" t="s">
        <v>269</v>
      </c>
      <c r="B26"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0</v>
      </c>
      <c r="B1" s="2" t="s">
        <v>1</v>
      </c>
    </row>
    <row r="2" spans="1:2">
      <c r="B2" s="2" t="s">
        <v>2</v>
      </c>
    </row>
    <row r="3" spans="1:2">
      <c r="A3" s="3" t="s">
        <v>194</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19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4</v>
      </c>
      <c r="B1" s="2" t="s">
        <v>1</v>
      </c>
    </row>
    <row r="2" spans="1:2">
      <c r="B2" s="2" t="s">
        <v>2</v>
      </c>
    </row>
    <row r="3" spans="1:2">
      <c r="A3" s="3" t="s">
        <v>203</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06</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1</v>
      </c>
      <c r="B1" s="2" t="s">
        <v>2</v>
      </c>
      <c r="C1" s="2" t="s">
        <v>32</v>
      </c>
    </row>
    <row r="2" spans="1:3">
      <c r="A2" s="4" t="s">
        <v>72</v>
      </c>
      <c r="B2" s="5" t="n">
        <v>2500</v>
      </c>
      <c r="C2" s="5" t="n">
        <v>2500</v>
      </c>
    </row>
    <row r="3" spans="1:3">
      <c r="A3" s="4" t="s">
        <v>73</v>
      </c>
      <c r="B3" s="7" t="n">
        <v>0.001</v>
      </c>
      <c r="C3" s="7" t="n">
        <v>0.001</v>
      </c>
    </row>
    <row r="4" spans="1:3">
      <c r="A4" s="4" t="s">
        <v>74</v>
      </c>
      <c r="B4" s="4" t="s">
        <v>38</v>
      </c>
      <c r="C4" s="5" t="n">
        <v>2025</v>
      </c>
    </row>
    <row r="5" spans="1:3">
      <c r="A5" s="4" t="s">
        <v>75</v>
      </c>
      <c r="B5" s="4" t="s">
        <v>38</v>
      </c>
      <c r="C5" s="5" t="n">
        <v>2025</v>
      </c>
    </row>
    <row r="6" spans="1:3">
      <c r="A6" s="4" t="s">
        <v>76</v>
      </c>
      <c r="B6" s="4" t="s">
        <v>38</v>
      </c>
      <c r="C6" s="6" t="n">
        <v>2196000</v>
      </c>
    </row>
    <row r="7" spans="1:3">
      <c r="A7" s="4" t="s">
        <v>77</v>
      </c>
      <c r="B7" s="5" t="n">
        <v>5000000</v>
      </c>
      <c r="C7" s="5" t="n">
        <v>5000000</v>
      </c>
    </row>
    <row r="8" spans="1:3">
      <c r="A8" s="4" t="s">
        <v>78</v>
      </c>
      <c r="B8" s="7" t="n">
        <v>0.001</v>
      </c>
      <c r="C8" s="7" t="n">
        <v>0.001</v>
      </c>
    </row>
    <row r="9" spans="1:3">
      <c r="A9" s="4" t="s">
        <v>79</v>
      </c>
      <c r="B9" s="5" t="n">
        <v>19995000000</v>
      </c>
      <c r="C9" s="5" t="n">
        <v>19995000000</v>
      </c>
    </row>
    <row r="10" spans="1:3">
      <c r="A10" s="4" t="s">
        <v>80</v>
      </c>
      <c r="B10" s="8" t="n">
        <v>0.0001</v>
      </c>
      <c r="C10" s="8" t="n">
        <v>0.0001</v>
      </c>
    </row>
    <row r="11" spans="1:3">
      <c r="A11" s="4" t="s">
        <v>81</v>
      </c>
      <c r="B11" s="5" t="n">
        <v>2684727704</v>
      </c>
      <c r="C11" s="5" t="n">
        <v>8815825</v>
      </c>
    </row>
    <row r="12" spans="1:3">
      <c r="A12" s="4" t="s">
        <v>82</v>
      </c>
      <c r="B12" s="5" t="n">
        <v>2684727704</v>
      </c>
      <c r="C12" s="5" t="n">
        <v>8815825</v>
      </c>
    </row>
    <row r="13" spans="1:3">
      <c r="A13" s="4" t="s">
        <v>68</v>
      </c>
    </row>
    <row r="14" spans="1:3">
      <c r="A14" s="4" t="s">
        <v>83</v>
      </c>
      <c r="B14" s="5" t="n">
        <v>71</v>
      </c>
      <c r="C14" s="5" t="n">
        <v>125</v>
      </c>
    </row>
    <row r="15" spans="1:3">
      <c r="A15" s="4" t="s">
        <v>84</v>
      </c>
      <c r="B15" s="5" t="n">
        <v>71</v>
      </c>
      <c r="C15" s="5" t="n">
        <v>125</v>
      </c>
    </row>
    <row r="16" spans="1:3">
      <c r="A16" s="4" t="s">
        <v>85</v>
      </c>
      <c r="B16" s="6" t="n">
        <v>71000</v>
      </c>
      <c r="C16" s="6" t="n">
        <v>125000</v>
      </c>
    </row>
    <row r="17" spans="1:3">
      <c r="A17" s="4" t="s">
        <v>70</v>
      </c>
    </row>
    <row r="18" spans="1:3">
      <c r="A18" s="4" t="s">
        <v>83</v>
      </c>
      <c r="B18" s="5" t="n">
        <v>2262</v>
      </c>
      <c r="C18" s="5" t="n">
        <v>0</v>
      </c>
    </row>
    <row r="19" spans="1:3">
      <c r="A19" s="4" t="s">
        <v>84</v>
      </c>
      <c r="B19" s="5" t="n">
        <v>2262</v>
      </c>
      <c r="C19" s="5" t="n">
        <v>0</v>
      </c>
    </row>
    <row r="20" spans="1:3">
      <c r="A20" s="4" t="s">
        <v>85</v>
      </c>
      <c r="C2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6</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11</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2</v>
      </c>
      <c r="B1" s="2" t="s">
        <v>1</v>
      </c>
    </row>
    <row r="2" spans="1:2">
      <c r="B2" s="2" t="s">
        <v>2</v>
      </c>
    </row>
    <row r="3" spans="1:2">
      <c r="A3" s="3" t="s">
        <v>214</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20</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9"/>
    <col customWidth="1" max="2" min="2" width="29"/>
    <col customWidth="1" max="3" min="3" width="29"/>
    <col customWidth="1" max="4" min="4" width="14"/>
    <col customWidth="1" max="5" min="5" width="14"/>
    <col customWidth="1" max="6" min="6" width="14"/>
    <col customWidth="1" max="7" min="7" width="14"/>
  </cols>
  <sheetData>
    <row r="1" spans="1:7">
      <c r="A1" s="1" t="s">
        <v>328</v>
      </c>
      <c r="B1" s="2" t="s">
        <v>329</v>
      </c>
      <c r="C1" s="2" t="s">
        <v>2</v>
      </c>
      <c r="D1" s="2" t="s">
        <v>32</v>
      </c>
      <c r="E1" s="2" t="s">
        <v>330</v>
      </c>
      <c r="F1" s="2" t="s">
        <v>331</v>
      </c>
      <c r="G1" s="2" t="s">
        <v>332</v>
      </c>
    </row>
    <row r="2" spans="1:7">
      <c r="A2" s="4" t="s">
        <v>79</v>
      </c>
      <c r="C2" s="5" t="n">
        <v>19995000000</v>
      </c>
      <c r="D2" s="5" t="n">
        <v>19995000000</v>
      </c>
      <c r="F2" s="5" t="n">
        <v>1970000000</v>
      </c>
    </row>
    <row r="3" spans="1:7">
      <c r="A3" s="4" t="s">
        <v>333</v>
      </c>
      <c r="B3" s="4" t="s">
        <v>334</v>
      </c>
      <c r="C3" s="4" t="s">
        <v>334</v>
      </c>
    </row>
    <row r="4" spans="1:7">
      <c r="A4" s="4" t="s">
        <v>335</v>
      </c>
      <c r="C4" s="8" t="n">
        <v>0.0001</v>
      </c>
      <c r="D4" s="8" t="n">
        <v>0.0001</v>
      </c>
    </row>
    <row r="5" spans="1:7">
      <c r="A5" s="4" t="s">
        <v>336</v>
      </c>
      <c r="C5" s="6" t="n">
        <v>10300</v>
      </c>
      <c r="D5" s="6" t="n">
        <v>10700</v>
      </c>
    </row>
    <row r="6" spans="1:7">
      <c r="A6" s="4" t="s">
        <v>337</v>
      </c>
      <c r="C6" s="5" t="n">
        <v>8863</v>
      </c>
      <c r="D6" s="5" t="n">
        <v>11842</v>
      </c>
      <c r="G6" s="6" t="n">
        <v>8446</v>
      </c>
    </row>
    <row r="7" spans="1:7">
      <c r="A7" s="4" t="s">
        <v>65</v>
      </c>
      <c r="C7" s="5" t="n">
        <v>157222</v>
      </c>
      <c r="D7" s="5" t="n">
        <v>144161</v>
      </c>
    </row>
    <row r="8" spans="1:7">
      <c r="A8" s="4" t="s">
        <v>105</v>
      </c>
      <c r="C8" s="5" t="n">
        <v>-13061</v>
      </c>
      <c r="D8" s="5" t="n">
        <v>-11404</v>
      </c>
    </row>
    <row r="9" spans="1:7">
      <c r="A9" s="4" t="s">
        <v>156</v>
      </c>
      <c r="C9" s="5" t="n">
        <v>-3649</v>
      </c>
      <c r="D9" s="5" t="n">
        <v>-4507</v>
      </c>
    </row>
    <row r="10" spans="1:7">
      <c r="A10" s="4" t="s">
        <v>338</v>
      </c>
      <c r="C10" s="6" t="n">
        <v>3800</v>
      </c>
      <c r="D10" s="6" t="n">
        <v>5900</v>
      </c>
    </row>
    <row r="11" spans="1:7">
      <c r="A11" s="4" t="s">
        <v>339</v>
      </c>
    </row>
    <row r="12" spans="1:7">
      <c r="A12" s="4" t="s">
        <v>335</v>
      </c>
      <c r="E12" s="9" t="n">
        <v>0.01</v>
      </c>
    </row>
    <row r="13" spans="1:7">
      <c r="A13" s="4" t="s">
        <v>340</v>
      </c>
    </row>
    <row r="14" spans="1:7">
      <c r="A14" s="4" t="s">
        <v>335</v>
      </c>
      <c r="E14" s="7" t="n">
        <v>0.001</v>
      </c>
    </row>
    <row r="15" spans="1:7">
      <c r="A15" s="4" t="s">
        <v>341</v>
      </c>
    </row>
    <row r="16" spans="1:7">
      <c r="A16" s="4" t="s">
        <v>79</v>
      </c>
      <c r="C16" s="5" t="n">
        <v>3895000000</v>
      </c>
    </row>
    <row r="17" spans="1:7">
      <c r="A17" s="4" t="s">
        <v>342</v>
      </c>
    </row>
    <row r="18" spans="1:7">
      <c r="A18" s="4" t="s">
        <v>79</v>
      </c>
      <c r="C18" s="5" t="n">
        <v>19995000000</v>
      </c>
    </row>
    <row r="19" spans="1:7">
      <c r="A19" s="4" t="s">
        <v>343</v>
      </c>
    </row>
    <row r="20" spans="1:7">
      <c r="A20" s="4" t="s">
        <v>79</v>
      </c>
      <c r="C20" s="5" t="n">
        <v>3900000000</v>
      </c>
    </row>
    <row r="21" spans="1:7">
      <c r="A21" s="4" t="s">
        <v>335</v>
      </c>
      <c r="C21" s="7" t="n">
        <v>0.001</v>
      </c>
    </row>
    <row r="22" spans="1:7">
      <c r="A22" s="4" t="s">
        <v>344</v>
      </c>
    </row>
    <row r="23" spans="1:7">
      <c r="A23" s="4" t="s">
        <v>79</v>
      </c>
      <c r="C23" s="5" t="n">
        <v>20000000000</v>
      </c>
    </row>
    <row r="24" spans="1:7">
      <c r="A24" s="4" t="s">
        <v>335</v>
      </c>
      <c r="C24" s="8" t="n">
        <v>0.00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45</v>
      </c>
      <c r="B1" s="2" t="s">
        <v>1</v>
      </c>
    </row>
    <row r="2" spans="1:3">
      <c r="B2" s="2" t="s">
        <v>2</v>
      </c>
      <c r="C2" s="2" t="s">
        <v>32</v>
      </c>
    </row>
    <row r="3" spans="1:3">
      <c r="A3" s="4" t="s">
        <v>346</v>
      </c>
      <c r="B3" s="4" t="s">
        <v>38</v>
      </c>
      <c r="C3" s="4" t="s">
        <v>38</v>
      </c>
    </row>
    <row r="4" spans="1:3">
      <c r="A4" s="4" t="s">
        <v>347</v>
      </c>
      <c r="B4" s="4" t="s">
        <v>38</v>
      </c>
      <c r="C4" s="4" t="s">
        <v>38</v>
      </c>
    </row>
    <row r="5" spans="1:3">
      <c r="A5" s="4" t="s">
        <v>348</v>
      </c>
      <c r="B5" s="4" t="s">
        <v>38</v>
      </c>
    </row>
    <row r="6" spans="1:3">
      <c r="A6" s="4" t="s">
        <v>349</v>
      </c>
      <c r="B6" s="4" t="s">
        <v>38</v>
      </c>
      <c r="C6" s="4" t="s">
        <v>38</v>
      </c>
    </row>
    <row r="7" spans="1:3">
      <c r="A7" s="4" t="s">
        <v>350</v>
      </c>
      <c r="B7" s="4" t="s">
        <v>38</v>
      </c>
      <c r="C7" s="4" t="s">
        <v>38</v>
      </c>
    </row>
    <row r="8" spans="1:3">
      <c r="A8" s="4" t="s">
        <v>351</v>
      </c>
      <c r="B8" s="5" t="n">
        <v>17000</v>
      </c>
    </row>
    <row r="9" spans="1:3">
      <c r="A9" s="4" t="s">
        <v>352</v>
      </c>
      <c r="B9" s="5" t="n">
        <v>42000</v>
      </c>
    </row>
    <row r="10" spans="1:3">
      <c r="A10" s="4" t="s">
        <v>49</v>
      </c>
      <c r="B10" s="5" t="n">
        <v>353000</v>
      </c>
      <c r="C10" s="5" t="n">
        <v>1847000</v>
      </c>
    </row>
    <row r="11" spans="1:3">
      <c r="A11" s="4" t="s">
        <v>88</v>
      </c>
      <c r="B11" s="5" t="n">
        <v>5600000</v>
      </c>
      <c r="C11" s="5" t="n">
        <v>2900000</v>
      </c>
    </row>
    <row r="12" spans="1:3">
      <c r="A12" s="4" t="s">
        <v>353</v>
      </c>
      <c r="B12" s="5" t="n">
        <v>300000</v>
      </c>
      <c r="C12" s="5" t="n">
        <v>600000</v>
      </c>
    </row>
    <row r="13" spans="1:3">
      <c r="A13" s="4" t="s">
        <v>354</v>
      </c>
      <c r="B13" s="4" t="s">
        <v>38</v>
      </c>
      <c r="C13" s="4" t="s">
        <v>38</v>
      </c>
    </row>
    <row r="14" spans="1:3">
      <c r="A14" s="4" t="s">
        <v>355</v>
      </c>
      <c r="B14" s="4" t="s">
        <v>38</v>
      </c>
      <c r="C14" s="4" t="s">
        <v>38</v>
      </c>
    </row>
    <row r="15" spans="1:3">
      <c r="A15" s="4" t="s">
        <v>356</v>
      </c>
      <c r="B15" s="4" t="s">
        <v>357</v>
      </c>
    </row>
    <row r="16" spans="1:3">
      <c r="A16" s="4" t="s">
        <v>358</v>
      </c>
      <c r="B16" s="6" t="n">
        <v>440000</v>
      </c>
      <c r="C16" s="6" t="n">
        <v>1420000</v>
      </c>
    </row>
    <row r="17" spans="1:3">
      <c r="A17" s="4" t="s">
        <v>359</v>
      </c>
      <c r="B17" s="8" t="n">
        <v>0.0007</v>
      </c>
      <c r="C17" s="8" t="n">
        <v>0.0215</v>
      </c>
    </row>
    <row r="18" spans="1:3">
      <c r="A18" s="4" t="s">
        <v>360</v>
      </c>
    </row>
    <row r="19" spans="1:3">
      <c r="A19" s="4" t="s">
        <v>361</v>
      </c>
      <c r="B19" s="4" t="s">
        <v>362</v>
      </c>
    </row>
    <row r="20" spans="1:3">
      <c r="A20" s="4" t="s">
        <v>363</v>
      </c>
    </row>
    <row r="21" spans="1:3">
      <c r="A21" s="4" t="s">
        <v>361</v>
      </c>
      <c r="B21" s="4" t="s">
        <v>364</v>
      </c>
    </row>
    <row r="22" spans="1:3">
      <c r="A22" s="4" t="s">
        <v>365</v>
      </c>
    </row>
    <row r="23" spans="1:3">
      <c r="A23" s="4" t="s">
        <v>361</v>
      </c>
      <c r="C23" s="4" t="s">
        <v>366</v>
      </c>
    </row>
    <row r="24" spans="1:3">
      <c r="A24" s="4" t="s">
        <v>367</v>
      </c>
    </row>
    <row r="25" spans="1:3">
      <c r="A25" s="4" t="s">
        <v>361</v>
      </c>
      <c r="B25" s="4" t="s">
        <v>368</v>
      </c>
      <c r="C25" s="4" t="s">
        <v>369</v>
      </c>
    </row>
    <row r="26" spans="1:3">
      <c r="A26" s="4" t="s">
        <v>370</v>
      </c>
    </row>
    <row r="27" spans="1:3">
      <c r="A27" s="4" t="s">
        <v>361</v>
      </c>
      <c r="C27" s="4" t="s">
        <v>371</v>
      </c>
    </row>
    <row r="28" spans="1:3">
      <c r="A28" s="4" t="s">
        <v>372</v>
      </c>
    </row>
    <row r="29" spans="1:3">
      <c r="A29" s="4" t="s">
        <v>361</v>
      </c>
      <c r="B29" s="4" t="s">
        <v>373</v>
      </c>
      <c r="C29" s="4" t="s">
        <v>374</v>
      </c>
    </row>
    <row r="30" spans="1:3">
      <c r="A30" s="4" t="s">
        <v>375</v>
      </c>
    </row>
    <row r="31" spans="1:3">
      <c r="A31" s="4" t="s">
        <v>361</v>
      </c>
      <c r="C31" s="4" t="s">
        <v>376</v>
      </c>
    </row>
    <row r="32" spans="1:3">
      <c r="A32" s="4" t="s">
        <v>377</v>
      </c>
    </row>
    <row r="33" spans="1:3">
      <c r="A33" s="4" t="s">
        <v>361</v>
      </c>
      <c r="B33" s="4" t="s">
        <v>378</v>
      </c>
    </row>
    <row r="34" spans="1:3">
      <c r="A34" s="4" t="s">
        <v>379</v>
      </c>
    </row>
    <row r="35" spans="1:3">
      <c r="A35" s="4" t="s">
        <v>361</v>
      </c>
      <c r="B35" s="4" t="s">
        <v>380</v>
      </c>
    </row>
    <row r="36" spans="1:3">
      <c r="A36" s="4" t="s">
        <v>381</v>
      </c>
    </row>
    <row r="37" spans="1:3">
      <c r="A37" s="4" t="s">
        <v>361</v>
      </c>
      <c r="B37" s="4" t="s">
        <v>382</v>
      </c>
    </row>
    <row r="38" spans="1:3">
      <c r="A38" s="4" t="s">
        <v>383</v>
      </c>
    </row>
    <row r="39" spans="1:3">
      <c r="A39" s="4" t="s">
        <v>361</v>
      </c>
      <c r="C39" s="4" t="s">
        <v>384</v>
      </c>
    </row>
    <row r="40" spans="1:3">
      <c r="A40" s="4" t="s">
        <v>385</v>
      </c>
    </row>
    <row r="41" spans="1:3">
      <c r="A41" s="4" t="s">
        <v>386</v>
      </c>
      <c r="B41" s="4" t="s">
        <v>387</v>
      </c>
    </row>
    <row r="42" spans="1:3">
      <c r="A42" s="4" t="s">
        <v>388</v>
      </c>
    </row>
    <row r="43" spans="1:3">
      <c r="A43" s="4" t="s">
        <v>386</v>
      </c>
      <c r="B43" s="4" t="s">
        <v>389</v>
      </c>
    </row>
    <row r="44" spans="1:3">
      <c r="A44" s="4" t="s">
        <v>390</v>
      </c>
    </row>
    <row r="45" spans="1:3">
      <c r="A45" s="4" t="s">
        <v>386</v>
      </c>
      <c r="B45" s="4" t="s">
        <v>391</v>
      </c>
    </row>
    <row r="46" spans="1:3">
      <c r="A46" s="4" t="s">
        <v>392</v>
      </c>
    </row>
    <row r="47" spans="1:3">
      <c r="A47" s="4" t="s">
        <v>393</v>
      </c>
      <c r="B47" s="4" t="s">
        <v>389</v>
      </c>
    </row>
    <row r="48" spans="1:3">
      <c r="A48" s="4" t="s">
        <v>394</v>
      </c>
    </row>
    <row r="49" spans="1:3">
      <c r="A49" s="4" t="s">
        <v>393</v>
      </c>
      <c r="B49" s="4" t="s">
        <v>395</v>
      </c>
    </row>
    <row r="50" spans="1:3">
      <c r="A50" s="4" t="s">
        <v>396</v>
      </c>
    </row>
    <row r="51" spans="1:3">
      <c r="A51" s="4" t="s">
        <v>393</v>
      </c>
      <c r="B51" s="4" t="s">
        <v>39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2</v>
      </c>
    </row>
    <row r="3" spans="1:3">
      <c r="A3" s="4" t="s">
        <v>399</v>
      </c>
      <c r="B3" s="6" t="n">
        <v>175000</v>
      </c>
      <c r="C3" s="6" t="n">
        <v>191000</v>
      </c>
    </row>
    <row r="4" spans="1:3">
      <c r="A4" s="4" t="s">
        <v>400</v>
      </c>
      <c r="B4" s="5" t="n">
        <v>-46000</v>
      </c>
      <c r="C4" s="5" t="n">
        <v>-28000</v>
      </c>
    </row>
    <row r="5" spans="1:3">
      <c r="A5" s="4" t="s">
        <v>401</v>
      </c>
      <c r="B5" s="5" t="n">
        <v>129000</v>
      </c>
      <c r="C5" s="5" t="n">
        <v>163000</v>
      </c>
    </row>
    <row r="6" spans="1:3">
      <c r="A6" s="4" t="s">
        <v>402</v>
      </c>
    </row>
    <row r="7" spans="1:3">
      <c r="A7" s="4" t="s">
        <v>399</v>
      </c>
      <c r="B7" s="6" t="n">
        <v>62000</v>
      </c>
      <c r="C7" s="5" t="n">
        <v>83000</v>
      </c>
    </row>
    <row r="8" spans="1:3">
      <c r="A8" s="4" t="s">
        <v>403</v>
      </c>
    </row>
    <row r="9" spans="1:3">
      <c r="A9" s="4" t="s">
        <v>404</v>
      </c>
      <c r="B9" s="4" t="s">
        <v>387</v>
      </c>
    </row>
    <row r="10" spans="1:3">
      <c r="A10" s="4" t="s">
        <v>405</v>
      </c>
    </row>
    <row r="11" spans="1:3">
      <c r="A11" s="4" t="s">
        <v>404</v>
      </c>
      <c r="B11" s="4" t="s">
        <v>389</v>
      </c>
    </row>
    <row r="12" spans="1:3">
      <c r="A12" s="4" t="s">
        <v>406</v>
      </c>
    </row>
    <row r="13" spans="1:3">
      <c r="A13" s="4" t="s">
        <v>399</v>
      </c>
      <c r="B13" s="6" t="n">
        <v>71000</v>
      </c>
      <c r="C13" s="5" t="n">
        <v>59000</v>
      </c>
    </row>
    <row r="14" spans="1:3">
      <c r="A14" s="4" t="s">
        <v>407</v>
      </c>
    </row>
    <row r="15" spans="1:3">
      <c r="A15" s="4" t="s">
        <v>404</v>
      </c>
      <c r="B15" s="4" t="s">
        <v>395</v>
      </c>
    </row>
    <row r="16" spans="1:3">
      <c r="A16" s="4" t="s">
        <v>408</v>
      </c>
    </row>
    <row r="17" spans="1:3">
      <c r="A17" s="4" t="s">
        <v>404</v>
      </c>
      <c r="B17" s="4" t="s">
        <v>397</v>
      </c>
    </row>
    <row r="18" spans="1:3">
      <c r="A18" s="4" t="s">
        <v>409</v>
      </c>
    </row>
    <row r="19" spans="1:3">
      <c r="A19" s="4" t="s">
        <v>399</v>
      </c>
      <c r="B19" s="6" t="n">
        <v>35000</v>
      </c>
      <c r="C19" s="5" t="n">
        <v>35000</v>
      </c>
    </row>
    <row r="20" spans="1:3">
      <c r="A20" s="4" t="s">
        <v>410</v>
      </c>
    </row>
    <row r="21" spans="1:3">
      <c r="A21" s="4" t="s">
        <v>404</v>
      </c>
      <c r="B21" s="4" t="s">
        <v>387</v>
      </c>
    </row>
    <row r="22" spans="1:3">
      <c r="A22" s="4" t="s">
        <v>411</v>
      </c>
    </row>
    <row r="23" spans="1:3">
      <c r="A23" s="4" t="s">
        <v>404</v>
      </c>
      <c r="B23" s="4" t="s">
        <v>389</v>
      </c>
    </row>
    <row r="24" spans="1:3">
      <c r="A24" s="4" t="s">
        <v>412</v>
      </c>
    </row>
    <row r="25" spans="1:3">
      <c r="A25" s="4" t="s">
        <v>399</v>
      </c>
      <c r="B25" s="6" t="n">
        <v>7000</v>
      </c>
      <c r="C25" s="6" t="n">
        <v>14000</v>
      </c>
    </row>
    <row r="26" spans="1:3">
      <c r="A26" s="4" t="s">
        <v>413</v>
      </c>
    </row>
    <row r="27" spans="1:3">
      <c r="A27" s="4" t="s">
        <v>404</v>
      </c>
      <c r="B27" s="4" t="s">
        <v>395</v>
      </c>
    </row>
    <row r="28" spans="1:3">
      <c r="A28" s="4" t="s">
        <v>414</v>
      </c>
    </row>
    <row r="29" spans="1:3">
      <c r="A29" s="4" t="s">
        <v>404</v>
      </c>
      <c r="B29"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2</v>
      </c>
    </row>
    <row r="3" spans="1:3">
      <c r="A3" s="3" t="s">
        <v>416</v>
      </c>
    </row>
    <row r="4" spans="1:3">
      <c r="A4" s="4" t="s">
        <v>417</v>
      </c>
      <c r="B4" s="5" t="n">
        <v>16703637000</v>
      </c>
      <c r="C4" s="5" t="n">
        <v>13671000</v>
      </c>
    </row>
    <row r="5" spans="1:3">
      <c r="A5" s="4" t="s">
        <v>418</v>
      </c>
    </row>
    <row r="6" spans="1:3">
      <c r="A6" s="3" t="s">
        <v>416</v>
      </c>
    </row>
    <row r="7" spans="1:3">
      <c r="A7" s="4" t="s">
        <v>417</v>
      </c>
      <c r="B7" s="5" t="n">
        <v>13287432000</v>
      </c>
      <c r="C7" s="5" t="n">
        <v>10930000</v>
      </c>
    </row>
    <row r="8" spans="1:3">
      <c r="A8" s="4" t="s">
        <v>419</v>
      </c>
    </row>
    <row r="9" spans="1:3">
      <c r="A9" s="3" t="s">
        <v>416</v>
      </c>
    </row>
    <row r="10" spans="1:3">
      <c r="A10" s="4" t="s">
        <v>417</v>
      </c>
      <c r="B10" s="4" t="s">
        <v>38</v>
      </c>
      <c r="C10" s="5" t="n">
        <v>1796000</v>
      </c>
    </row>
    <row r="11" spans="1:3">
      <c r="A11" s="4" t="s">
        <v>420</v>
      </c>
    </row>
    <row r="12" spans="1:3">
      <c r="A12" s="3" t="s">
        <v>416</v>
      </c>
    </row>
    <row r="13" spans="1:3">
      <c r="A13" s="4" t="s">
        <v>417</v>
      </c>
      <c r="B13" s="5" t="n">
        <v>3308394000</v>
      </c>
      <c r="C13" s="4" t="s">
        <v>38</v>
      </c>
    </row>
    <row r="14" spans="1:3">
      <c r="A14" s="4" t="s">
        <v>421</v>
      </c>
    </row>
    <row r="15" spans="1:3">
      <c r="A15" s="3" t="s">
        <v>416</v>
      </c>
    </row>
    <row r="16" spans="1:3">
      <c r="A16" s="4" t="s">
        <v>417</v>
      </c>
      <c r="B16" s="5" t="n">
        <v>101429000</v>
      </c>
      <c r="C16" s="5" t="n">
        <v>116000</v>
      </c>
    </row>
    <row r="17" spans="1:3">
      <c r="A17" s="4" t="s">
        <v>422</v>
      </c>
    </row>
    <row r="18" spans="1:3">
      <c r="A18" s="3" t="s">
        <v>416</v>
      </c>
    </row>
    <row r="19" spans="1:3">
      <c r="A19" s="4" t="s">
        <v>417</v>
      </c>
      <c r="B19" s="5" t="n">
        <v>3620000</v>
      </c>
      <c r="C19" s="5" t="n">
        <v>492000</v>
      </c>
    </row>
    <row r="20" spans="1:3">
      <c r="A20" s="4" t="s">
        <v>423</v>
      </c>
    </row>
    <row r="21" spans="1:3">
      <c r="A21" s="3" t="s">
        <v>416</v>
      </c>
    </row>
    <row r="22" spans="1:3">
      <c r="A22" s="4" t="s">
        <v>417</v>
      </c>
      <c r="B22" s="5" t="n">
        <v>2693000</v>
      </c>
      <c r="C22" s="5" t="n">
        <v>270000</v>
      </c>
    </row>
    <row r="23" spans="1:3">
      <c r="A23" s="4" t="s">
        <v>424</v>
      </c>
    </row>
    <row r="24" spans="1:3">
      <c r="A24" s="3" t="s">
        <v>416</v>
      </c>
    </row>
    <row r="25" spans="1:3">
      <c r="A25" s="4" t="s">
        <v>417</v>
      </c>
      <c r="B25" s="5" t="n">
        <v>69000</v>
      </c>
      <c r="C25" s="5" t="n">
        <v>67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5</v>
      </c>
      <c r="B1" s="2" t="s">
        <v>2</v>
      </c>
      <c r="C1" s="2" t="s">
        <v>32</v>
      </c>
    </row>
    <row r="2" spans="1:3">
      <c r="A2" s="3" t="s">
        <v>188</v>
      </c>
    </row>
    <row r="3" spans="1:3">
      <c r="A3" s="4" t="s">
        <v>426</v>
      </c>
      <c r="B3" s="6" t="n">
        <v>28</v>
      </c>
      <c r="C3" s="6" t="n">
        <v>15</v>
      </c>
    </row>
    <row r="4" spans="1:3">
      <c r="A4" s="4" t="s">
        <v>427</v>
      </c>
      <c r="B4" s="5" t="n">
        <v>462</v>
      </c>
      <c r="C4" s="5" t="n">
        <v>966</v>
      </c>
    </row>
    <row r="5" spans="1:3">
      <c r="A5" s="4" t="s">
        <v>428</v>
      </c>
      <c r="B5" s="5" t="n">
        <v>188</v>
      </c>
      <c r="C5" s="5" t="n">
        <v>787</v>
      </c>
    </row>
    <row r="6" spans="1:3">
      <c r="A6" s="4" t="s">
        <v>429</v>
      </c>
      <c r="B6" s="6" t="n">
        <v>678</v>
      </c>
      <c r="C6" s="6" t="n">
        <v>17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1"/>
    <col customWidth="1" max="5" min="5" width="21"/>
    <col customWidth="1" max="6" min="6" width="30"/>
    <col customWidth="1" max="7" min="7" width="38"/>
    <col customWidth="1" max="8" min="8" width="21"/>
    <col customWidth="1" max="9" min="9" width="37"/>
    <col customWidth="1" max="10" min="10" width="37"/>
  </cols>
  <sheetData>
    <row r="1" spans="1:10">
      <c r="A1" s="1" t="s">
        <v>430</v>
      </c>
      <c r="B1" s="2" t="s">
        <v>431</v>
      </c>
      <c r="C1" s="2" t="s">
        <v>432</v>
      </c>
      <c r="D1" s="2" t="s">
        <v>433</v>
      </c>
      <c r="E1" s="2" t="s">
        <v>434</v>
      </c>
      <c r="F1" s="2" t="s">
        <v>435</v>
      </c>
      <c r="G1" s="2" t="s">
        <v>436</v>
      </c>
      <c r="H1" s="2" t="s">
        <v>437</v>
      </c>
      <c r="I1" s="2" t="s">
        <v>438</v>
      </c>
      <c r="J1" s="2" t="s">
        <v>439</v>
      </c>
    </row>
    <row r="2" spans="1:10">
      <c r="A2" s="4" t="s">
        <v>338</v>
      </c>
      <c r="I2" s="6" t="n">
        <v>3800000</v>
      </c>
      <c r="J2" s="6" t="n">
        <v>5900000</v>
      </c>
    </row>
    <row r="3" spans="1:10">
      <c r="A3" s="4" t="s">
        <v>55</v>
      </c>
      <c r="I3" s="5" t="n">
        <v>27300</v>
      </c>
    </row>
    <row r="4" spans="1:10">
      <c r="A4" s="4" t="s">
        <v>440</v>
      </c>
      <c r="I4" s="6" t="n">
        <v>5329000</v>
      </c>
      <c r="J4" s="6" t="n">
        <v>3842000</v>
      </c>
    </row>
    <row r="5" spans="1:10">
      <c r="A5" s="4" t="s">
        <v>441</v>
      </c>
      <c r="I5" s="7" t="n">
        <v>0.001</v>
      </c>
      <c r="J5" s="7" t="n">
        <v>0.001</v>
      </c>
    </row>
    <row r="6" spans="1:10">
      <c r="A6" s="4" t="s">
        <v>442</v>
      </c>
      <c r="I6" s="6" t="n">
        <v>-107000</v>
      </c>
      <c r="J6" s="4" t="s">
        <v>38</v>
      </c>
    </row>
    <row r="7" spans="1:10">
      <c r="A7" s="4" t="s">
        <v>42</v>
      </c>
      <c r="I7" s="6" t="n">
        <v>800000</v>
      </c>
      <c r="J7" s="5" t="n">
        <v>817000</v>
      </c>
    </row>
    <row r="8" spans="1:10">
      <c r="A8" s="4" t="s">
        <v>105</v>
      </c>
      <c r="J8" s="5" t="n">
        <v>-12043000</v>
      </c>
    </row>
    <row r="9" spans="1:10">
      <c r="A9" s="4" t="s">
        <v>443</v>
      </c>
      <c r="J9" s="6" t="n">
        <v>8323000</v>
      </c>
    </row>
    <row r="10" spans="1:10">
      <c r="A10" s="4" t="s">
        <v>68</v>
      </c>
    </row>
    <row r="11" spans="1:10">
      <c r="A11" s="4" t="s">
        <v>444</v>
      </c>
      <c r="D11" s="4" t="s">
        <v>445</v>
      </c>
    </row>
    <row r="12" spans="1:10">
      <c r="A12" s="4" t="s">
        <v>441</v>
      </c>
      <c r="D12" s="6" t="n">
        <v>1000</v>
      </c>
    </row>
    <row r="13" spans="1:10">
      <c r="A13" s="4" t="s">
        <v>446</v>
      </c>
      <c r="I13" s="5" t="n">
        <v>71</v>
      </c>
      <c r="J13" s="5" t="n">
        <v>125</v>
      </c>
    </row>
    <row r="14" spans="1:10">
      <c r="A14" s="4" t="s">
        <v>447</v>
      </c>
      <c r="I14" s="6" t="n">
        <v>71000</v>
      </c>
      <c r="J14" s="6" t="n">
        <v>125000</v>
      </c>
    </row>
    <row r="15" spans="1:10">
      <c r="A15" s="4" t="s">
        <v>448</v>
      </c>
    </row>
    <row r="16" spans="1:10">
      <c r="A16" s="4" t="s">
        <v>447</v>
      </c>
      <c r="B16" s="6" t="n">
        <v>71000</v>
      </c>
      <c r="I16" s="5" t="n">
        <v>71000</v>
      </c>
    </row>
    <row r="17" spans="1:10">
      <c r="A17" s="4" t="s">
        <v>42</v>
      </c>
      <c r="I17" s="5" t="n">
        <v>54000</v>
      </c>
    </row>
    <row r="18" spans="1:10">
      <c r="A18" s="4" t="s">
        <v>449</v>
      </c>
    </row>
    <row r="19" spans="1:10">
      <c r="A19" s="4" t="s">
        <v>446</v>
      </c>
      <c r="B19" s="5" t="n">
        <v>125</v>
      </c>
    </row>
    <row r="20" spans="1:10">
      <c r="A20" s="4" t="s">
        <v>450</v>
      </c>
    </row>
    <row r="21" spans="1:10">
      <c r="A21" s="4" t="s">
        <v>446</v>
      </c>
      <c r="B21" s="5" t="n">
        <v>71</v>
      </c>
    </row>
    <row r="22" spans="1:10">
      <c r="A22" s="4" t="s">
        <v>451</v>
      </c>
    </row>
    <row r="23" spans="1:10">
      <c r="A23" s="4" t="s">
        <v>446</v>
      </c>
      <c r="B23" s="5" t="n">
        <v>54</v>
      </c>
    </row>
    <row r="24" spans="1:10">
      <c r="A24" s="4" t="s">
        <v>452</v>
      </c>
    </row>
    <row r="25" spans="1:10">
      <c r="A25" s="4" t="s">
        <v>453</v>
      </c>
      <c r="J25" s="5" t="n">
        <v>750000</v>
      </c>
    </row>
    <row r="26" spans="1:10">
      <c r="A26" s="4" t="s">
        <v>338</v>
      </c>
      <c r="J26" s="5" t="n">
        <v>150000</v>
      </c>
    </row>
    <row r="27" spans="1:10">
      <c r="A27" s="4" t="s">
        <v>55</v>
      </c>
      <c r="J27" s="5" t="n">
        <v>123000</v>
      </c>
    </row>
    <row r="28" spans="1:10">
      <c r="A28" s="4" t="s">
        <v>454</v>
      </c>
      <c r="J28" s="5" t="n">
        <v>111000</v>
      </c>
    </row>
    <row r="29" spans="1:10">
      <c r="A29" s="4" t="s">
        <v>455</v>
      </c>
      <c r="I29" s="5" t="n">
        <v>39000</v>
      </c>
    </row>
    <row r="30" spans="1:10">
      <c r="A30" s="4" t="s">
        <v>456</v>
      </c>
      <c r="J30" s="6" t="n">
        <v>912000</v>
      </c>
    </row>
    <row r="31" spans="1:10">
      <c r="A31" s="4" t="s">
        <v>457</v>
      </c>
      <c r="I31" s="6" t="n">
        <v>157664</v>
      </c>
    </row>
    <row r="32" spans="1:10">
      <c r="A32" s="4" t="s">
        <v>458</v>
      </c>
      <c r="I32" s="4" t="s">
        <v>459</v>
      </c>
    </row>
    <row r="33" spans="1:10">
      <c r="A33" s="4" t="s">
        <v>460</v>
      </c>
      <c r="I33" s="6" t="n">
        <v>8000</v>
      </c>
    </row>
    <row r="34" spans="1:10">
      <c r="A34" s="4" t="s">
        <v>440</v>
      </c>
      <c r="I34" s="5" t="n">
        <v>50000</v>
      </c>
    </row>
    <row r="35" spans="1:10">
      <c r="A35" s="4" t="s">
        <v>461</v>
      </c>
    </row>
    <row r="36" spans="1:10">
      <c r="A36" s="4" t="s">
        <v>462</v>
      </c>
      <c r="C36" s="4" t="s">
        <v>463</v>
      </c>
    </row>
    <row r="37" spans="1:10">
      <c r="A37" s="4" t="s">
        <v>464</v>
      </c>
    </row>
    <row r="38" spans="1:10">
      <c r="A38" s="4" t="s">
        <v>453</v>
      </c>
      <c r="C38" s="6" t="n">
        <v>750000</v>
      </c>
    </row>
    <row r="39" spans="1:10">
      <c r="A39" s="4" t="s">
        <v>338</v>
      </c>
      <c r="C39" s="5" t="n">
        <v>150000</v>
      </c>
    </row>
    <row r="40" spans="1:10">
      <c r="A40" s="4" t="s">
        <v>465</v>
      </c>
    </row>
    <row r="41" spans="1:10">
      <c r="A41" s="4" t="s">
        <v>453</v>
      </c>
      <c r="I41" s="5" t="n">
        <v>175000</v>
      </c>
    </row>
    <row r="42" spans="1:10">
      <c r="A42" s="4" t="s">
        <v>55</v>
      </c>
      <c r="I42" s="5" t="n">
        <v>184000</v>
      </c>
    </row>
    <row r="43" spans="1:10">
      <c r="A43" s="4" t="s">
        <v>466</v>
      </c>
      <c r="I43" s="5" t="n">
        <v>484000</v>
      </c>
    </row>
    <row r="44" spans="1:10">
      <c r="A44" s="4" t="s">
        <v>467</v>
      </c>
      <c r="I44" s="4" t="s">
        <v>38</v>
      </c>
    </row>
    <row r="45" spans="1:10">
      <c r="A45" s="4" t="s">
        <v>44</v>
      </c>
      <c r="I45" s="5" t="n">
        <v>12000</v>
      </c>
    </row>
    <row r="46" spans="1:10">
      <c r="A46" s="4" t="s">
        <v>42</v>
      </c>
      <c r="I46" s="5" t="n">
        <v>17000</v>
      </c>
    </row>
    <row r="47" spans="1:10">
      <c r="A47" s="4" t="s">
        <v>468</v>
      </c>
      <c r="I47" s="5" t="n">
        <v>209000</v>
      </c>
    </row>
    <row r="48" spans="1:10">
      <c r="A48" s="4" t="s">
        <v>469</v>
      </c>
    </row>
    <row r="49" spans="1:10">
      <c r="A49" s="4" t="s">
        <v>456</v>
      </c>
      <c r="I49" s="5" t="n">
        <v>750000</v>
      </c>
    </row>
    <row r="50" spans="1:10">
      <c r="A50" s="4" t="s">
        <v>470</v>
      </c>
    </row>
    <row r="51" spans="1:10">
      <c r="A51" s="4" t="s">
        <v>456</v>
      </c>
      <c r="I51" s="5" t="n">
        <v>750000</v>
      </c>
    </row>
    <row r="52" spans="1:10">
      <c r="A52" s="4" t="s">
        <v>471</v>
      </c>
    </row>
    <row r="53" spans="1:10">
      <c r="A53" s="4" t="s">
        <v>466</v>
      </c>
      <c r="I53" s="6" t="n">
        <v>187000</v>
      </c>
    </row>
    <row r="54" spans="1:10">
      <c r="A54" s="4" t="s">
        <v>472</v>
      </c>
      <c r="I54" s="4" t="s">
        <v>473</v>
      </c>
    </row>
    <row r="55" spans="1:10">
      <c r="A55" s="4" t="s">
        <v>474</v>
      </c>
      <c r="I55" s="4" t="s">
        <v>475</v>
      </c>
    </row>
    <row r="56" spans="1:10">
      <c r="A56" s="4" t="s">
        <v>476</v>
      </c>
      <c r="I56" s="5" t="n">
        <v>563</v>
      </c>
    </row>
    <row r="57" spans="1:10">
      <c r="A57" s="4" t="s">
        <v>477</v>
      </c>
    </row>
    <row r="58" spans="1:10">
      <c r="A58" s="4" t="s">
        <v>466</v>
      </c>
      <c r="I58" s="6" t="n">
        <v>187000</v>
      </c>
    </row>
    <row r="59" spans="1:10">
      <c r="A59" s="4" t="s">
        <v>472</v>
      </c>
      <c r="I59" s="4" t="s">
        <v>473</v>
      </c>
    </row>
    <row r="60" spans="1:10">
      <c r="A60" s="4" t="s">
        <v>474</v>
      </c>
      <c r="I60" s="4" t="s">
        <v>475</v>
      </c>
    </row>
    <row r="61" spans="1:10">
      <c r="A61" s="4" t="s">
        <v>476</v>
      </c>
      <c r="I61" s="5" t="n">
        <v>563</v>
      </c>
    </row>
    <row r="62" spans="1:10">
      <c r="A62" s="4" t="s">
        <v>478</v>
      </c>
    </row>
    <row r="63" spans="1:10">
      <c r="A63" s="4" t="s">
        <v>453</v>
      </c>
      <c r="I63" s="6" t="n">
        <v>125000</v>
      </c>
    </row>
    <row r="64" spans="1:10">
      <c r="A64" s="4" t="s">
        <v>444</v>
      </c>
      <c r="D64" s="4" t="s">
        <v>445</v>
      </c>
    </row>
    <row r="65" spans="1:10">
      <c r="A65" s="4" t="s">
        <v>441</v>
      </c>
      <c r="D65" s="6" t="n">
        <v>1000</v>
      </c>
    </row>
    <row r="66" spans="1:10">
      <c r="A66" s="4" t="s">
        <v>479</v>
      </c>
      <c r="D66" s="4" t="s">
        <v>445</v>
      </c>
    </row>
    <row r="67" spans="1:10">
      <c r="A67" s="4" t="s">
        <v>467</v>
      </c>
      <c r="I67" s="6" t="n">
        <v>184000</v>
      </c>
    </row>
    <row r="68" spans="1:10">
      <c r="A68" s="4" t="s">
        <v>480</v>
      </c>
    </row>
    <row r="69" spans="1:10">
      <c r="A69" s="4" t="s">
        <v>481</v>
      </c>
      <c r="B69" s="6" t="n">
        <v>75000</v>
      </c>
    </row>
    <row r="70" spans="1:10">
      <c r="A70" s="4" t="s">
        <v>482</v>
      </c>
      <c r="B70" s="4" t="s">
        <v>463</v>
      </c>
    </row>
    <row r="71" spans="1:10">
      <c r="A71" s="4" t="s">
        <v>483</v>
      </c>
      <c r="B71" s="4" t="s">
        <v>484</v>
      </c>
    </row>
    <row r="72" spans="1:10">
      <c r="A72" s="4" t="s">
        <v>485</v>
      </c>
      <c r="B72" s="4" t="s">
        <v>486</v>
      </c>
    </row>
    <row r="73" spans="1:10">
      <c r="A73" s="4" t="s">
        <v>487</v>
      </c>
      <c r="I73" s="4" t="s">
        <v>463</v>
      </c>
    </row>
    <row r="74" spans="1:10">
      <c r="A74" s="4" t="s">
        <v>442</v>
      </c>
      <c r="B74" s="6" t="n">
        <v>75000</v>
      </c>
    </row>
    <row r="75" spans="1:10">
      <c r="A75" s="4" t="s">
        <v>488</v>
      </c>
    </row>
    <row r="76" spans="1:10">
      <c r="A76" s="4" t="s">
        <v>105</v>
      </c>
      <c r="D76" s="6" t="n">
        <v>120000</v>
      </c>
    </row>
    <row r="77" spans="1:10">
      <c r="A77" s="4" t="s">
        <v>443</v>
      </c>
      <c r="C77" s="6" t="n">
        <v>30000</v>
      </c>
    </row>
    <row r="78" spans="1:10">
      <c r="A78" s="4" t="s">
        <v>489</v>
      </c>
    </row>
    <row r="79" spans="1:10">
      <c r="A79" s="4" t="s">
        <v>481</v>
      </c>
      <c r="E79" s="6" t="n">
        <v>200000</v>
      </c>
    </row>
    <row r="80" spans="1:10">
      <c r="A80" s="4" t="s">
        <v>476</v>
      </c>
      <c r="F80" s="5" t="n">
        <v>300000</v>
      </c>
    </row>
    <row r="81" spans="1:10">
      <c r="A81" s="4" t="s">
        <v>490</v>
      </c>
      <c r="F81" s="9" t="n">
        <v>2.84</v>
      </c>
    </row>
    <row r="82" spans="1:10">
      <c r="A82" s="4" t="s">
        <v>491</v>
      </c>
      <c r="H82" s="6" t="n">
        <v>852000</v>
      </c>
    </row>
    <row r="83" spans="1:10">
      <c r="A83" s="4" t="s">
        <v>492</v>
      </c>
      <c r="E83" s="5" t="n">
        <v>205000</v>
      </c>
    </row>
    <row r="84" spans="1:10">
      <c r="A84" s="4" t="s">
        <v>493</v>
      </c>
      <c r="I84" s="6" t="n">
        <v>335600</v>
      </c>
    </row>
    <row r="85" spans="1:10">
      <c r="A85" s="4" t="s">
        <v>494</v>
      </c>
      <c r="I85" s="5" t="n">
        <v>422115</v>
      </c>
    </row>
    <row r="86" spans="1:10">
      <c r="A86" s="4" t="s">
        <v>495</v>
      </c>
    </row>
    <row r="87" spans="1:10">
      <c r="A87" s="4" t="s">
        <v>492</v>
      </c>
      <c r="E87" s="6" t="n">
        <v>200000</v>
      </c>
    </row>
    <row r="88" spans="1:10">
      <c r="A88" s="4" t="s">
        <v>496</v>
      </c>
    </row>
    <row r="89" spans="1:10">
      <c r="A89" s="4" t="s">
        <v>497</v>
      </c>
      <c r="G89" s="6" t="n">
        <v>2000000</v>
      </c>
    </row>
    <row r="90" spans="1:10">
      <c r="A90" s="4" t="s">
        <v>498</v>
      </c>
      <c r="G90" s="5" t="n">
        <v>1000</v>
      </c>
    </row>
    <row r="91" spans="1:10">
      <c r="A91" s="4" t="s">
        <v>499</v>
      </c>
      <c r="I91" s="6" t="n">
        <v>2000000</v>
      </c>
    </row>
    <row r="92" spans="1:10">
      <c r="A92" s="4" t="s">
        <v>500</v>
      </c>
    </row>
    <row r="93" spans="1:10">
      <c r="A93" s="4" t="s">
        <v>501</v>
      </c>
      <c r="G93" s="8" t="n">
        <v>0.0025</v>
      </c>
      <c r="I93" s="8" t="n">
        <v>0.0025</v>
      </c>
    </row>
    <row r="94" spans="1:10">
      <c r="A94" s="4" t="s">
        <v>499</v>
      </c>
      <c r="I94" s="6" t="n">
        <v>1000000</v>
      </c>
    </row>
    <row r="95" spans="1:10">
      <c r="A95" s="4" t="s">
        <v>502</v>
      </c>
    </row>
    <row r="96" spans="1:10">
      <c r="A96" s="4" t="s">
        <v>501</v>
      </c>
      <c r="G96" s="7" t="n">
        <v>0.005</v>
      </c>
      <c r="I96" s="7" t="n">
        <v>0.005</v>
      </c>
    </row>
    <row r="97" spans="1:10">
      <c r="A97" s="4" t="s">
        <v>499</v>
      </c>
      <c r="I97" s="6" t="n">
        <v>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2</v>
      </c>
    </row>
    <row r="3" spans="1:3">
      <c r="A3" s="3" t="s">
        <v>87</v>
      </c>
    </row>
    <row r="4" spans="1:3">
      <c r="A4" s="4" t="s">
        <v>88</v>
      </c>
      <c r="B4" s="6" t="n">
        <v>5559</v>
      </c>
      <c r="C4" s="6" t="n">
        <v>2940</v>
      </c>
    </row>
    <row r="5" spans="1:3">
      <c r="A5" s="4" t="s">
        <v>89</v>
      </c>
      <c r="B5" s="5" t="n">
        <v>3537</v>
      </c>
      <c r="C5" s="5" t="n">
        <v>335</v>
      </c>
    </row>
    <row r="6" spans="1:3">
      <c r="A6" s="4" t="s">
        <v>90</v>
      </c>
      <c r="B6" s="5" t="n">
        <v>2022</v>
      </c>
      <c r="C6" s="5" t="n">
        <v>2605</v>
      </c>
    </row>
    <row r="7" spans="1:3">
      <c r="A7" s="3" t="s">
        <v>91</v>
      </c>
    </row>
    <row r="8" spans="1:3">
      <c r="A8" s="4" t="s">
        <v>92</v>
      </c>
      <c r="B8" s="5" t="n">
        <v>8729</v>
      </c>
      <c r="C8" s="5" t="n">
        <v>5611</v>
      </c>
    </row>
    <row r="9" spans="1:3">
      <c r="A9" s="4" t="s">
        <v>93</v>
      </c>
      <c r="B9" s="5" t="n">
        <v>440</v>
      </c>
      <c r="C9" s="5" t="n">
        <v>1420</v>
      </c>
    </row>
    <row r="10" spans="1:3">
      <c r="A10" s="4" t="s">
        <v>94</v>
      </c>
      <c r="B10" s="5" t="n">
        <v>9169</v>
      </c>
      <c r="C10" s="5" t="n">
        <v>7031</v>
      </c>
    </row>
    <row r="11" spans="1:3">
      <c r="A11" s="4" t="s">
        <v>95</v>
      </c>
      <c r="B11" s="5" t="n">
        <v>-7147</v>
      </c>
      <c r="C11" s="5" t="n">
        <v>-4426</v>
      </c>
    </row>
    <row r="12" spans="1:3">
      <c r="A12" s="3" t="s">
        <v>96</v>
      </c>
    </row>
    <row r="13" spans="1:3">
      <c r="A13" s="4" t="s">
        <v>97</v>
      </c>
      <c r="B13" s="5" t="n">
        <v>-7652</v>
      </c>
      <c r="C13" s="5" t="n">
        <v>-4719</v>
      </c>
    </row>
    <row r="14" spans="1:3">
      <c r="A14" s="4" t="s">
        <v>98</v>
      </c>
      <c r="B14" s="5" t="n">
        <v>107</v>
      </c>
      <c r="C14" s="4" t="s">
        <v>38</v>
      </c>
    </row>
    <row r="15" spans="1:3">
      <c r="A15" s="4" t="s">
        <v>99</v>
      </c>
      <c r="B15" s="5" t="n">
        <v>1601</v>
      </c>
      <c r="C15" s="5" t="n">
        <v>-2427</v>
      </c>
    </row>
    <row r="16" spans="1:3">
      <c r="A16" s="4" t="s">
        <v>100</v>
      </c>
      <c r="B16" s="5" t="n">
        <v>-32</v>
      </c>
      <c r="C16" s="5" t="n">
        <v>-233</v>
      </c>
    </row>
    <row r="17" spans="1:3">
      <c r="A17" s="4" t="s">
        <v>101</v>
      </c>
      <c r="B17" s="5" t="n">
        <v>62</v>
      </c>
      <c r="C17" s="5" t="n">
        <v>401</v>
      </c>
    </row>
    <row r="18" spans="1:3">
      <c r="A18" s="4" t="s">
        <v>102</v>
      </c>
      <c r="B18" s="5" t="n">
        <v>-5914</v>
      </c>
      <c r="C18" s="5" t="n">
        <v>-6978</v>
      </c>
    </row>
    <row r="19" spans="1:3">
      <c r="A19" s="4" t="s">
        <v>103</v>
      </c>
      <c r="B19" s="5" t="n">
        <v>-13061</v>
      </c>
      <c r="C19" s="5" t="n">
        <v>-11404</v>
      </c>
    </row>
    <row r="20" spans="1:3">
      <c r="A20" s="4" t="s">
        <v>104</v>
      </c>
      <c r="B20" s="4" t="s">
        <v>38</v>
      </c>
      <c r="C20" s="4" t="s">
        <v>38</v>
      </c>
    </row>
    <row r="21" spans="1:3">
      <c r="A21" s="4" t="s">
        <v>105</v>
      </c>
      <c r="B21" s="5" t="n">
        <v>-13061</v>
      </c>
      <c r="C21" s="5" t="n">
        <v>-11404</v>
      </c>
    </row>
    <row r="22" spans="1:3">
      <c r="A22" s="4" t="s">
        <v>106</v>
      </c>
      <c r="B22" s="5" t="n">
        <v>-155</v>
      </c>
      <c r="C22" s="5" t="n">
        <v>-106</v>
      </c>
    </row>
    <row r="23" spans="1:3">
      <c r="A23" s="4" t="s">
        <v>107</v>
      </c>
      <c r="B23" s="6" t="n">
        <v>-13216</v>
      </c>
      <c r="C23" s="6" t="n">
        <v>-11510</v>
      </c>
    </row>
    <row r="24" spans="1:3">
      <c r="A24" s="4" t="s">
        <v>108</v>
      </c>
      <c r="B24" s="9" t="n">
        <v>-0.06</v>
      </c>
      <c r="C24" s="9" t="n">
        <v>-1.88</v>
      </c>
    </row>
    <row r="25" spans="1:3">
      <c r="A25" s="4" t="s">
        <v>109</v>
      </c>
      <c r="B25" s="5" t="n">
        <v>236667178</v>
      </c>
      <c r="C25" s="5" t="n">
        <v>61249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111</v>
      </c>
    </row>
    <row r="2" spans="1:2">
      <c r="A2" s="4" t="s">
        <v>504</v>
      </c>
    </row>
    <row r="3" spans="1:2">
      <c r="A3" s="4" t="s">
        <v>505</v>
      </c>
      <c r="B3" s="6" t="n">
        <v>35</v>
      </c>
    </row>
    <row r="4" spans="1:2">
      <c r="A4" s="4" t="s">
        <v>506</v>
      </c>
      <c r="B4" s="5" t="n">
        <v>240</v>
      </c>
    </row>
    <row r="5" spans="1:2">
      <c r="A5" s="4" t="s">
        <v>507</v>
      </c>
      <c r="B5" s="5" t="n">
        <v>12</v>
      </c>
    </row>
    <row r="6" spans="1:2">
      <c r="A6" s="4" t="s">
        <v>508</v>
      </c>
      <c r="B6" s="5" t="n">
        <v>178</v>
      </c>
    </row>
    <row r="7" spans="1:2">
      <c r="A7" s="4" t="s">
        <v>509</v>
      </c>
      <c r="B7" s="5" t="n">
        <v>108</v>
      </c>
    </row>
    <row r="8" spans="1:2">
      <c r="A8" s="4" t="s">
        <v>510</v>
      </c>
      <c r="B8" s="5" t="n">
        <v>573</v>
      </c>
    </row>
    <row r="9" spans="1:2">
      <c r="A9" s="4" t="s">
        <v>511</v>
      </c>
      <c r="B9" s="5" t="n">
        <v>-89</v>
      </c>
    </row>
    <row r="10" spans="1:2">
      <c r="A10" s="4" t="s">
        <v>512</v>
      </c>
      <c r="B10" s="4" t="s">
        <v>38</v>
      </c>
    </row>
    <row r="11" spans="1:2">
      <c r="A11" s="4" t="s">
        <v>513</v>
      </c>
      <c r="B11" s="5" t="n">
        <v>484</v>
      </c>
    </row>
    <row r="12" spans="1:2">
      <c r="A12" s="4" t="s">
        <v>514</v>
      </c>
    </row>
    <row r="13" spans="1:2">
      <c r="A13" s="4" t="s">
        <v>505</v>
      </c>
      <c r="B13" s="5" t="n">
        <v>2584</v>
      </c>
    </row>
    <row r="14" spans="1:2">
      <c r="A14" s="4" t="s">
        <v>506</v>
      </c>
      <c r="B14" s="5" t="n">
        <v>238</v>
      </c>
    </row>
    <row r="15" spans="1:2">
      <c r="A15" s="4" t="s">
        <v>507</v>
      </c>
      <c r="B15" s="5" t="n">
        <v>7</v>
      </c>
    </row>
    <row r="16" spans="1:2">
      <c r="A16" s="4" t="s">
        <v>508</v>
      </c>
      <c r="B16" s="4" t="s">
        <v>38</v>
      </c>
    </row>
    <row r="17" spans="1:2">
      <c r="A17" s="4" t="s">
        <v>509</v>
      </c>
      <c r="B17" s="5" t="n">
        <v>200</v>
      </c>
    </row>
    <row r="18" spans="1:2">
      <c r="A18" s="4" t="s">
        <v>510</v>
      </c>
      <c r="B18" s="5" t="n">
        <v>3029</v>
      </c>
    </row>
    <row r="19" spans="1:2">
      <c r="A19" s="4" t="s">
        <v>511</v>
      </c>
      <c r="B19" s="5" t="n">
        <v>-2116</v>
      </c>
    </row>
    <row r="20" spans="1:2">
      <c r="A20" s="4" t="s">
        <v>512</v>
      </c>
      <c r="B20" s="5" t="n">
        <v>-1</v>
      </c>
    </row>
    <row r="21" spans="1:2">
      <c r="A21" s="4" t="s">
        <v>513</v>
      </c>
      <c r="B21" s="6" t="n">
        <v>9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2</v>
      </c>
    </row>
    <row r="3" spans="1:3">
      <c r="A3" s="3" t="s">
        <v>516</v>
      </c>
    </row>
    <row r="4" spans="1:3">
      <c r="A4" s="4" t="s">
        <v>517</v>
      </c>
      <c r="B4" s="6" t="n">
        <v>107</v>
      </c>
      <c r="C4" s="4" t="s">
        <v>38</v>
      </c>
    </row>
    <row r="5" spans="1:3">
      <c r="A5" s="4" t="s">
        <v>518</v>
      </c>
    </row>
    <row r="6" spans="1:3">
      <c r="A6" s="3" t="s">
        <v>516</v>
      </c>
    </row>
    <row r="7" spans="1:3">
      <c r="A7" s="4" t="s">
        <v>519</v>
      </c>
      <c r="B7" s="5" t="n">
        <v>307</v>
      </c>
      <c r="C7" s="4" t="s">
        <v>38</v>
      </c>
    </row>
    <row r="8" spans="1:3">
      <c r="A8" s="4" t="s">
        <v>520</v>
      </c>
      <c r="B8" s="5" t="n">
        <v>-39</v>
      </c>
      <c r="C8" s="4" t="s">
        <v>38</v>
      </c>
    </row>
    <row r="9" spans="1:3">
      <c r="A9" s="4" t="s">
        <v>517</v>
      </c>
      <c r="B9" s="5" t="n">
        <v>-268</v>
      </c>
      <c r="C9" s="5" t="n">
        <v>307</v>
      </c>
    </row>
    <row r="10" spans="1:3">
      <c r="A10" s="4" t="s">
        <v>519</v>
      </c>
      <c r="B10" s="4" t="s">
        <v>38</v>
      </c>
      <c r="C10" s="6" t="n">
        <v>3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521</v>
      </c>
      <c r="B1" s="2" t="s">
        <v>1</v>
      </c>
    </row>
    <row r="2" spans="1:2">
      <c r="B2" s="2" t="s">
        <v>522</v>
      </c>
    </row>
    <row r="3" spans="1:2">
      <c r="A3" s="3" t="s">
        <v>194</v>
      </c>
    </row>
    <row r="4" spans="1:2">
      <c r="A4" s="4" t="s">
        <v>443</v>
      </c>
      <c r="B4" s="6" t="n">
        <v>8323</v>
      </c>
    </row>
    <row r="5" spans="1:2">
      <c r="A5" s="4" t="s">
        <v>105</v>
      </c>
      <c r="B5" s="6" t="n">
        <v>-12043</v>
      </c>
    </row>
    <row r="6" spans="1:2">
      <c r="A6" s="4" t="s">
        <v>523</v>
      </c>
      <c r="B6" s="6"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24</v>
      </c>
      <c r="B1" s="2" t="s">
        <v>1</v>
      </c>
    </row>
    <row r="2" spans="1:3">
      <c r="B2" s="2" t="s">
        <v>2</v>
      </c>
      <c r="C2" s="2" t="s">
        <v>32</v>
      </c>
    </row>
    <row r="3" spans="1:3">
      <c r="A3" s="3" t="s">
        <v>197</v>
      </c>
    </row>
    <row r="4" spans="1:3">
      <c r="A4" s="4" t="s">
        <v>525</v>
      </c>
      <c r="B4" s="6" t="n">
        <v>257000</v>
      </c>
      <c r="C4" s="6" t="n">
        <v>253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2</v>
      </c>
    </row>
    <row r="2" spans="1:3">
      <c r="A2" s="4" t="s">
        <v>527</v>
      </c>
      <c r="B2" s="6" t="n">
        <v>2278</v>
      </c>
      <c r="C2" s="6" t="n">
        <v>2278</v>
      </c>
    </row>
    <row r="3" spans="1:3">
      <c r="A3" s="4" t="s">
        <v>528</v>
      </c>
      <c r="B3" s="5" t="n">
        <v>-1786</v>
      </c>
      <c r="C3" s="5" t="n">
        <v>-1529</v>
      </c>
    </row>
    <row r="4" spans="1:3">
      <c r="A4" s="4" t="s">
        <v>529</v>
      </c>
      <c r="B4" s="5" t="n">
        <v>492</v>
      </c>
      <c r="C4" s="5" t="n">
        <v>749</v>
      </c>
    </row>
    <row r="5" spans="1:3">
      <c r="A5" s="4" t="s">
        <v>385</v>
      </c>
    </row>
    <row r="6" spans="1:3">
      <c r="A6" s="4" t="s">
        <v>527</v>
      </c>
      <c r="B6" s="5" t="n">
        <v>708</v>
      </c>
      <c r="C6" s="5" t="n">
        <v>708</v>
      </c>
    </row>
    <row r="7" spans="1:3">
      <c r="A7" s="4" t="s">
        <v>528</v>
      </c>
      <c r="B7" s="5" t="n">
        <v>-330</v>
      </c>
      <c r="C7" s="5" t="n">
        <v>-234</v>
      </c>
    </row>
    <row r="8" spans="1:3">
      <c r="A8" s="4" t="s">
        <v>529</v>
      </c>
      <c r="B8" s="5" t="n">
        <v>378</v>
      </c>
      <c r="C8" s="5" t="n">
        <v>474</v>
      </c>
    </row>
    <row r="9" spans="1:3">
      <c r="A9" s="4" t="s">
        <v>388</v>
      </c>
    </row>
    <row r="10" spans="1:3">
      <c r="A10" s="4" t="s">
        <v>527</v>
      </c>
      <c r="B10" s="5" t="n">
        <v>1401</v>
      </c>
      <c r="C10" s="5" t="n">
        <v>1401</v>
      </c>
    </row>
    <row r="11" spans="1:3">
      <c r="A11" s="4" t="s">
        <v>528</v>
      </c>
      <c r="B11" s="5" t="n">
        <v>-1287</v>
      </c>
      <c r="C11" s="5" t="n">
        <v>-1126</v>
      </c>
    </row>
    <row r="12" spans="1:3">
      <c r="A12" s="4" t="s">
        <v>529</v>
      </c>
      <c r="B12" s="5" t="n">
        <v>114</v>
      </c>
      <c r="C12" s="5" t="n">
        <v>275</v>
      </c>
    </row>
    <row r="13" spans="1:3">
      <c r="A13" s="4" t="s">
        <v>530</v>
      </c>
    </row>
    <row r="14" spans="1:3">
      <c r="A14" s="4" t="s">
        <v>527</v>
      </c>
      <c r="B14" s="5" t="n">
        <v>169</v>
      </c>
      <c r="C14" s="5" t="n">
        <v>169</v>
      </c>
    </row>
    <row r="15" spans="1:3">
      <c r="A15" s="4" t="s">
        <v>528</v>
      </c>
      <c r="B15" s="5" t="n">
        <v>-169</v>
      </c>
      <c r="C15" s="5" t="n">
        <v>-169</v>
      </c>
    </row>
    <row r="16" spans="1:3">
      <c r="A16" s="4" t="s">
        <v>529</v>
      </c>
      <c r="B16" s="4" t="s">
        <v>38</v>
      </c>
      <c r="C16" s="4" t="s">
        <v>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111</v>
      </c>
    </row>
    <row r="2" spans="1:2">
      <c r="A2" s="3" t="s">
        <v>197</v>
      </c>
    </row>
    <row r="3" spans="1:2">
      <c r="A3" s="5" t="n">
        <v>2017</v>
      </c>
      <c r="B3" s="6" t="n">
        <v>154</v>
      </c>
    </row>
    <row r="4" spans="1:2">
      <c r="A4" s="5" t="n">
        <v>2018</v>
      </c>
      <c r="B4" s="5" t="n">
        <v>154</v>
      </c>
    </row>
    <row r="5" spans="1:2">
      <c r="A5" s="5" t="n">
        <v>2019</v>
      </c>
      <c r="B5" s="5" t="n">
        <v>95</v>
      </c>
    </row>
    <row r="6" spans="1:2">
      <c r="A6" s="5" t="n">
        <v>2020</v>
      </c>
      <c r="B6" s="5" t="n">
        <v>89</v>
      </c>
    </row>
    <row r="7" spans="1:2">
      <c r="A7" s="4" t="s">
        <v>532</v>
      </c>
      <c r="B7" s="6" t="n">
        <v>4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3</v>
      </c>
      <c r="B1" s="2" t="s">
        <v>2</v>
      </c>
      <c r="C1" s="2" t="s">
        <v>32</v>
      </c>
    </row>
    <row r="2" spans="1:3">
      <c r="A2" s="4" t="s">
        <v>42</v>
      </c>
      <c r="B2" s="6" t="n">
        <v>800</v>
      </c>
      <c r="C2" s="6" t="n">
        <v>817</v>
      </c>
    </row>
    <row r="3" spans="1:3">
      <c r="A3" s="4" t="s">
        <v>534</v>
      </c>
    </row>
    <row r="4" spans="1:3">
      <c r="A4" s="4" t="s">
        <v>42</v>
      </c>
      <c r="B4" s="5" t="n">
        <v>510</v>
      </c>
      <c r="C4" s="5" t="n">
        <v>510</v>
      </c>
    </row>
    <row r="5" spans="1:3">
      <c r="A5" s="4" t="s">
        <v>535</v>
      </c>
    </row>
    <row r="6" spans="1:3">
      <c r="A6" s="4" t="s">
        <v>42</v>
      </c>
      <c r="B6" s="5" t="n">
        <v>91</v>
      </c>
      <c r="C6" s="5" t="n">
        <v>108</v>
      </c>
    </row>
    <row r="7" spans="1:3">
      <c r="A7" s="4" t="s">
        <v>514</v>
      </c>
    </row>
    <row r="8" spans="1:3">
      <c r="A8" s="4" t="s">
        <v>42</v>
      </c>
      <c r="B8" s="6" t="n">
        <v>199</v>
      </c>
      <c r="C8" s="6" t="n">
        <v>1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36</v>
      </c>
      <c r="B1" s="2" t="s">
        <v>2</v>
      </c>
      <c r="C1" s="2" t="s">
        <v>32</v>
      </c>
    </row>
    <row r="2" spans="1:3">
      <c r="A2" s="3" t="s">
        <v>200</v>
      </c>
    </row>
    <row r="3" spans="1:3">
      <c r="A3" s="4" t="s">
        <v>49</v>
      </c>
      <c r="B3" s="6" t="n">
        <v>353</v>
      </c>
      <c r="C3" s="6" t="n">
        <v>18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2</v>
      </c>
    </row>
    <row r="2" spans="1:3">
      <c r="A2" s="3" t="s">
        <v>203</v>
      </c>
    </row>
    <row r="3" spans="1:3">
      <c r="A3" s="4" t="s">
        <v>538</v>
      </c>
      <c r="B3" s="6" t="n">
        <v>467</v>
      </c>
      <c r="C3" s="6" t="n">
        <v>526</v>
      </c>
    </row>
    <row r="4" spans="1:3">
      <c r="A4" s="4" t="s">
        <v>539</v>
      </c>
      <c r="B4" s="5" t="n">
        <v>340</v>
      </c>
      <c r="C4" s="5" t="n">
        <v>424</v>
      </c>
    </row>
    <row r="5" spans="1:3">
      <c r="A5" s="4" t="s">
        <v>540</v>
      </c>
      <c r="B5" s="6" t="n">
        <v>807</v>
      </c>
      <c r="C5" s="6" t="n">
        <v>9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R47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4"/>
    <col customWidth="1" max="7" min="7" width="14"/>
    <col customWidth="1" max="8" min="8" width="16"/>
    <col customWidth="1" max="9" min="9" width="16"/>
    <col customWidth="1" max="10" min="10" width="39"/>
    <col customWidth="1" max="11" min="11" width="16"/>
    <col customWidth="1" max="12" min="12" width="14"/>
    <col customWidth="1" max="13" min="13" width="16"/>
    <col customWidth="1" max="14" min="14" width="15"/>
    <col customWidth="1" max="15" min="15" width="14"/>
    <col customWidth="1" max="16" min="16" width="14"/>
    <col customWidth="1" max="17" min="17" width="16"/>
    <col customWidth="1" max="18" min="18" width="15"/>
    <col customWidth="1" max="19" min="19" width="15"/>
    <col customWidth="1" max="20" min="20" width="14"/>
    <col customWidth="1" max="21" min="21" width="14"/>
    <col customWidth="1" max="22" min="22" width="16"/>
    <col customWidth="1" max="23" min="23" width="16"/>
    <col customWidth="1" max="24" min="24" width="15"/>
    <col customWidth="1" max="25" min="25" width="15"/>
    <col customWidth="1" max="26" min="26" width="16"/>
    <col customWidth="1" max="27" min="27" width="15"/>
    <col customWidth="1" max="28" min="28" width="14"/>
    <col customWidth="1" max="29" min="29" width="16"/>
    <col customWidth="1" max="30" min="30" width="80"/>
    <col customWidth="1" max="31" min="31" width="14"/>
    <col customWidth="1" max="32" min="32" width="15"/>
    <col customWidth="1" max="33" min="33" width="14"/>
    <col customWidth="1" max="34" min="34" width="80"/>
    <col customWidth="1" max="35" min="35" width="14"/>
    <col customWidth="1" max="36" min="36" width="14"/>
    <col customWidth="1" max="37" min="37" width="14"/>
    <col customWidth="1" max="38" min="38" width="14"/>
    <col customWidth="1" max="39" min="39" width="14"/>
    <col customWidth="1" max="40" min="40" width="14"/>
    <col customWidth="1" max="41" min="41" width="15"/>
    <col customWidth="1" max="42" min="42" width="16"/>
    <col customWidth="1" max="43" min="43" width="14"/>
    <col customWidth="1" max="44" min="44" width="16"/>
    <col customWidth="1" max="45" min="45" width="16"/>
    <col customWidth="1" max="46" min="46" width="15"/>
    <col customWidth="1" max="47" min="47" width="16"/>
    <col customWidth="1" max="48" min="48" width="16"/>
    <col customWidth="1" max="49" min="49" width="16"/>
    <col customWidth="1" max="50" min="50" width="14"/>
    <col customWidth="1" max="51" min="51" width="16"/>
    <col customWidth="1" max="52" min="52" width="16"/>
    <col customWidth="1" max="53" min="53" width="14"/>
    <col customWidth="1" max="54" min="54" width="16"/>
    <col customWidth="1" max="55" min="55" width="15"/>
    <col customWidth="1" max="56" min="56" width="16"/>
    <col customWidth="1" max="57" min="57" width="15"/>
    <col customWidth="1" max="58" min="58" width="14"/>
    <col customWidth="1" max="59" min="59" width="14"/>
    <col customWidth="1" max="60" min="60" width="14"/>
    <col customWidth="1" max="61" min="61" width="14"/>
    <col customWidth="1" max="62" min="62" width="32"/>
    <col customWidth="1" max="63" min="63" width="80"/>
    <col customWidth="1" max="64" min="64" width="14"/>
    <col customWidth="1" max="65" min="65" width="13"/>
    <col customWidth="1" max="66" min="66" width="14"/>
    <col customWidth="1" max="67" min="67" width="14"/>
    <col customWidth="1" max="68" min="68" width="14"/>
    <col customWidth="1" max="69" min="69" width="14"/>
    <col customWidth="1" max="70" min="70" width="14"/>
  </cols>
  <sheetData>
    <row r="1" spans="1:70">
      <c r="A1" s="1" t="s">
        <v>541</v>
      </c>
      <c r="B1" s="2" t="s">
        <v>330</v>
      </c>
      <c r="C1" s="2" t="s">
        <v>542</v>
      </c>
      <c r="D1" s="2" t="s">
        <v>543</v>
      </c>
      <c r="E1" s="2" t="s">
        <v>544</v>
      </c>
      <c r="F1" s="2" t="s">
        <v>545</v>
      </c>
      <c r="G1" s="2" t="s">
        <v>546</v>
      </c>
      <c r="H1" s="2" t="s">
        <v>547</v>
      </c>
      <c r="I1" s="2" t="s">
        <v>548</v>
      </c>
      <c r="J1" s="2" t="s">
        <v>549</v>
      </c>
      <c r="K1" s="2" t="s">
        <v>550</v>
      </c>
      <c r="L1" s="2" t="s">
        <v>4</v>
      </c>
      <c r="M1" s="2" t="s">
        <v>551</v>
      </c>
      <c r="N1" s="2" t="s">
        <v>552</v>
      </c>
      <c r="O1" s="2" t="s">
        <v>552</v>
      </c>
      <c r="P1" s="2" t="s">
        <v>553</v>
      </c>
      <c r="Q1" s="2" t="s">
        <v>554</v>
      </c>
      <c r="R1" s="2" t="s">
        <v>555</v>
      </c>
      <c r="S1" s="2" t="s">
        <v>556</v>
      </c>
      <c r="T1" s="2" t="s">
        <v>557</v>
      </c>
      <c r="U1" s="2" t="s">
        <v>558</v>
      </c>
      <c r="V1" s="2" t="s">
        <v>559</v>
      </c>
      <c r="W1" s="2" t="s">
        <v>560</v>
      </c>
      <c r="X1" s="2" t="s">
        <v>561</v>
      </c>
      <c r="Y1" s="2" t="s">
        <v>562</v>
      </c>
      <c r="Z1" s="2" t="s">
        <v>563</v>
      </c>
      <c r="AA1" s="2" t="s">
        <v>564</v>
      </c>
      <c r="AB1" s="2" t="s">
        <v>565</v>
      </c>
      <c r="AC1" s="2" t="s">
        <v>566</v>
      </c>
      <c r="AD1" s="2" t="s">
        <v>567</v>
      </c>
      <c r="AE1" s="2" t="s">
        <v>568</v>
      </c>
      <c r="AF1" s="2" t="s">
        <v>569</v>
      </c>
      <c r="AG1" s="2" t="s">
        <v>570</v>
      </c>
      <c r="AH1" s="2" t="s">
        <v>571</v>
      </c>
      <c r="AI1" s="2" t="s">
        <v>572</v>
      </c>
      <c r="AJ1" s="2" t="s">
        <v>572</v>
      </c>
      <c r="AK1" s="2" t="s">
        <v>573</v>
      </c>
      <c r="AL1" s="2" t="s">
        <v>574</v>
      </c>
      <c r="AM1" s="2" t="s">
        <v>575</v>
      </c>
      <c r="AN1" s="2" t="s">
        <v>576</v>
      </c>
      <c r="AO1" s="2" t="s">
        <v>577</v>
      </c>
      <c r="AP1" s="2" t="s">
        <v>578</v>
      </c>
      <c r="AQ1" s="2" t="s">
        <v>579</v>
      </c>
      <c r="AR1" s="2" t="s">
        <v>580</v>
      </c>
      <c r="AS1" s="2" t="s">
        <v>581</v>
      </c>
      <c r="AT1" s="2" t="s">
        <v>582</v>
      </c>
      <c r="AU1" s="2" t="s">
        <v>583</v>
      </c>
      <c r="AV1" s="2" t="s">
        <v>584</v>
      </c>
      <c r="AW1" s="2" t="s">
        <v>585</v>
      </c>
      <c r="AX1" s="2" t="s">
        <v>586</v>
      </c>
      <c r="AY1" s="2" t="s">
        <v>587</v>
      </c>
      <c r="AZ1" s="2" t="s">
        <v>588</v>
      </c>
      <c r="BA1" s="2" t="s">
        <v>589</v>
      </c>
      <c r="BB1" s="2" t="s">
        <v>590</v>
      </c>
      <c r="BC1" s="2" t="s">
        <v>591</v>
      </c>
      <c r="BD1" s="2" t="s">
        <v>592</v>
      </c>
      <c r="BE1" s="2" t="s">
        <v>593</v>
      </c>
      <c r="BF1" s="2" t="s">
        <v>594</v>
      </c>
      <c r="BG1" s="2" t="s">
        <v>2</v>
      </c>
      <c r="BH1" s="2" t="s">
        <v>595</v>
      </c>
      <c r="BI1" s="2" t="s">
        <v>332</v>
      </c>
      <c r="BJ1" s="2" t="s">
        <v>2</v>
      </c>
      <c r="BK1" s="2" t="s">
        <v>32</v>
      </c>
      <c r="BL1" s="2" t="s">
        <v>596</v>
      </c>
      <c r="BM1" s="2" t="s">
        <v>597</v>
      </c>
      <c r="BN1" s="2" t="s">
        <v>598</v>
      </c>
      <c r="BO1" s="2" t="s">
        <v>599</v>
      </c>
      <c r="BP1" s="2" t="s">
        <v>600</v>
      </c>
      <c r="BQ1" s="2" t="s">
        <v>601</v>
      </c>
      <c r="BR1" s="2" t="s">
        <v>602</v>
      </c>
    </row>
    <row r="2" spans="1:70">
      <c r="A2" s="4" t="s">
        <v>603</v>
      </c>
      <c r="AG2" s="6" t="n">
        <v>54770</v>
      </c>
    </row>
    <row r="3" spans="1:70">
      <c r="A3" s="4" t="s">
        <v>338</v>
      </c>
      <c r="BJ3" s="6" t="n">
        <v>3800000</v>
      </c>
      <c r="BK3" s="6" t="n">
        <v>5900000</v>
      </c>
    </row>
    <row r="4" spans="1:70">
      <c r="A4" s="4" t="s">
        <v>604</v>
      </c>
      <c r="BJ4" s="4" t="s">
        <v>38</v>
      </c>
      <c r="BK4" s="5" t="n">
        <v>140000</v>
      </c>
    </row>
    <row r="5" spans="1:70">
      <c r="A5" s="4" t="s">
        <v>605</v>
      </c>
      <c r="BJ5" s="5" t="n">
        <v>5329000</v>
      </c>
      <c r="BK5" s="5" t="n">
        <v>3842000</v>
      </c>
    </row>
    <row r="6" spans="1:70">
      <c r="A6" s="4" t="s">
        <v>606</v>
      </c>
      <c r="BG6" s="6" t="n">
        <v>4808000</v>
      </c>
      <c r="BJ6" s="5" t="n">
        <v>4808000</v>
      </c>
      <c r="BK6" s="5" t="n">
        <v>2128000</v>
      </c>
    </row>
    <row r="7" spans="1:70">
      <c r="A7" s="4" t="s">
        <v>607</v>
      </c>
      <c r="BJ7" s="5" t="n">
        <v>-32000</v>
      </c>
      <c r="BK7" s="5" t="n">
        <v>-233000</v>
      </c>
    </row>
    <row r="8" spans="1:70">
      <c r="A8" s="4" t="s">
        <v>608</v>
      </c>
      <c r="BJ8" s="5" t="n">
        <v>2500000</v>
      </c>
    </row>
    <row r="9" spans="1:70">
      <c r="A9" s="4" t="s">
        <v>609</v>
      </c>
    </row>
    <row r="10" spans="1:70">
      <c r="A10" s="4" t="s">
        <v>610</v>
      </c>
      <c r="BE10" s="6" t="n">
        <v>200000</v>
      </c>
    </row>
    <row r="11" spans="1:70">
      <c r="A11" s="4" t="s">
        <v>452</v>
      </c>
    </row>
    <row r="12" spans="1:70">
      <c r="A12" s="4" t="s">
        <v>610</v>
      </c>
      <c r="U12" s="6" t="n">
        <v>350000</v>
      </c>
    </row>
    <row r="13" spans="1:70">
      <c r="A13" s="4" t="s">
        <v>611</v>
      </c>
      <c r="U13" s="4" t="s">
        <v>463</v>
      </c>
    </row>
    <row r="14" spans="1:70">
      <c r="A14" s="4" t="s">
        <v>612</v>
      </c>
      <c r="U14" s="4" t="s">
        <v>613</v>
      </c>
    </row>
    <row r="15" spans="1:70">
      <c r="A15" s="4" t="s">
        <v>614</v>
      </c>
      <c r="U15" s="4" t="s">
        <v>615</v>
      </c>
    </row>
    <row r="16" spans="1:70">
      <c r="A16" s="4" t="s">
        <v>616</v>
      </c>
      <c r="BJ16" s="5" t="n">
        <v>150000</v>
      </c>
    </row>
    <row r="17" spans="1:70">
      <c r="A17" s="4" t="s">
        <v>617</v>
      </c>
      <c r="BJ17" s="5" t="n">
        <v>200000</v>
      </c>
    </row>
    <row r="18" spans="1:70">
      <c r="A18" s="4" t="s">
        <v>618</v>
      </c>
    </row>
    <row r="19" spans="1:70">
      <c r="A19" s="4" t="s">
        <v>610</v>
      </c>
      <c r="BO19" s="6" t="n">
        <v>62500</v>
      </c>
      <c r="BR19" s="6" t="n">
        <v>100000</v>
      </c>
    </row>
    <row r="20" spans="1:70">
      <c r="A20" s="4" t="s">
        <v>612</v>
      </c>
      <c r="AF20" s="4" t="s">
        <v>619</v>
      </c>
    </row>
    <row r="21" spans="1:70">
      <c r="A21" s="4" t="s">
        <v>620</v>
      </c>
      <c r="AF21" s="5" t="n">
        <v>309541</v>
      </c>
    </row>
    <row r="22" spans="1:70">
      <c r="A22" s="4" t="s">
        <v>614</v>
      </c>
      <c r="BO22" s="4" t="s">
        <v>486</v>
      </c>
    </row>
    <row r="23" spans="1:70">
      <c r="A23" s="4" t="s">
        <v>621</v>
      </c>
      <c r="BO23" s="6" t="n">
        <v>62500</v>
      </c>
    </row>
    <row r="24" spans="1:70">
      <c r="A24" s="4" t="s">
        <v>622</v>
      </c>
      <c r="BO24" s="6" t="n">
        <v>76987</v>
      </c>
    </row>
    <row r="25" spans="1:70">
      <c r="A25" s="4" t="s">
        <v>623</v>
      </c>
    </row>
    <row r="26" spans="1:70">
      <c r="A26" s="4" t="s">
        <v>610</v>
      </c>
      <c r="BG26" s="6" t="n">
        <v>82500</v>
      </c>
      <c r="BJ26" s="6" t="n">
        <v>82500</v>
      </c>
    </row>
    <row r="27" spans="1:70">
      <c r="A27" s="4" t="s">
        <v>611</v>
      </c>
      <c r="BG27" s="4" t="s">
        <v>624</v>
      </c>
      <c r="BJ27" s="4" t="s">
        <v>624</v>
      </c>
    </row>
    <row r="28" spans="1:70">
      <c r="A28" s="4" t="s">
        <v>491</v>
      </c>
      <c r="BJ28" s="6" t="n">
        <v>49500</v>
      </c>
    </row>
    <row r="29" spans="1:70">
      <c r="A29" s="4" t="s">
        <v>614</v>
      </c>
      <c r="BG29" s="4" t="s">
        <v>459</v>
      </c>
      <c r="BJ29" s="4" t="s">
        <v>459</v>
      </c>
    </row>
    <row r="30" spans="1:70">
      <c r="A30" s="4" t="s">
        <v>625</v>
      </c>
      <c r="BJ30" s="4" t="s">
        <v>626</v>
      </c>
    </row>
    <row r="31" spans="1:70">
      <c r="A31" s="4" t="s">
        <v>627</v>
      </c>
    </row>
    <row r="32" spans="1:70">
      <c r="A32" s="4" t="s">
        <v>610</v>
      </c>
      <c r="BG32" s="6" t="n">
        <v>54700</v>
      </c>
      <c r="BJ32" s="6" t="n">
        <v>54700</v>
      </c>
    </row>
    <row r="33" spans="1:70">
      <c r="A33" s="4" t="s">
        <v>628</v>
      </c>
    </row>
    <row r="34" spans="1:70">
      <c r="A34" s="4" t="s">
        <v>629</v>
      </c>
      <c r="AO34" s="6" t="n">
        <v>434592</v>
      </c>
    </row>
    <row r="35" spans="1:70">
      <c r="A35" s="4" t="s">
        <v>630</v>
      </c>
      <c r="AO35" s="6" t="n">
        <v>4000000</v>
      </c>
    </row>
    <row r="36" spans="1:70">
      <c r="A36" s="4" t="s">
        <v>612</v>
      </c>
      <c r="AO36" s="4" t="s">
        <v>631</v>
      </c>
    </row>
    <row r="37" spans="1:70">
      <c r="A37" s="4" t="s">
        <v>632</v>
      </c>
      <c r="AO37" s="6" t="n">
        <v>158400</v>
      </c>
    </row>
    <row r="38" spans="1:70">
      <c r="A38" s="4" t="s">
        <v>633</v>
      </c>
      <c r="BK38" s="6" t="n">
        <v>522061</v>
      </c>
    </row>
    <row r="39" spans="1:70">
      <c r="A39" s="4" t="s">
        <v>620</v>
      </c>
      <c r="BK39" s="5" t="n">
        <v>6775018</v>
      </c>
    </row>
    <row r="40" spans="1:70">
      <c r="A40" s="4" t="s">
        <v>603</v>
      </c>
      <c r="BK40" s="6" t="n">
        <v>571387</v>
      </c>
    </row>
    <row r="41" spans="1:70">
      <c r="A41" s="4" t="s">
        <v>338</v>
      </c>
      <c r="BK41" s="6" t="n">
        <v>466035</v>
      </c>
    </row>
    <row r="42" spans="1:70">
      <c r="A42" s="4" t="s">
        <v>634</v>
      </c>
    </row>
    <row r="43" spans="1:70">
      <c r="A43" s="4" t="s">
        <v>620</v>
      </c>
      <c r="BH43" s="5" t="n">
        <v>164974</v>
      </c>
    </row>
    <row r="44" spans="1:70">
      <c r="A44" s="4" t="s">
        <v>605</v>
      </c>
      <c r="BH44" s="6" t="n">
        <v>41429</v>
      </c>
    </row>
    <row r="45" spans="1:70">
      <c r="A45" s="4" t="s">
        <v>635</v>
      </c>
    </row>
    <row r="46" spans="1:70">
      <c r="A46" s="4" t="s">
        <v>611</v>
      </c>
      <c r="BA46" s="4" t="s">
        <v>486</v>
      </c>
    </row>
    <row r="47" spans="1:70">
      <c r="A47" s="4" t="s">
        <v>338</v>
      </c>
      <c r="BA47" s="6" t="n">
        <v>180000</v>
      </c>
    </row>
    <row r="48" spans="1:70">
      <c r="A48" s="4" t="s">
        <v>614</v>
      </c>
      <c r="BA48" s="4" t="s">
        <v>486</v>
      </c>
    </row>
    <row r="49" spans="1:70">
      <c r="A49" s="4" t="s">
        <v>487</v>
      </c>
      <c r="BA49" s="4" t="s">
        <v>636</v>
      </c>
    </row>
    <row r="50" spans="1:70">
      <c r="A50" s="4" t="s">
        <v>605</v>
      </c>
      <c r="BA50" s="6" t="n">
        <v>146666</v>
      </c>
    </row>
    <row r="51" spans="1:70">
      <c r="A51" s="4" t="s">
        <v>606</v>
      </c>
      <c r="BA51" s="6" t="n">
        <v>110000</v>
      </c>
    </row>
    <row r="52" spans="1:70">
      <c r="A52" s="4" t="s">
        <v>637</v>
      </c>
    </row>
    <row r="53" spans="1:70">
      <c r="A53" s="4" t="s">
        <v>611</v>
      </c>
      <c r="AN53" s="4" t="s">
        <v>624</v>
      </c>
    </row>
    <row r="54" spans="1:70">
      <c r="A54" s="4" t="s">
        <v>620</v>
      </c>
      <c r="AI54" s="5" t="n">
        <v>271666</v>
      </c>
    </row>
    <row r="55" spans="1:70">
      <c r="A55" s="4" t="s">
        <v>603</v>
      </c>
      <c r="AG55" s="6" t="n">
        <v>289701</v>
      </c>
    </row>
    <row r="56" spans="1:70">
      <c r="A56" s="4" t="s">
        <v>491</v>
      </c>
      <c r="AN56" s="6" t="n">
        <v>222222</v>
      </c>
    </row>
    <row r="57" spans="1:70">
      <c r="A57" s="4" t="s">
        <v>638</v>
      </c>
      <c r="AN57" s="5" t="n">
        <v>49444</v>
      </c>
    </row>
    <row r="58" spans="1:70">
      <c r="A58" s="4" t="s">
        <v>606</v>
      </c>
      <c r="AN58" s="5" t="n">
        <v>4000000</v>
      </c>
    </row>
    <row r="59" spans="1:70">
      <c r="A59" s="4" t="s">
        <v>607</v>
      </c>
      <c r="AN59" s="6" t="n">
        <v>49444</v>
      </c>
    </row>
    <row r="60" spans="1:70">
      <c r="A60" s="4" t="s">
        <v>639</v>
      </c>
      <c r="AG60" s="5" t="n">
        <v>128685</v>
      </c>
    </row>
    <row r="61" spans="1:70">
      <c r="A61" s="4" t="s">
        <v>640</v>
      </c>
    </row>
    <row r="62" spans="1:70">
      <c r="A62" s="4" t="s">
        <v>611</v>
      </c>
      <c r="AZ62" s="4" t="s">
        <v>486</v>
      </c>
    </row>
    <row r="63" spans="1:70">
      <c r="A63" s="4" t="s">
        <v>612</v>
      </c>
      <c r="AZ63" s="4" t="s">
        <v>641</v>
      </c>
    </row>
    <row r="64" spans="1:70">
      <c r="A64" s="4" t="s">
        <v>603</v>
      </c>
      <c r="BP64" s="6" t="n">
        <v>124666</v>
      </c>
    </row>
    <row r="65" spans="1:70">
      <c r="A65" s="4" t="s">
        <v>338</v>
      </c>
      <c r="AZ65" s="6" t="n">
        <v>100000</v>
      </c>
    </row>
    <row r="66" spans="1:70">
      <c r="A66" s="4" t="s">
        <v>614</v>
      </c>
      <c r="AZ66" s="4" t="s">
        <v>486</v>
      </c>
    </row>
    <row r="67" spans="1:70">
      <c r="A67" s="4" t="s">
        <v>487</v>
      </c>
      <c r="AZ67" s="4" t="s">
        <v>636</v>
      </c>
    </row>
    <row r="68" spans="1:70">
      <c r="A68" s="4" t="s">
        <v>642</v>
      </c>
      <c r="AZ68" s="6" t="n">
        <v>3</v>
      </c>
    </row>
    <row r="69" spans="1:70">
      <c r="A69" s="4" t="s">
        <v>621</v>
      </c>
      <c r="AI69" s="6" t="n">
        <v>100000</v>
      </c>
      <c r="AJ69" s="6" t="n">
        <v>100000</v>
      </c>
    </row>
    <row r="70" spans="1:70">
      <c r="A70" s="4" t="s">
        <v>606</v>
      </c>
      <c r="AZ70" s="6" t="n">
        <v>115000</v>
      </c>
    </row>
    <row r="71" spans="1:70">
      <c r="A71" s="4" t="s">
        <v>643</v>
      </c>
      <c r="BP71" s="6" t="n">
        <v>120750</v>
      </c>
    </row>
    <row r="72" spans="1:70">
      <c r="A72" s="4" t="s">
        <v>644</v>
      </c>
    </row>
    <row r="73" spans="1:70">
      <c r="A73" s="4" t="s">
        <v>611</v>
      </c>
      <c r="AY73" s="4" t="s">
        <v>486</v>
      </c>
    </row>
    <row r="74" spans="1:70">
      <c r="A74" s="4" t="s">
        <v>612</v>
      </c>
      <c r="AY74" s="4" t="s">
        <v>645</v>
      </c>
    </row>
    <row r="75" spans="1:70">
      <c r="A75" s="4" t="s">
        <v>620</v>
      </c>
      <c r="BK75" s="5" t="n">
        <v>100000</v>
      </c>
    </row>
    <row r="76" spans="1:70">
      <c r="A76" s="4" t="s">
        <v>603</v>
      </c>
      <c r="AY76" s="6" t="n">
        <v>71548</v>
      </c>
    </row>
    <row r="77" spans="1:70">
      <c r="A77" s="4" t="s">
        <v>614</v>
      </c>
      <c r="AY77" s="4" t="s">
        <v>459</v>
      </c>
    </row>
    <row r="78" spans="1:70">
      <c r="A78" s="4" t="s">
        <v>487</v>
      </c>
      <c r="AY78" s="4" t="s">
        <v>369</v>
      </c>
    </row>
    <row r="79" spans="1:70">
      <c r="A79" s="4" t="s">
        <v>642</v>
      </c>
      <c r="AY79" s="6" t="n">
        <v>3</v>
      </c>
    </row>
    <row r="80" spans="1:70">
      <c r="A80" s="4" t="s">
        <v>621</v>
      </c>
      <c r="AI80" s="5" t="n">
        <v>54500</v>
      </c>
      <c r="AJ80" s="5" t="n">
        <v>54500</v>
      </c>
    </row>
    <row r="81" spans="1:70">
      <c r="A81" s="4" t="s">
        <v>646</v>
      </c>
      <c r="AY81" s="6" t="n">
        <v>54500</v>
      </c>
    </row>
    <row r="82" spans="1:70">
      <c r="A82" s="4" t="s">
        <v>606</v>
      </c>
      <c r="AY82" s="6" t="n">
        <v>66000</v>
      </c>
    </row>
    <row r="83" spans="1:70">
      <c r="A83" s="4" t="s">
        <v>647</v>
      </c>
    </row>
    <row r="84" spans="1:70">
      <c r="A84" s="4" t="s">
        <v>620</v>
      </c>
      <c r="BK84" s="5" t="n">
        <v>183907</v>
      </c>
    </row>
    <row r="85" spans="1:70">
      <c r="A85" s="4" t="s">
        <v>603</v>
      </c>
      <c r="AX85" s="6" t="n">
        <v>119246</v>
      </c>
    </row>
    <row r="86" spans="1:70">
      <c r="A86" s="4" t="s">
        <v>338</v>
      </c>
      <c r="AX86" s="6" t="n">
        <v>10000</v>
      </c>
    </row>
    <row r="87" spans="1:70">
      <c r="A87" s="4" t="s">
        <v>614</v>
      </c>
      <c r="AX87" s="4" t="s">
        <v>486</v>
      </c>
    </row>
    <row r="88" spans="1:70">
      <c r="A88" s="4" t="s">
        <v>487</v>
      </c>
      <c r="AX88" s="4" t="s">
        <v>369</v>
      </c>
    </row>
    <row r="89" spans="1:70">
      <c r="A89" s="4" t="s">
        <v>642</v>
      </c>
      <c r="AX89" s="9" t="n">
        <v>2.1</v>
      </c>
    </row>
    <row r="90" spans="1:70">
      <c r="A90" s="4" t="s">
        <v>621</v>
      </c>
      <c r="AI90" s="6" t="n">
        <v>100000</v>
      </c>
      <c r="AJ90" s="6" t="n">
        <v>100000</v>
      </c>
    </row>
    <row r="91" spans="1:70">
      <c r="A91" s="4" t="s">
        <v>648</v>
      </c>
      <c r="AX91" s="6" t="n">
        <v>10000</v>
      </c>
    </row>
    <row r="92" spans="1:70">
      <c r="A92" s="4" t="s">
        <v>606</v>
      </c>
      <c r="AX92" s="6" t="n">
        <v>110000</v>
      </c>
    </row>
    <row r="93" spans="1:70">
      <c r="A93" s="4" t="s">
        <v>649</v>
      </c>
    </row>
    <row r="94" spans="1:70">
      <c r="A94" s="4" t="s">
        <v>610</v>
      </c>
      <c r="AV94" s="6" t="n">
        <v>50000</v>
      </c>
    </row>
    <row r="95" spans="1:70">
      <c r="A95" s="4" t="s">
        <v>612</v>
      </c>
      <c r="AV95" s="4" t="s">
        <v>650</v>
      </c>
    </row>
    <row r="96" spans="1:70">
      <c r="A96" s="4" t="s">
        <v>620</v>
      </c>
      <c r="AI96" s="5" t="n">
        <v>101918</v>
      </c>
      <c r="BK96" s="5" t="n">
        <v>104211</v>
      </c>
    </row>
    <row r="97" spans="1:70">
      <c r="A97" s="4" t="s">
        <v>338</v>
      </c>
      <c r="AK97" s="6" t="n">
        <v>45000</v>
      </c>
      <c r="AV97" s="6" t="n">
        <v>45000</v>
      </c>
    </row>
    <row r="98" spans="1:70">
      <c r="A98" s="4" t="s">
        <v>614</v>
      </c>
      <c r="AV98" s="4" t="s">
        <v>459</v>
      </c>
    </row>
    <row r="99" spans="1:70">
      <c r="A99" s="4" t="s">
        <v>487</v>
      </c>
      <c r="AV99" s="4" t="s">
        <v>636</v>
      </c>
    </row>
    <row r="100" spans="1:70">
      <c r="A100" s="4" t="s">
        <v>605</v>
      </c>
      <c r="AI100" s="6" t="n">
        <v>33333</v>
      </c>
      <c r="AK100" s="6" t="n">
        <v>33333</v>
      </c>
    </row>
    <row r="101" spans="1:70">
      <c r="A101" s="4" t="s">
        <v>606</v>
      </c>
      <c r="AV101" s="6" t="n">
        <v>100000</v>
      </c>
    </row>
    <row r="102" spans="1:70">
      <c r="A102" s="4" t="s">
        <v>651</v>
      </c>
      <c r="AI102" s="6" t="n">
        <v>50000</v>
      </c>
    </row>
    <row r="103" spans="1:70">
      <c r="A103" s="4" t="s">
        <v>649</v>
      </c>
    </row>
    <row r="104" spans="1:70">
      <c r="A104" s="4" t="s">
        <v>610</v>
      </c>
      <c r="AM104" s="6" t="n">
        <v>4000000</v>
      </c>
    </row>
    <row r="105" spans="1:70">
      <c r="A105" s="4" t="s">
        <v>612</v>
      </c>
      <c r="AV105" s="4" t="s">
        <v>652</v>
      </c>
    </row>
    <row r="106" spans="1:70">
      <c r="A106" s="4" t="s">
        <v>491</v>
      </c>
      <c r="AM106" s="5" t="n">
        <v>56778</v>
      </c>
    </row>
    <row r="107" spans="1:70">
      <c r="A107" s="4" t="s">
        <v>614</v>
      </c>
      <c r="AV107" s="4" t="s">
        <v>459</v>
      </c>
    </row>
    <row r="108" spans="1:70">
      <c r="A108" s="4" t="s">
        <v>487</v>
      </c>
      <c r="AV108" s="4" t="s">
        <v>636</v>
      </c>
    </row>
    <row r="109" spans="1:70">
      <c r="A109" s="4" t="s">
        <v>638</v>
      </c>
      <c r="AV109" s="6" t="n">
        <v>50000</v>
      </c>
    </row>
    <row r="110" spans="1:70">
      <c r="A110" s="4" t="s">
        <v>653</v>
      </c>
      <c r="AM110" s="5" t="n">
        <v>24772</v>
      </c>
    </row>
    <row r="111" spans="1:70">
      <c r="A111" s="4" t="s">
        <v>605</v>
      </c>
      <c r="AV111" s="5" t="n">
        <v>36500</v>
      </c>
    </row>
    <row r="112" spans="1:70">
      <c r="A112" s="4" t="s">
        <v>606</v>
      </c>
      <c r="AV112" s="6" t="n">
        <v>54750</v>
      </c>
    </row>
    <row r="113" spans="1:70">
      <c r="A113" s="4" t="s">
        <v>654</v>
      </c>
    </row>
    <row r="114" spans="1:70">
      <c r="A114" s="4" t="s">
        <v>612</v>
      </c>
      <c r="AU114" s="4" t="s">
        <v>655</v>
      </c>
    </row>
    <row r="115" spans="1:70">
      <c r="A115" s="4" t="s">
        <v>620</v>
      </c>
      <c r="AI115" s="5" t="n">
        <v>99108</v>
      </c>
    </row>
    <row r="116" spans="1:70">
      <c r="A116" s="4" t="s">
        <v>614</v>
      </c>
      <c r="AU116" s="4" t="s">
        <v>459</v>
      </c>
    </row>
    <row r="117" spans="1:70">
      <c r="A117" s="4" t="s">
        <v>487</v>
      </c>
      <c r="AU117" s="4" t="s">
        <v>636</v>
      </c>
    </row>
    <row r="118" spans="1:70">
      <c r="A118" s="4" t="s">
        <v>638</v>
      </c>
      <c r="AU118" s="6" t="n">
        <v>67750</v>
      </c>
    </row>
    <row r="119" spans="1:70">
      <c r="A119" s="4" t="s">
        <v>605</v>
      </c>
      <c r="AU119" s="5" t="n">
        <v>50000</v>
      </c>
    </row>
    <row r="120" spans="1:70">
      <c r="A120" s="4" t="s">
        <v>606</v>
      </c>
      <c r="AU120" s="6" t="n">
        <v>75000</v>
      </c>
    </row>
    <row r="121" spans="1:70">
      <c r="A121" s="4" t="s">
        <v>656</v>
      </c>
    </row>
    <row r="122" spans="1:70">
      <c r="A122" s="4" t="s">
        <v>612</v>
      </c>
      <c r="AT122" s="4" t="s">
        <v>657</v>
      </c>
    </row>
    <row r="123" spans="1:70">
      <c r="A123" s="4" t="s">
        <v>620</v>
      </c>
      <c r="AI123" s="5" t="n">
        <v>73641</v>
      </c>
    </row>
    <row r="124" spans="1:70">
      <c r="A124" s="4" t="s">
        <v>614</v>
      </c>
      <c r="AT124" s="4" t="s">
        <v>459</v>
      </c>
    </row>
    <row r="125" spans="1:70">
      <c r="A125" s="4" t="s">
        <v>487</v>
      </c>
      <c r="AT125" s="4" t="s">
        <v>658</v>
      </c>
    </row>
    <row r="126" spans="1:70">
      <c r="A126" s="4" t="s">
        <v>638</v>
      </c>
      <c r="AT126" s="6" t="n">
        <v>50000</v>
      </c>
    </row>
    <row r="127" spans="1:70">
      <c r="A127" s="4" t="s">
        <v>605</v>
      </c>
      <c r="AT127" s="5" t="n">
        <v>33885</v>
      </c>
    </row>
    <row r="128" spans="1:70">
      <c r="A128" s="4" t="s">
        <v>606</v>
      </c>
      <c r="AT128" s="6" t="n">
        <v>53000</v>
      </c>
    </row>
    <row r="129" spans="1:70">
      <c r="A129" s="4" t="s">
        <v>656</v>
      </c>
    </row>
    <row r="130" spans="1:70">
      <c r="A130" s="4" t="s">
        <v>612</v>
      </c>
      <c r="AS130" s="4" t="s">
        <v>659</v>
      </c>
    </row>
    <row r="131" spans="1:70">
      <c r="A131" s="4" t="s">
        <v>620</v>
      </c>
      <c r="AI131" s="5" t="n">
        <v>151804</v>
      </c>
    </row>
    <row r="132" spans="1:70">
      <c r="A132" s="4" t="s">
        <v>614</v>
      </c>
      <c r="AS132" s="4" t="s">
        <v>486</v>
      </c>
    </row>
    <row r="133" spans="1:70">
      <c r="A133" s="4" t="s">
        <v>487</v>
      </c>
      <c r="AS133" s="4" t="s">
        <v>636</v>
      </c>
    </row>
    <row r="134" spans="1:70">
      <c r="A134" s="4" t="s">
        <v>604</v>
      </c>
      <c r="AS134" s="6" t="n">
        <v>85500</v>
      </c>
    </row>
    <row r="135" spans="1:70">
      <c r="A135" s="4" t="s">
        <v>638</v>
      </c>
      <c r="AS135" s="5" t="n">
        <v>7000</v>
      </c>
    </row>
    <row r="136" spans="1:70">
      <c r="A136" s="4" t="s">
        <v>621</v>
      </c>
      <c r="AS136" s="5" t="n">
        <v>7500</v>
      </c>
    </row>
    <row r="137" spans="1:70">
      <c r="A137" s="4" t="s">
        <v>605</v>
      </c>
      <c r="AS137" s="5" t="n">
        <v>66667</v>
      </c>
    </row>
    <row r="138" spans="1:70">
      <c r="A138" s="4" t="s">
        <v>606</v>
      </c>
      <c r="AS138" s="6" t="n">
        <v>100000</v>
      </c>
    </row>
    <row r="139" spans="1:70">
      <c r="A139" s="4" t="s">
        <v>660</v>
      </c>
    </row>
    <row r="140" spans="1:70">
      <c r="A140" s="4" t="s">
        <v>612</v>
      </c>
      <c r="AR140" s="4" t="s">
        <v>661</v>
      </c>
    </row>
    <row r="141" spans="1:70">
      <c r="A141" s="4" t="s">
        <v>620</v>
      </c>
      <c r="AI141" s="5" t="n">
        <v>52892</v>
      </c>
    </row>
    <row r="142" spans="1:70">
      <c r="A142" s="4" t="s">
        <v>614</v>
      </c>
      <c r="AR142" s="4" t="s">
        <v>459</v>
      </c>
    </row>
    <row r="143" spans="1:70">
      <c r="A143" s="4" t="s">
        <v>487</v>
      </c>
      <c r="AR143" s="4" t="s">
        <v>636</v>
      </c>
    </row>
    <row r="144" spans="1:70">
      <c r="A144" s="4" t="s">
        <v>638</v>
      </c>
      <c r="AR144" s="6" t="n">
        <v>33250</v>
      </c>
    </row>
    <row r="145" spans="1:70">
      <c r="A145" s="4" t="s">
        <v>605</v>
      </c>
      <c r="AR145" s="5" t="n">
        <v>24500</v>
      </c>
    </row>
    <row r="146" spans="1:70">
      <c r="A146" s="4" t="s">
        <v>606</v>
      </c>
      <c r="AR146" s="6" t="n">
        <v>36750</v>
      </c>
    </row>
    <row r="147" spans="1:70">
      <c r="A147" s="4" t="s">
        <v>662</v>
      </c>
      <c r="AI147" s="6" t="n">
        <v>14700</v>
      </c>
    </row>
    <row r="148" spans="1:70">
      <c r="A148" s="4" t="s">
        <v>663</v>
      </c>
    </row>
    <row r="149" spans="1:70">
      <c r="A149" s="4" t="s">
        <v>612</v>
      </c>
      <c r="AR149" s="4" t="s">
        <v>664</v>
      </c>
    </row>
    <row r="150" spans="1:70">
      <c r="A150" s="4" t="s">
        <v>491</v>
      </c>
      <c r="AR150" s="6" t="n">
        <v>11000</v>
      </c>
    </row>
    <row r="151" spans="1:70">
      <c r="A151" s="4" t="s">
        <v>614</v>
      </c>
      <c r="AR151" s="4" t="s">
        <v>459</v>
      </c>
    </row>
    <row r="152" spans="1:70">
      <c r="A152" s="4" t="s">
        <v>487</v>
      </c>
      <c r="AR152" s="4" t="s">
        <v>636</v>
      </c>
    </row>
    <row r="153" spans="1:70">
      <c r="A153" s="4" t="s">
        <v>638</v>
      </c>
      <c r="AR153" s="6" t="n">
        <v>150000</v>
      </c>
    </row>
    <row r="154" spans="1:70">
      <c r="A154" s="4" t="s">
        <v>606</v>
      </c>
      <c r="AR154" s="6" t="n">
        <v>161000</v>
      </c>
    </row>
    <row r="155" spans="1:70">
      <c r="A155" s="4" t="s">
        <v>665</v>
      </c>
      <c r="AR155" s="9" t="n">
        <v>0.08</v>
      </c>
    </row>
    <row r="156" spans="1:70">
      <c r="A156" s="4" t="s">
        <v>666</v>
      </c>
      <c r="AR156" s="5" t="n">
        <v>1000000</v>
      </c>
    </row>
    <row r="157" spans="1:70">
      <c r="A157" s="4" t="s">
        <v>667</v>
      </c>
    </row>
    <row r="158" spans="1:70">
      <c r="A158" s="4" t="s">
        <v>610</v>
      </c>
      <c r="BG158" s="5" t="n">
        <v>20000</v>
      </c>
      <c r="BJ158" s="5" t="n">
        <v>20000</v>
      </c>
    </row>
    <row r="159" spans="1:70">
      <c r="A159" s="4" t="s">
        <v>668</v>
      </c>
    </row>
    <row r="160" spans="1:70">
      <c r="A160" s="4" t="s">
        <v>610</v>
      </c>
      <c r="BG160" s="5" t="n">
        <v>233750</v>
      </c>
      <c r="BJ160" s="5" t="n">
        <v>233750</v>
      </c>
    </row>
    <row r="161" spans="1:70">
      <c r="A161" s="4" t="s">
        <v>669</v>
      </c>
    </row>
    <row r="162" spans="1:70">
      <c r="A162" s="4" t="s">
        <v>610</v>
      </c>
      <c r="BG162" s="6" t="n">
        <v>30000</v>
      </c>
      <c r="BJ162" s="5" t="n">
        <v>30000</v>
      </c>
    </row>
    <row r="163" spans="1:70">
      <c r="A163" s="4" t="s">
        <v>620</v>
      </c>
      <c r="BG163" s="5" t="n">
        <v>69402868</v>
      </c>
    </row>
    <row r="164" spans="1:70">
      <c r="A164" s="4" t="s">
        <v>670</v>
      </c>
    </row>
    <row r="165" spans="1:70">
      <c r="A165" s="4" t="s">
        <v>610</v>
      </c>
      <c r="BE165" s="6" t="n">
        <v>200000</v>
      </c>
    </row>
    <row r="166" spans="1:70">
      <c r="A166" s="4" t="s">
        <v>612</v>
      </c>
      <c r="BE166" s="4" t="s">
        <v>671</v>
      </c>
    </row>
    <row r="167" spans="1:70">
      <c r="A167" s="4" t="s">
        <v>672</v>
      </c>
      <c r="BE167" s="6" t="n">
        <v>1500000</v>
      </c>
    </row>
    <row r="168" spans="1:70">
      <c r="A168" s="4" t="s">
        <v>673</v>
      </c>
    </row>
    <row r="169" spans="1:70">
      <c r="A169" s="4" t="s">
        <v>603</v>
      </c>
      <c r="BG169" s="6" t="n">
        <v>941800</v>
      </c>
      <c r="BJ169" s="5" t="n">
        <v>941800</v>
      </c>
    </row>
    <row r="170" spans="1:70">
      <c r="A170" s="4" t="s">
        <v>621</v>
      </c>
      <c r="BG170" s="5" t="n">
        <v>604800</v>
      </c>
      <c r="BJ170" s="5" t="n">
        <v>604800</v>
      </c>
    </row>
    <row r="171" spans="1:70">
      <c r="A171" s="4" t="s">
        <v>653</v>
      </c>
      <c r="BG171" s="5" t="n">
        <v>752725</v>
      </c>
      <c r="BJ171" s="5" t="n">
        <v>752725</v>
      </c>
    </row>
    <row r="172" spans="1:70">
      <c r="A172" s="4" t="s">
        <v>674</v>
      </c>
      <c r="BG172" s="5" t="n">
        <v>465663</v>
      </c>
      <c r="BJ172" s="5" t="n">
        <v>465663</v>
      </c>
    </row>
    <row r="173" spans="1:70">
      <c r="A173" s="4" t="s">
        <v>675</v>
      </c>
    </row>
    <row r="174" spans="1:70">
      <c r="A174" s="4" t="s">
        <v>610</v>
      </c>
      <c r="AQ174" s="6" t="n">
        <v>4000000</v>
      </c>
      <c r="BI174" s="6" t="n">
        <v>500000</v>
      </c>
      <c r="BK174" s="6" t="n">
        <v>3650000</v>
      </c>
    </row>
    <row r="175" spans="1:70">
      <c r="A175" s="4" t="s">
        <v>611</v>
      </c>
      <c r="AQ175" s="4" t="s">
        <v>676</v>
      </c>
    </row>
    <row r="176" spans="1:70">
      <c r="A176" s="4" t="s">
        <v>677</v>
      </c>
      <c r="AQ176" s="6" t="n">
        <v>25000</v>
      </c>
    </row>
    <row r="177" spans="1:70">
      <c r="A177" s="4" t="s">
        <v>678</v>
      </c>
      <c r="AQ177" s="6" t="n">
        <v>25000</v>
      </c>
    </row>
    <row r="178" spans="1:70">
      <c r="A178" s="4" t="s">
        <v>603</v>
      </c>
      <c r="BG178" s="5" t="n">
        <v>8936405</v>
      </c>
      <c r="BJ178" s="5" t="n">
        <v>8936405</v>
      </c>
    </row>
    <row r="179" spans="1:70">
      <c r="A179" s="4" t="s">
        <v>653</v>
      </c>
      <c r="BG179" s="5" t="n">
        <v>4064000</v>
      </c>
      <c r="BJ179" s="5" t="n">
        <v>4064000</v>
      </c>
    </row>
    <row r="180" spans="1:70">
      <c r="A180" s="4" t="s">
        <v>679</v>
      </c>
    </row>
    <row r="181" spans="1:70">
      <c r="A181" s="4" t="s">
        <v>610</v>
      </c>
      <c r="BK181" s="5" t="n">
        <v>150000</v>
      </c>
    </row>
    <row r="182" spans="1:70">
      <c r="A182" s="4" t="s">
        <v>338</v>
      </c>
      <c r="BK182" s="6" t="n">
        <v>3540600</v>
      </c>
    </row>
    <row r="183" spans="1:70">
      <c r="A183" s="4" t="s">
        <v>614</v>
      </c>
      <c r="BK183" s="4" t="s">
        <v>676</v>
      </c>
    </row>
    <row r="184" spans="1:70">
      <c r="A184" s="4" t="s">
        <v>604</v>
      </c>
      <c r="BK184" s="6" t="n">
        <v>448400</v>
      </c>
    </row>
    <row r="185" spans="1:70">
      <c r="A185" s="4" t="s">
        <v>638</v>
      </c>
      <c r="BK185" s="6" t="n">
        <v>166000</v>
      </c>
    </row>
    <row r="186" spans="1:70">
      <c r="A186" s="4" t="s">
        <v>625</v>
      </c>
      <c r="BK186" s="4" t="s">
        <v>680</v>
      </c>
    </row>
    <row r="187" spans="1:70">
      <c r="A187" s="4" t="s">
        <v>681</v>
      </c>
    </row>
    <row r="188" spans="1:70">
      <c r="A188" s="4" t="s">
        <v>610</v>
      </c>
      <c r="AH188" s="6" t="n">
        <v>2400000</v>
      </c>
    </row>
    <row r="189" spans="1:70">
      <c r="A189" s="4" t="s">
        <v>611</v>
      </c>
      <c r="AH189" s="4" t="s">
        <v>676</v>
      </c>
    </row>
    <row r="190" spans="1:70">
      <c r="A190" s="4" t="s">
        <v>677</v>
      </c>
      <c r="AH190" s="6" t="n">
        <v>20000</v>
      </c>
    </row>
    <row r="191" spans="1:70">
      <c r="A191" s="4" t="s">
        <v>678</v>
      </c>
      <c r="AH191" s="5" t="n">
        <v>10000</v>
      </c>
    </row>
    <row r="192" spans="1:70">
      <c r="A192" s="4" t="s">
        <v>653</v>
      </c>
      <c r="BG192" s="5" t="n">
        <v>2128700</v>
      </c>
      <c r="BJ192" s="5" t="n">
        <v>2128700</v>
      </c>
    </row>
    <row r="193" spans="1:70">
      <c r="A193" s="4" t="s">
        <v>682</v>
      </c>
    </row>
    <row r="194" spans="1:70">
      <c r="A194" s="4" t="s">
        <v>633</v>
      </c>
      <c r="BK194" s="6" t="n">
        <v>99583</v>
      </c>
    </row>
    <row r="195" spans="1:70">
      <c r="A195" s="4" t="s">
        <v>338</v>
      </c>
      <c r="BJ195" s="6" t="n">
        <v>2143000</v>
      </c>
    </row>
    <row r="196" spans="1:70">
      <c r="A196" s="4" t="s">
        <v>614</v>
      </c>
      <c r="BK196" s="4" t="s">
        <v>676</v>
      </c>
    </row>
    <row r="197" spans="1:70">
      <c r="A197" s="4" t="s">
        <v>638</v>
      </c>
      <c r="BK197" s="6" t="n">
        <v>247000</v>
      </c>
    </row>
    <row r="198" spans="1:70">
      <c r="A198" s="4" t="s">
        <v>683</v>
      </c>
    </row>
    <row r="199" spans="1:70">
      <c r="A199" s="4" t="s">
        <v>610</v>
      </c>
      <c r="AH199" s="6" t="n">
        <v>6400000</v>
      </c>
    </row>
    <row r="200" spans="1:70">
      <c r="A200" s="4" t="s">
        <v>611</v>
      </c>
      <c r="AH200" s="4" t="s">
        <v>676</v>
      </c>
    </row>
    <row r="201" spans="1:70">
      <c r="A201" s="4" t="s">
        <v>633</v>
      </c>
      <c r="BK201" s="5" t="n">
        <v>5116600</v>
      </c>
      <c r="BN201" s="6" t="n">
        <v>180000</v>
      </c>
    </row>
    <row r="202" spans="1:70">
      <c r="A202" s="4" t="s">
        <v>620</v>
      </c>
      <c r="BJ202" s="5" t="n">
        <v>1332319530</v>
      </c>
    </row>
    <row r="203" spans="1:70">
      <c r="A203" s="4" t="s">
        <v>603</v>
      </c>
      <c r="BG203" s="5" t="n">
        <v>2176258</v>
      </c>
      <c r="BJ203" s="6" t="n">
        <v>2176258</v>
      </c>
    </row>
    <row r="204" spans="1:70">
      <c r="A204" s="4" t="s">
        <v>491</v>
      </c>
      <c r="AH204" s="6" t="n">
        <v>6144000</v>
      </c>
    </row>
    <row r="205" spans="1:70">
      <c r="A205" s="4" t="s">
        <v>614</v>
      </c>
      <c r="AH205" s="4" t="s">
        <v>382</v>
      </c>
    </row>
    <row r="206" spans="1:70">
      <c r="A206" s="4" t="s">
        <v>487</v>
      </c>
      <c r="AH206" s="4" t="s">
        <v>684</v>
      </c>
    </row>
    <row r="207" spans="1:70">
      <c r="A207" s="4" t="s">
        <v>642</v>
      </c>
      <c r="AH207" s="9" t="n">
        <v>1.4</v>
      </c>
    </row>
    <row r="208" spans="1:70">
      <c r="A208" s="4" t="s">
        <v>685</v>
      </c>
      <c r="AH208" s="4" t="s">
        <v>686</v>
      </c>
    </row>
    <row r="209" spans="1:70">
      <c r="A209" s="4" t="s">
        <v>687</v>
      </c>
      <c r="AH209" s="4" t="s">
        <v>688</v>
      </c>
    </row>
    <row r="210" spans="1:70">
      <c r="A210" s="4" t="s">
        <v>689</v>
      </c>
      <c r="AH210" s="4" t="s">
        <v>690</v>
      </c>
    </row>
    <row r="211" spans="1:70">
      <c r="A211" s="4" t="s">
        <v>621</v>
      </c>
      <c r="BN211" s="6" t="n">
        <v>5683600</v>
      </c>
    </row>
    <row r="212" spans="1:70">
      <c r="A212" s="4" t="s">
        <v>691</v>
      </c>
      <c r="BJ212" s="5" t="n">
        <v>3287000</v>
      </c>
      <c r="BK212" s="5" t="n">
        <v>3331000</v>
      </c>
    </row>
    <row r="213" spans="1:70">
      <c r="A213" s="4" t="s">
        <v>605</v>
      </c>
      <c r="BK213" s="5" t="n">
        <v>5544717</v>
      </c>
    </row>
    <row r="214" spans="1:70">
      <c r="A214" s="4" t="s">
        <v>625</v>
      </c>
      <c r="AH214" s="4" t="s">
        <v>692</v>
      </c>
    </row>
    <row r="215" spans="1:70">
      <c r="A215" s="4" t="s">
        <v>622</v>
      </c>
      <c r="BK215" s="5" t="n">
        <v>574813</v>
      </c>
    </row>
    <row r="216" spans="1:70">
      <c r="A216" s="4" t="s">
        <v>681</v>
      </c>
    </row>
    <row r="217" spans="1:70">
      <c r="A217" s="4" t="s">
        <v>610</v>
      </c>
      <c r="BG217" s="5" t="n">
        <v>208333</v>
      </c>
      <c r="BJ217" s="6" t="n">
        <v>208333</v>
      </c>
      <c r="BK217" s="6" t="n">
        <v>2281250</v>
      </c>
    </row>
    <row r="218" spans="1:70">
      <c r="A218" s="4" t="s">
        <v>612</v>
      </c>
      <c r="BJ218" s="4" t="s">
        <v>693</v>
      </c>
      <c r="BK218" s="4" t="s">
        <v>694</v>
      </c>
    </row>
    <row r="219" spans="1:70">
      <c r="A219" s="4" t="s">
        <v>691</v>
      </c>
      <c r="BJ219" s="6" t="n">
        <v>387000</v>
      </c>
    </row>
    <row r="220" spans="1:70">
      <c r="A220" s="4" t="s">
        <v>695</v>
      </c>
    </row>
    <row r="221" spans="1:70">
      <c r="A221" s="4" t="s">
        <v>610</v>
      </c>
      <c r="AE221" s="6" t="n">
        <v>904042</v>
      </c>
    </row>
    <row r="222" spans="1:70">
      <c r="A222" s="4" t="s">
        <v>677</v>
      </c>
      <c r="AE222" s="5" t="n">
        <v>152542</v>
      </c>
    </row>
    <row r="223" spans="1:70">
      <c r="A223" s="4" t="s">
        <v>612</v>
      </c>
      <c r="AD223" s="4" t="s">
        <v>696</v>
      </c>
    </row>
    <row r="224" spans="1:70">
      <c r="A224" s="4" t="s">
        <v>603</v>
      </c>
      <c r="BG224" s="5" t="n">
        <v>1267800</v>
      </c>
      <c r="BJ224" s="5" t="n">
        <v>1267800</v>
      </c>
    </row>
    <row r="225" spans="1:70">
      <c r="A225" s="4" t="s">
        <v>338</v>
      </c>
      <c r="AD225" s="6" t="n">
        <v>751500</v>
      </c>
      <c r="AE225" s="6" t="n">
        <v>865000</v>
      </c>
    </row>
    <row r="226" spans="1:70">
      <c r="A226" s="4" t="s">
        <v>614</v>
      </c>
      <c r="AD226" s="4" t="s">
        <v>382</v>
      </c>
      <c r="AE226" s="4" t="s">
        <v>676</v>
      </c>
    </row>
    <row r="227" spans="1:70">
      <c r="A227" s="4" t="s">
        <v>487</v>
      </c>
      <c r="AD227" s="4" t="s">
        <v>688</v>
      </c>
    </row>
    <row r="228" spans="1:70">
      <c r="A228" s="4" t="s">
        <v>642</v>
      </c>
      <c r="AD228" s="9" t="n">
        <v>1.1</v>
      </c>
    </row>
    <row r="229" spans="1:70">
      <c r="A229" s="4" t="s">
        <v>685</v>
      </c>
      <c r="AD229" s="4" t="s">
        <v>697</v>
      </c>
    </row>
    <row r="230" spans="1:70">
      <c r="A230" s="4" t="s">
        <v>621</v>
      </c>
      <c r="BG230" s="5" t="n">
        <v>751500</v>
      </c>
      <c r="BJ230" s="5" t="n">
        <v>751500</v>
      </c>
    </row>
    <row r="231" spans="1:70">
      <c r="A231" s="4" t="s">
        <v>691</v>
      </c>
      <c r="BJ231" s="5" t="n">
        <v>10000</v>
      </c>
      <c r="BK231" s="6" t="n">
        <v>510000</v>
      </c>
    </row>
    <row r="232" spans="1:70">
      <c r="A232" s="4" t="s">
        <v>653</v>
      </c>
      <c r="BG232" s="5" t="n">
        <v>1013000</v>
      </c>
      <c r="BJ232" s="5" t="n">
        <v>1013000</v>
      </c>
    </row>
    <row r="233" spans="1:70">
      <c r="A233" s="4" t="s">
        <v>646</v>
      </c>
      <c r="AE233" s="6" t="n">
        <v>30000</v>
      </c>
    </row>
    <row r="234" spans="1:70">
      <c r="A234" s="4" t="s">
        <v>674</v>
      </c>
      <c r="BG234" s="6" t="n">
        <v>605719</v>
      </c>
      <c r="BJ234" s="5" t="n">
        <v>605719</v>
      </c>
    </row>
    <row r="235" spans="1:70">
      <c r="A235" s="4" t="s">
        <v>698</v>
      </c>
    </row>
    <row r="236" spans="1:70">
      <c r="A236" s="4" t="s">
        <v>610</v>
      </c>
      <c r="AB236" s="6" t="n">
        <v>2187500</v>
      </c>
    </row>
    <row r="237" spans="1:70">
      <c r="A237" s="4" t="s">
        <v>614</v>
      </c>
      <c r="AB237" s="4" t="s">
        <v>676</v>
      </c>
    </row>
    <row r="238" spans="1:70">
      <c r="A238" s="4" t="s">
        <v>691</v>
      </c>
      <c r="BJ238" s="6" t="n">
        <v>263000</v>
      </c>
    </row>
    <row r="239" spans="1:70">
      <c r="A239" s="4" t="s">
        <v>699</v>
      </c>
      <c r="AB239" s="6" t="n">
        <v>2100000</v>
      </c>
    </row>
    <row r="240" spans="1:70">
      <c r="A240" s="4" t="s">
        <v>700</v>
      </c>
      <c r="AB240" s="5" t="n">
        <v>350000</v>
      </c>
    </row>
    <row r="241" spans="1:70">
      <c r="A241" s="4" t="s">
        <v>701</v>
      </c>
      <c r="AB241" s="5" t="n">
        <v>20000</v>
      </c>
    </row>
    <row r="242" spans="1:70">
      <c r="A242" s="4" t="s">
        <v>702</v>
      </c>
      <c r="AB242" s="6" t="n">
        <v>10000</v>
      </c>
    </row>
    <row r="243" spans="1:70">
      <c r="A243" s="4" t="s">
        <v>703</v>
      </c>
    </row>
    <row r="244" spans="1:70">
      <c r="A244" s="4" t="s">
        <v>611</v>
      </c>
      <c r="BG244" s="4" t="s">
        <v>364</v>
      </c>
      <c r="BJ244" s="4" t="s">
        <v>364</v>
      </c>
    </row>
    <row r="245" spans="1:70">
      <c r="A245" s="4" t="s">
        <v>614</v>
      </c>
      <c r="BG245" s="4" t="s">
        <v>382</v>
      </c>
      <c r="BJ245" s="4" t="s">
        <v>382</v>
      </c>
    </row>
    <row r="246" spans="1:70">
      <c r="A246" s="4" t="s">
        <v>487</v>
      </c>
      <c r="BJ246" s="4" t="s">
        <v>688</v>
      </c>
    </row>
    <row r="247" spans="1:70">
      <c r="A247" s="4" t="s">
        <v>642</v>
      </c>
      <c r="BG247" s="9" t="n">
        <v>1.1</v>
      </c>
      <c r="BJ247" s="9" t="n">
        <v>1.1</v>
      </c>
    </row>
    <row r="248" spans="1:70">
      <c r="A248" s="4" t="s">
        <v>689</v>
      </c>
      <c r="BJ248" s="4" t="s">
        <v>368</v>
      </c>
    </row>
    <row r="249" spans="1:70">
      <c r="A249" s="4" t="s">
        <v>646</v>
      </c>
      <c r="BJ249" s="6" t="n">
        <v>93153</v>
      </c>
    </row>
    <row r="250" spans="1:70">
      <c r="A250" s="4" t="s">
        <v>702</v>
      </c>
      <c r="BJ250" s="6" t="n">
        <v>604763</v>
      </c>
    </row>
    <row r="251" spans="1:70">
      <c r="A251" s="4" t="s">
        <v>704</v>
      </c>
    </row>
    <row r="252" spans="1:70">
      <c r="A252" s="4" t="s">
        <v>610</v>
      </c>
      <c r="Z252" s="6" t="n">
        <v>54731</v>
      </c>
      <c r="AL252" s="6" t="n">
        <v>166681</v>
      </c>
      <c r="AM252" s="6" t="n">
        <v>56778</v>
      </c>
      <c r="BD252" s="6" t="n">
        <v>55000</v>
      </c>
    </row>
    <row r="253" spans="1:70">
      <c r="A253" s="4" t="s">
        <v>611</v>
      </c>
      <c r="Z253" s="4" t="s">
        <v>705</v>
      </c>
      <c r="AL253" s="4" t="s">
        <v>624</v>
      </c>
      <c r="AM253" s="4" t="s">
        <v>624</v>
      </c>
      <c r="AR253" s="4" t="s">
        <v>636</v>
      </c>
      <c r="BD253" s="4" t="s">
        <v>486</v>
      </c>
      <c r="BL253" s="4" t="s">
        <v>636</v>
      </c>
    </row>
    <row r="254" spans="1:70">
      <c r="A254" s="4" t="s">
        <v>630</v>
      </c>
      <c r="AL254" s="6" t="n">
        <v>4000000</v>
      </c>
    </row>
    <row r="255" spans="1:70">
      <c r="A255" s="4" t="s">
        <v>612</v>
      </c>
      <c r="Z255" s="4" t="s">
        <v>706</v>
      </c>
      <c r="BC255" s="4" t="s">
        <v>707</v>
      </c>
      <c r="BD255" s="4" t="s">
        <v>708</v>
      </c>
    </row>
    <row r="256" spans="1:70">
      <c r="A256" s="4" t="s">
        <v>632</v>
      </c>
      <c r="AL256" s="5" t="n">
        <v>88319</v>
      </c>
      <c r="AM256" s="6" t="n">
        <v>24772</v>
      </c>
    </row>
    <row r="257" spans="1:70">
      <c r="A257" s="4" t="s">
        <v>633</v>
      </c>
      <c r="BH257" s="5" t="n">
        <v>58571</v>
      </c>
    </row>
    <row r="258" spans="1:70">
      <c r="A258" s="4" t="s">
        <v>620</v>
      </c>
      <c r="AJ258" s="5" t="n">
        <v>88518</v>
      </c>
      <c r="BJ258" s="5" t="n">
        <v>2078184</v>
      </c>
      <c r="BK258" s="5" t="n">
        <v>117147</v>
      </c>
    </row>
    <row r="259" spans="1:70">
      <c r="A259" s="4" t="s">
        <v>603</v>
      </c>
      <c r="AI259" s="5" t="n">
        <v>59623</v>
      </c>
      <c r="AJ259" s="6" t="n">
        <v>59623</v>
      </c>
      <c r="BG259" s="6" t="n">
        <v>122263</v>
      </c>
      <c r="BH259" s="6" t="n">
        <v>59623</v>
      </c>
      <c r="BJ259" s="6" t="n">
        <v>122263</v>
      </c>
      <c r="BK259" s="6" t="n">
        <v>62118</v>
      </c>
    </row>
    <row r="260" spans="1:70">
      <c r="A260" s="4" t="s">
        <v>491</v>
      </c>
      <c r="AJ260" s="5" t="n">
        <v>139619</v>
      </c>
    </row>
    <row r="261" spans="1:70">
      <c r="A261" s="4" t="s">
        <v>614</v>
      </c>
      <c r="Z261" s="4" t="s">
        <v>459</v>
      </c>
      <c r="AR261" s="4" t="s">
        <v>459</v>
      </c>
      <c r="BH261" s="4" t="s">
        <v>709</v>
      </c>
      <c r="BL261" s="4" t="s">
        <v>463</v>
      </c>
    </row>
    <row r="262" spans="1:70">
      <c r="A262" s="4" t="s">
        <v>487</v>
      </c>
      <c r="BD262" s="4" t="s">
        <v>636</v>
      </c>
    </row>
    <row r="263" spans="1:70">
      <c r="A263" s="4" t="s">
        <v>642</v>
      </c>
      <c r="AR263" s="9" t="n">
        <v>2.1</v>
      </c>
      <c r="BD263" s="9" t="n">
        <v>3.75</v>
      </c>
    </row>
    <row r="264" spans="1:70">
      <c r="A264" s="4" t="s">
        <v>621</v>
      </c>
      <c r="AI264" s="5" t="n">
        <v>50000</v>
      </c>
      <c r="AJ264" s="5" t="n">
        <v>50000</v>
      </c>
      <c r="AL264" s="5" t="n">
        <v>255000</v>
      </c>
      <c r="AM264" s="5" t="n">
        <v>81500</v>
      </c>
      <c r="BD264" s="6" t="n">
        <v>50000</v>
      </c>
      <c r="BL264" s="6" t="n">
        <v>54731</v>
      </c>
    </row>
    <row r="265" spans="1:70">
      <c r="A265" s="4" t="s">
        <v>691</v>
      </c>
      <c r="Z265" s="6" t="n">
        <v>28538</v>
      </c>
    </row>
    <row r="266" spans="1:70">
      <c r="A266" s="4" t="s">
        <v>653</v>
      </c>
      <c r="AL266" s="5" t="n">
        <v>88319</v>
      </c>
      <c r="AM266" s="6" t="n">
        <v>24772</v>
      </c>
    </row>
    <row r="267" spans="1:70">
      <c r="A267" s="4" t="s">
        <v>646</v>
      </c>
      <c r="Z267" s="5" t="n">
        <v>3000</v>
      </c>
      <c r="BD267" s="5" t="n">
        <v>50000</v>
      </c>
    </row>
    <row r="268" spans="1:70">
      <c r="A268" s="4" t="s">
        <v>702</v>
      </c>
      <c r="BC268" s="6" t="n">
        <v>115000</v>
      </c>
      <c r="BD268" s="5" t="n">
        <v>247500</v>
      </c>
    </row>
    <row r="269" spans="1:70">
      <c r="A269" s="4" t="s">
        <v>648</v>
      </c>
      <c r="Z269" s="5" t="n">
        <v>50000</v>
      </c>
      <c r="BC269" s="6" t="n">
        <v>100000</v>
      </c>
      <c r="BD269" s="6" t="n">
        <v>50000</v>
      </c>
    </row>
    <row r="270" spans="1:70">
      <c r="A270" s="4" t="s">
        <v>606</v>
      </c>
      <c r="Z270" s="5" t="n">
        <v>53000</v>
      </c>
      <c r="AI270" s="5" t="n">
        <v>107333</v>
      </c>
      <c r="AJ270" s="5" t="n">
        <v>107333</v>
      </c>
      <c r="AL270" s="5" t="n">
        <v>166681</v>
      </c>
    </row>
    <row r="271" spans="1:70">
      <c r="A271" s="4" t="s">
        <v>607</v>
      </c>
      <c r="AL271" s="6" t="n">
        <v>88319</v>
      </c>
    </row>
    <row r="272" spans="1:70">
      <c r="A272" s="4" t="s">
        <v>665</v>
      </c>
      <c r="AL272" s="9" t="n">
        <v>0.77</v>
      </c>
      <c r="AM272" s="8" t="n">
        <v>0.7655999999999999</v>
      </c>
    </row>
    <row r="273" spans="1:70">
      <c r="A273" s="4" t="s">
        <v>710</v>
      </c>
      <c r="AJ273" s="5" t="n">
        <v>33404</v>
      </c>
    </row>
    <row r="274" spans="1:70">
      <c r="A274" s="4" t="s">
        <v>711</v>
      </c>
      <c r="Z274" s="5" t="n">
        <v>61331</v>
      </c>
    </row>
    <row r="275" spans="1:70">
      <c r="A275" s="4" t="s">
        <v>712</v>
      </c>
      <c r="Z275" s="5" t="n">
        <v>6600</v>
      </c>
    </row>
    <row r="276" spans="1:70">
      <c r="A276" s="4" t="s">
        <v>713</v>
      </c>
    </row>
    <row r="277" spans="1:70">
      <c r="A277" s="4" t="s">
        <v>620</v>
      </c>
      <c r="BJ277" s="5" t="n">
        <v>7853680</v>
      </c>
    </row>
    <row r="278" spans="1:70">
      <c r="A278" s="4" t="s">
        <v>714</v>
      </c>
    </row>
    <row r="279" spans="1:70">
      <c r="A279" s="4" t="s">
        <v>612</v>
      </c>
      <c r="AW279" s="4" t="s">
        <v>715</v>
      </c>
    </row>
    <row r="280" spans="1:70">
      <c r="A280" s="4" t="s">
        <v>638</v>
      </c>
      <c r="BQ280" s="6" t="n">
        <v>55000</v>
      </c>
    </row>
    <row r="281" spans="1:70">
      <c r="A281" s="4" t="s">
        <v>653</v>
      </c>
      <c r="BQ281" s="6" t="n">
        <v>50000</v>
      </c>
    </row>
    <row r="282" spans="1:70">
      <c r="A282" s="4" t="s">
        <v>716</v>
      </c>
    </row>
    <row r="283" spans="1:70">
      <c r="A283" s="4" t="s">
        <v>610</v>
      </c>
      <c r="AP283" s="6" t="n">
        <v>55000</v>
      </c>
    </row>
    <row r="284" spans="1:70">
      <c r="A284" s="4" t="s">
        <v>612</v>
      </c>
      <c r="AP284" s="4" t="s">
        <v>717</v>
      </c>
    </row>
    <row r="285" spans="1:70">
      <c r="A285" s="4" t="s">
        <v>621</v>
      </c>
      <c r="AP285" s="6" t="n">
        <v>50000</v>
      </c>
    </row>
    <row r="286" spans="1:70">
      <c r="A286" s="4" t="s">
        <v>702</v>
      </c>
      <c r="AP286" s="6" t="n">
        <v>50000</v>
      </c>
    </row>
    <row r="287" spans="1:70">
      <c r="A287" s="4" t="s">
        <v>718</v>
      </c>
    </row>
    <row r="288" spans="1:70">
      <c r="A288" s="4" t="s">
        <v>610</v>
      </c>
      <c r="AC288" s="6" t="n">
        <v>82500</v>
      </c>
    </row>
    <row r="289" spans="1:70">
      <c r="A289" s="4" t="s">
        <v>612</v>
      </c>
      <c r="AC289" s="4" t="s">
        <v>719</v>
      </c>
    </row>
    <row r="290" spans="1:70">
      <c r="A290" s="4" t="s">
        <v>621</v>
      </c>
      <c r="AC290" s="6" t="n">
        <v>75000</v>
      </c>
    </row>
    <row r="291" spans="1:70">
      <c r="A291" s="4" t="s">
        <v>702</v>
      </c>
      <c r="AC291" s="6" t="n">
        <v>75000</v>
      </c>
    </row>
    <row r="292" spans="1:70">
      <c r="A292" s="4" t="s">
        <v>720</v>
      </c>
    </row>
    <row r="293" spans="1:70">
      <c r="A293" s="4" t="s">
        <v>620</v>
      </c>
      <c r="L293" s="5" t="n">
        <v>636490</v>
      </c>
      <c r="AG293" s="5" t="n">
        <v>36545</v>
      </c>
    </row>
    <row r="294" spans="1:70">
      <c r="A294" s="4" t="s">
        <v>653</v>
      </c>
      <c r="BG294" s="5" t="n">
        <v>0</v>
      </c>
      <c r="BJ294" s="6" t="n">
        <v>0</v>
      </c>
    </row>
    <row r="295" spans="1:70">
      <c r="A295" s="4" t="s">
        <v>674</v>
      </c>
      <c r="AG295" s="6" t="n">
        <v>96915</v>
      </c>
      <c r="BG295" s="5" t="n">
        <v>305904</v>
      </c>
      <c r="BJ295" s="5" t="n">
        <v>305904</v>
      </c>
    </row>
    <row r="296" spans="1:70">
      <c r="A296" s="4" t="s">
        <v>721</v>
      </c>
    </row>
    <row r="297" spans="1:70">
      <c r="A297" s="4" t="s">
        <v>612</v>
      </c>
      <c r="BB297" s="4" t="s">
        <v>722</v>
      </c>
    </row>
    <row r="298" spans="1:70">
      <c r="A298" s="4" t="s">
        <v>614</v>
      </c>
      <c r="BB298" s="4" t="s">
        <v>459</v>
      </c>
    </row>
    <row r="299" spans="1:70">
      <c r="A299" s="4" t="s">
        <v>487</v>
      </c>
      <c r="BB299" s="4" t="s">
        <v>658</v>
      </c>
    </row>
    <row r="300" spans="1:70">
      <c r="A300" s="4" t="s">
        <v>638</v>
      </c>
      <c r="BB300" s="6" t="n">
        <v>50000</v>
      </c>
    </row>
    <row r="301" spans="1:70">
      <c r="A301" s="4" t="s">
        <v>605</v>
      </c>
      <c r="BI301" s="6" t="n">
        <v>33885</v>
      </c>
    </row>
    <row r="302" spans="1:70">
      <c r="A302" s="4" t="s">
        <v>606</v>
      </c>
      <c r="BB302" s="6" t="n">
        <v>53000</v>
      </c>
    </row>
    <row r="303" spans="1:70">
      <c r="A303" s="4" t="s">
        <v>643</v>
      </c>
      <c r="AI303" s="5" t="n">
        <v>73629</v>
      </c>
      <c r="AJ303" s="6" t="n">
        <v>73629</v>
      </c>
    </row>
    <row r="304" spans="1:70">
      <c r="A304" s="4" t="s">
        <v>607</v>
      </c>
      <c r="AI304" s="6" t="n">
        <v>18550</v>
      </c>
    </row>
    <row r="305" spans="1:70">
      <c r="A305" s="4" t="s">
        <v>723</v>
      </c>
    </row>
    <row r="306" spans="1:70">
      <c r="A306" s="4" t="s">
        <v>610</v>
      </c>
      <c r="BG306" s="5" t="n">
        <v>55130</v>
      </c>
      <c r="BJ306" s="5" t="n">
        <v>55130</v>
      </c>
    </row>
    <row r="307" spans="1:70">
      <c r="A307" s="4" t="s">
        <v>611</v>
      </c>
      <c r="M307" s="4" t="s">
        <v>624</v>
      </c>
      <c r="N307" s="4" t="s">
        <v>705</v>
      </c>
      <c r="O307" s="4" t="s">
        <v>705</v>
      </c>
      <c r="Q307" s="4" t="s">
        <v>624</v>
      </c>
      <c r="R307" s="4" t="s">
        <v>705</v>
      </c>
      <c r="T307" s="4" t="s">
        <v>624</v>
      </c>
      <c r="V307" s="4" t="s">
        <v>624</v>
      </c>
      <c r="W307" s="4" t="s">
        <v>376</v>
      </c>
      <c r="X307" s="4" t="s">
        <v>724</v>
      </c>
      <c r="Y307" s="4" t="s">
        <v>624</v>
      </c>
      <c r="AA307" s="4" t="s">
        <v>624</v>
      </c>
      <c r="BM307" s="4" t="s">
        <v>705</v>
      </c>
    </row>
    <row r="308" spans="1:70">
      <c r="A308" s="4" t="s">
        <v>612</v>
      </c>
      <c r="X308" s="4" t="s">
        <v>725</v>
      </c>
    </row>
    <row r="309" spans="1:70">
      <c r="A309" s="4" t="s">
        <v>603</v>
      </c>
      <c r="Q309" s="6" t="n">
        <v>210520</v>
      </c>
    </row>
    <row r="310" spans="1:70">
      <c r="A310" s="4" t="s">
        <v>614</v>
      </c>
      <c r="M310" s="4" t="s">
        <v>486</v>
      </c>
      <c r="N310" s="4" t="s">
        <v>486</v>
      </c>
      <c r="O310" s="4" t="s">
        <v>486</v>
      </c>
      <c r="Q310" s="4" t="s">
        <v>382</v>
      </c>
      <c r="R310" s="4" t="s">
        <v>382</v>
      </c>
      <c r="T310" s="4" t="s">
        <v>486</v>
      </c>
      <c r="V310" s="4" t="s">
        <v>382</v>
      </c>
      <c r="W310" s="4" t="s">
        <v>486</v>
      </c>
      <c r="X310" s="4" t="s">
        <v>463</v>
      </c>
      <c r="Y310" s="4" t="s">
        <v>382</v>
      </c>
      <c r="AA310" s="4" t="s">
        <v>382</v>
      </c>
      <c r="BM310" s="4" t="s">
        <v>486</v>
      </c>
    </row>
    <row r="311" spans="1:70">
      <c r="A311" s="4" t="s">
        <v>487</v>
      </c>
      <c r="X311" s="4" t="s">
        <v>726</v>
      </c>
    </row>
    <row r="312" spans="1:70">
      <c r="A312" s="4" t="s">
        <v>642</v>
      </c>
      <c r="Q312" s="9" t="n">
        <v>1.1</v>
      </c>
      <c r="R312" s="9" t="n">
        <v>1.1</v>
      </c>
      <c r="V312" s="9" t="n">
        <v>1.4</v>
      </c>
      <c r="X312" s="9" t="n">
        <v>0.25</v>
      </c>
      <c r="Y312" s="9" t="n">
        <v>1.4</v>
      </c>
    </row>
    <row r="313" spans="1:70">
      <c r="A313" s="4" t="s">
        <v>621</v>
      </c>
      <c r="M313" s="6" t="n">
        <v>57000</v>
      </c>
      <c r="R313" s="6" t="n">
        <v>570000</v>
      </c>
      <c r="T313" s="6" t="n">
        <v>75600</v>
      </c>
      <c r="W313" s="6" t="n">
        <v>85800</v>
      </c>
      <c r="X313" s="6" t="n">
        <v>50000</v>
      </c>
      <c r="Y313" s="6" t="n">
        <v>250000</v>
      </c>
      <c r="AA313" s="6" t="n">
        <v>125000</v>
      </c>
      <c r="BM313" s="6" t="n">
        <v>29615</v>
      </c>
    </row>
    <row r="314" spans="1:70">
      <c r="A314" s="4" t="s">
        <v>691</v>
      </c>
      <c r="R314" s="5" t="n">
        <v>28800</v>
      </c>
    </row>
    <row r="315" spans="1:70">
      <c r="A315" s="4" t="s">
        <v>648</v>
      </c>
      <c r="V315" s="6" t="n">
        <v>390000</v>
      </c>
      <c r="X315" s="5" t="n">
        <v>50000</v>
      </c>
    </row>
    <row r="316" spans="1:70">
      <c r="A316" s="4" t="s">
        <v>607</v>
      </c>
      <c r="M316" s="5" t="n">
        <v>25000</v>
      </c>
    </row>
    <row r="317" spans="1:70">
      <c r="A317" s="4" t="s">
        <v>662</v>
      </c>
      <c r="K317" s="6" t="n">
        <v>31500</v>
      </c>
      <c r="N317" s="6" t="n">
        <v>35619</v>
      </c>
    </row>
    <row r="318" spans="1:70">
      <c r="A318" s="4" t="s">
        <v>727</v>
      </c>
    </row>
    <row r="319" spans="1:70">
      <c r="A319" s="4" t="s">
        <v>610</v>
      </c>
      <c r="B319" s="6" t="n">
        <v>183750</v>
      </c>
      <c r="I319" s="6" t="n">
        <v>105264</v>
      </c>
      <c r="J319" s="6" t="n">
        <v>330000</v>
      </c>
      <c r="K319" s="6" t="n">
        <v>52500</v>
      </c>
      <c r="M319" s="5" t="n">
        <v>143000</v>
      </c>
      <c r="P319" s="6" t="n">
        <v>132300</v>
      </c>
      <c r="Q319" s="6" t="n">
        <v>416000</v>
      </c>
      <c r="R319" s="5" t="n">
        <v>624000</v>
      </c>
      <c r="T319" s="5" t="n">
        <v>126000</v>
      </c>
      <c r="V319" s="5" t="n">
        <v>437500</v>
      </c>
      <c r="W319" s="5" t="n">
        <v>143000</v>
      </c>
      <c r="X319" s="6" t="n">
        <v>58000</v>
      </c>
      <c r="Y319" s="5" t="n">
        <v>270400</v>
      </c>
      <c r="AA319" s="5" t="n">
        <v>270400</v>
      </c>
      <c r="BM319" s="6" t="n">
        <v>55000</v>
      </c>
    </row>
    <row r="320" spans="1:70">
      <c r="A320" s="4" t="s">
        <v>611</v>
      </c>
      <c r="B320" s="4" t="s">
        <v>624</v>
      </c>
      <c r="I320" s="4" t="s">
        <v>624</v>
      </c>
      <c r="J320" s="4" t="s">
        <v>624</v>
      </c>
      <c r="K320" s="4" t="s">
        <v>624</v>
      </c>
    </row>
    <row r="321" spans="1:70">
      <c r="A321" s="4" t="s">
        <v>612</v>
      </c>
      <c r="B321" s="4" t="s">
        <v>728</v>
      </c>
      <c r="K321" s="4" t="s">
        <v>729</v>
      </c>
      <c r="N321" s="4" t="s">
        <v>730</v>
      </c>
      <c r="Q321" s="4" t="s">
        <v>731</v>
      </c>
    </row>
    <row r="322" spans="1:70">
      <c r="A322" s="4" t="s">
        <v>603</v>
      </c>
      <c r="I322" s="6" t="n">
        <v>41900</v>
      </c>
    </row>
    <row r="323" spans="1:70">
      <c r="A323" s="4" t="s">
        <v>491</v>
      </c>
      <c r="K323" s="6" t="n">
        <v>2500</v>
      </c>
    </row>
    <row r="324" spans="1:70">
      <c r="A324" s="4" t="s">
        <v>614</v>
      </c>
      <c r="B324" s="4" t="s">
        <v>486</v>
      </c>
      <c r="I324" s="4" t="s">
        <v>486</v>
      </c>
      <c r="J324" s="4" t="s">
        <v>486</v>
      </c>
      <c r="K324" s="4" t="s">
        <v>486</v>
      </c>
    </row>
    <row r="325" spans="1:70">
      <c r="A325" s="4" t="s">
        <v>691</v>
      </c>
      <c r="Q325" s="6" t="n">
        <v>87200</v>
      </c>
      <c r="BJ325" s="5" t="n">
        <v>247000</v>
      </c>
    </row>
    <row r="326" spans="1:70">
      <c r="A326" s="4" t="s">
        <v>653</v>
      </c>
      <c r="J326" s="6" t="n">
        <v>99000</v>
      </c>
    </row>
    <row r="327" spans="1:70">
      <c r="A327" s="4" t="s">
        <v>648</v>
      </c>
      <c r="K327" s="6" t="n">
        <v>50000</v>
      </c>
    </row>
    <row r="328" spans="1:70">
      <c r="A328" s="4" t="s">
        <v>662</v>
      </c>
      <c r="B328" s="6" t="n">
        <v>31500</v>
      </c>
    </row>
    <row r="329" spans="1:70">
      <c r="A329" s="4" t="s">
        <v>625</v>
      </c>
      <c r="J329" s="4" t="s">
        <v>732</v>
      </c>
    </row>
    <row r="330" spans="1:70">
      <c r="A330" s="4" t="s">
        <v>733</v>
      </c>
    </row>
    <row r="331" spans="1:70">
      <c r="A331" s="4" t="s">
        <v>610</v>
      </c>
      <c r="J331" s="6" t="n">
        <v>50000</v>
      </c>
    </row>
    <row r="332" spans="1:70">
      <c r="A332" s="4" t="s">
        <v>491</v>
      </c>
      <c r="BJ332" s="5" t="n">
        <v>15000</v>
      </c>
    </row>
    <row r="333" spans="1:70">
      <c r="A333" s="4" t="s">
        <v>648</v>
      </c>
      <c r="BJ333" s="5" t="n">
        <v>150000</v>
      </c>
    </row>
    <row r="334" spans="1:70">
      <c r="A334" s="4" t="s">
        <v>734</v>
      </c>
    </row>
    <row r="335" spans="1:70">
      <c r="A335" s="4" t="s">
        <v>610</v>
      </c>
      <c r="J335" s="5" t="n">
        <v>50000</v>
      </c>
    </row>
    <row r="336" spans="1:70">
      <c r="A336" s="4" t="s">
        <v>491</v>
      </c>
      <c r="BJ336" s="5" t="n">
        <v>15000</v>
      </c>
    </row>
    <row r="337" spans="1:70">
      <c r="A337" s="4" t="s">
        <v>648</v>
      </c>
      <c r="BJ337" s="5" t="n">
        <v>150000</v>
      </c>
    </row>
    <row r="338" spans="1:70">
      <c r="A338" s="4" t="s">
        <v>735</v>
      </c>
    </row>
    <row r="339" spans="1:70">
      <c r="A339" s="4" t="s">
        <v>610</v>
      </c>
      <c r="J339" s="5" t="n">
        <v>50000</v>
      </c>
    </row>
    <row r="340" spans="1:70">
      <c r="A340" s="4" t="s">
        <v>491</v>
      </c>
      <c r="BJ340" s="5" t="n">
        <v>15000</v>
      </c>
    </row>
    <row r="341" spans="1:70">
      <c r="A341" s="4" t="s">
        <v>648</v>
      </c>
      <c r="BJ341" s="6" t="n">
        <v>150000</v>
      </c>
    </row>
    <row r="342" spans="1:70">
      <c r="A342" s="4" t="s">
        <v>736</v>
      </c>
    </row>
    <row r="343" spans="1:70">
      <c r="A343" s="4" t="s">
        <v>610</v>
      </c>
      <c r="J343" s="5" t="n">
        <v>50000</v>
      </c>
    </row>
    <row r="344" spans="1:70">
      <c r="A344" s="4" t="s">
        <v>737</v>
      </c>
    </row>
    <row r="345" spans="1:70">
      <c r="A345" s="4" t="s">
        <v>610</v>
      </c>
      <c r="J345" s="5" t="n">
        <v>50000</v>
      </c>
    </row>
    <row r="346" spans="1:70">
      <c r="A346" s="4" t="s">
        <v>738</v>
      </c>
    </row>
    <row r="347" spans="1:70">
      <c r="A347" s="4" t="s">
        <v>610</v>
      </c>
      <c r="J347" s="6" t="n">
        <v>50000</v>
      </c>
    </row>
    <row r="348" spans="1:70">
      <c r="A348" s="4" t="s">
        <v>739</v>
      </c>
    </row>
    <row r="349" spans="1:70">
      <c r="A349" s="4" t="s">
        <v>610</v>
      </c>
      <c r="B349" s="6" t="n">
        <v>52500</v>
      </c>
      <c r="I349" s="6" t="n">
        <v>52632</v>
      </c>
      <c r="M349" s="6" t="n">
        <v>71500</v>
      </c>
      <c r="P349" s="5" t="n">
        <v>66150</v>
      </c>
      <c r="R349" s="6" t="n">
        <v>312000</v>
      </c>
      <c r="T349" s="6" t="n">
        <v>63000</v>
      </c>
      <c r="V349" s="6" t="n">
        <v>218750</v>
      </c>
      <c r="W349" s="6" t="n">
        <v>71500</v>
      </c>
      <c r="Y349" s="6" t="n">
        <v>135200</v>
      </c>
      <c r="AA349" s="5" t="n">
        <v>135200</v>
      </c>
    </row>
    <row r="350" spans="1:70">
      <c r="A350" s="4" t="s">
        <v>612</v>
      </c>
      <c r="B350" s="4" t="s">
        <v>740</v>
      </c>
      <c r="I350" s="4" t="s">
        <v>741</v>
      </c>
      <c r="M350" s="4" t="s">
        <v>742</v>
      </c>
      <c r="R350" s="4" t="s">
        <v>743</v>
      </c>
      <c r="T350" s="4" t="s">
        <v>744</v>
      </c>
      <c r="V350" s="4" t="s">
        <v>745</v>
      </c>
      <c r="W350" s="4" t="s">
        <v>746</v>
      </c>
      <c r="Y350" s="4" t="s">
        <v>747</v>
      </c>
    </row>
    <row r="351" spans="1:70">
      <c r="A351" s="4" t="s">
        <v>620</v>
      </c>
      <c r="BJ351" s="5" t="n">
        <v>122903769</v>
      </c>
    </row>
    <row r="352" spans="1:70">
      <c r="A352" s="4" t="s">
        <v>603</v>
      </c>
      <c r="BG352" s="5" t="n">
        <v>306000</v>
      </c>
      <c r="BJ352" s="6" t="n">
        <v>306000</v>
      </c>
    </row>
    <row r="353" spans="1:70">
      <c r="A353" s="4" t="s">
        <v>491</v>
      </c>
      <c r="B353" s="6" t="n">
        <v>3150</v>
      </c>
      <c r="I353" s="6" t="n">
        <v>2632</v>
      </c>
      <c r="M353" s="6" t="n">
        <v>6500</v>
      </c>
      <c r="P353" s="5" t="n">
        <v>3150</v>
      </c>
      <c r="Q353" s="5" t="n">
        <v>8000</v>
      </c>
      <c r="R353" s="6" t="n">
        <v>12000</v>
      </c>
      <c r="T353" s="6" t="n">
        <v>3000</v>
      </c>
      <c r="V353" s="6" t="n">
        <v>8750</v>
      </c>
      <c r="W353" s="6" t="n">
        <v>6500</v>
      </c>
      <c r="Y353" s="6" t="n">
        <v>5200</v>
      </c>
      <c r="AA353" s="5" t="n">
        <v>5200</v>
      </c>
    </row>
    <row r="354" spans="1:70">
      <c r="A354" s="4" t="s">
        <v>621</v>
      </c>
      <c r="I354" s="5" t="n">
        <v>41900</v>
      </c>
    </row>
    <row r="355" spans="1:70">
      <c r="A355" s="4" t="s">
        <v>646</v>
      </c>
      <c r="B355" s="5" t="n">
        <v>3000</v>
      </c>
      <c r="I355" s="5" t="n">
        <v>5000</v>
      </c>
      <c r="M355" s="5" t="n">
        <v>8000</v>
      </c>
      <c r="P355" s="5" t="n">
        <v>3000</v>
      </c>
      <c r="Q355" s="5" t="n">
        <v>10000</v>
      </c>
      <c r="R355" s="5" t="n">
        <v>15000</v>
      </c>
      <c r="T355" s="5" t="n">
        <v>3000</v>
      </c>
      <c r="V355" s="5" t="n">
        <v>20000</v>
      </c>
      <c r="W355" s="5" t="n">
        <v>10000</v>
      </c>
      <c r="Y355" s="5" t="n">
        <v>5000</v>
      </c>
      <c r="AA355" s="5" t="n">
        <v>5000</v>
      </c>
    </row>
    <row r="356" spans="1:70">
      <c r="A356" s="4" t="s">
        <v>674</v>
      </c>
      <c r="BG356" s="5" t="n">
        <v>6634</v>
      </c>
      <c r="BJ356" s="6" t="n">
        <v>6634</v>
      </c>
    </row>
    <row r="357" spans="1:70">
      <c r="A357" s="4" t="s">
        <v>702</v>
      </c>
      <c r="B357" s="5" t="n">
        <v>45000</v>
      </c>
      <c r="I357" s="5" t="n">
        <v>45000</v>
      </c>
      <c r="M357" s="5" t="n">
        <v>57000</v>
      </c>
      <c r="Q357" s="5" t="n">
        <v>190000</v>
      </c>
      <c r="T357" s="5" t="n">
        <v>57000</v>
      </c>
      <c r="V357" s="5" t="n">
        <v>190000</v>
      </c>
      <c r="W357" s="5" t="n">
        <v>55000</v>
      </c>
    </row>
    <row r="358" spans="1:70">
      <c r="A358" s="4" t="s">
        <v>648</v>
      </c>
      <c r="P358" s="5" t="n">
        <v>60000</v>
      </c>
      <c r="R358" s="5" t="n">
        <v>285000</v>
      </c>
      <c r="Y358" s="5" t="n">
        <v>125000</v>
      </c>
      <c r="AA358" s="5" t="n">
        <v>125000</v>
      </c>
    </row>
    <row r="359" spans="1:70">
      <c r="A359" s="4" t="s">
        <v>748</v>
      </c>
    </row>
    <row r="360" spans="1:70">
      <c r="A360" s="4" t="s">
        <v>610</v>
      </c>
      <c r="B360" s="5" t="n">
        <v>52500</v>
      </c>
      <c r="I360" s="5" t="n">
        <v>62632</v>
      </c>
      <c r="M360" s="5" t="n">
        <v>71500</v>
      </c>
      <c r="P360" s="5" t="n">
        <v>66150</v>
      </c>
      <c r="Q360" s="5" t="n">
        <v>208000</v>
      </c>
      <c r="R360" s="5" t="n">
        <v>312000</v>
      </c>
      <c r="T360" s="5" t="n">
        <v>63000</v>
      </c>
      <c r="V360" s="5" t="n">
        <v>218750</v>
      </c>
      <c r="W360" s="5" t="n">
        <v>71500</v>
      </c>
      <c r="Y360" s="6" t="n">
        <v>135200</v>
      </c>
      <c r="AA360" s="6" t="n">
        <v>135200</v>
      </c>
    </row>
    <row r="361" spans="1:70">
      <c r="A361" s="4" t="s">
        <v>612</v>
      </c>
      <c r="D361" s="4" t="s">
        <v>744</v>
      </c>
      <c r="E361" s="4" t="s">
        <v>746</v>
      </c>
      <c r="H361" s="4" t="s">
        <v>745</v>
      </c>
      <c r="Y361" s="4" t="s">
        <v>747</v>
      </c>
      <c r="AA361" s="4" t="s">
        <v>749</v>
      </c>
    </row>
    <row r="362" spans="1:70">
      <c r="A362" s="4" t="s">
        <v>620</v>
      </c>
      <c r="BJ362" s="5" t="n">
        <v>155053441</v>
      </c>
    </row>
    <row r="363" spans="1:70">
      <c r="A363" s="4" t="s">
        <v>338</v>
      </c>
      <c r="B363" s="5" t="n">
        <v>50000</v>
      </c>
      <c r="I363" s="6" t="n">
        <v>50000</v>
      </c>
      <c r="M363" s="6" t="n">
        <v>65000</v>
      </c>
      <c r="P363" s="6" t="n">
        <v>63000</v>
      </c>
      <c r="Q363" s="5" t="n">
        <v>200000</v>
      </c>
      <c r="R363" s="5" t="n">
        <v>300000</v>
      </c>
      <c r="T363" s="6" t="n">
        <v>60000</v>
      </c>
      <c r="V363" s="6" t="n">
        <v>210000</v>
      </c>
      <c r="W363" s="6" t="n">
        <v>65000</v>
      </c>
      <c r="Y363" s="6" t="n">
        <v>130000</v>
      </c>
      <c r="AA363" s="6" t="n">
        <v>130000</v>
      </c>
    </row>
    <row r="364" spans="1:70">
      <c r="A364" s="4" t="s">
        <v>491</v>
      </c>
      <c r="D364" s="6" t="n">
        <v>3000</v>
      </c>
      <c r="E364" s="6" t="n">
        <v>6500</v>
      </c>
      <c r="H364" s="6" t="n">
        <v>8750</v>
      </c>
      <c r="Y364" s="5" t="n">
        <v>5200</v>
      </c>
      <c r="BJ364" s="6" t="n">
        <v>5200</v>
      </c>
    </row>
    <row r="365" spans="1:70">
      <c r="A365" s="4" t="s">
        <v>642</v>
      </c>
      <c r="AA365" s="9" t="n">
        <v>1.4</v>
      </c>
    </row>
    <row r="366" spans="1:70">
      <c r="A366" s="4" t="s">
        <v>621</v>
      </c>
      <c r="BG366" s="5" t="n">
        <v>125000</v>
      </c>
      <c r="BJ366" s="5" t="n">
        <v>125000</v>
      </c>
    </row>
    <row r="367" spans="1:70">
      <c r="A367" s="4" t="s">
        <v>750</v>
      </c>
      <c r="BG367" s="5" t="n">
        <v>129980</v>
      </c>
      <c r="BJ367" s="5" t="n">
        <v>129980</v>
      </c>
    </row>
    <row r="368" spans="1:70">
      <c r="A368" s="4" t="s">
        <v>653</v>
      </c>
      <c r="BG368" s="5" t="n">
        <v>10213</v>
      </c>
      <c r="BJ368" s="5" t="n">
        <v>10213</v>
      </c>
    </row>
    <row r="369" spans="1:70">
      <c r="A369" s="4" t="s">
        <v>646</v>
      </c>
      <c r="D369" s="5" t="n">
        <v>3000</v>
      </c>
      <c r="E369" s="5" t="n">
        <v>15625</v>
      </c>
      <c r="H369" s="5" t="n">
        <v>10000</v>
      </c>
      <c r="Y369" s="5" t="n">
        <v>5000</v>
      </c>
      <c r="BJ369" s="5" t="n">
        <v>5000</v>
      </c>
    </row>
    <row r="370" spans="1:70">
      <c r="A370" s="4" t="s">
        <v>702</v>
      </c>
      <c r="D370" s="6" t="n">
        <v>57000</v>
      </c>
      <c r="E370" s="6" t="n">
        <v>49375</v>
      </c>
      <c r="H370" s="6" t="n">
        <v>200000</v>
      </c>
      <c r="Q370" s="5" t="n">
        <v>190000</v>
      </c>
    </row>
    <row r="371" spans="1:70">
      <c r="A371" s="4" t="s">
        <v>648</v>
      </c>
      <c r="Y371" s="6" t="n">
        <v>125000</v>
      </c>
      <c r="BJ371" s="5" t="n">
        <v>125000</v>
      </c>
    </row>
    <row r="372" spans="1:70">
      <c r="A372" s="4" t="s">
        <v>751</v>
      </c>
    </row>
    <row r="373" spans="1:70">
      <c r="A373" s="4" t="s">
        <v>491</v>
      </c>
      <c r="BJ373" s="5" t="n">
        <v>12000</v>
      </c>
    </row>
    <row r="374" spans="1:70">
      <c r="A374" s="4" t="s">
        <v>646</v>
      </c>
      <c r="BJ374" s="5" t="n">
        <v>15000</v>
      </c>
    </row>
    <row r="375" spans="1:70">
      <c r="A375" s="4" t="s">
        <v>648</v>
      </c>
      <c r="BJ375" s="5" t="n">
        <v>285000</v>
      </c>
    </row>
    <row r="376" spans="1:70">
      <c r="A376" s="4" t="s">
        <v>752</v>
      </c>
    </row>
    <row r="377" spans="1:70">
      <c r="A377" s="4" t="s">
        <v>610</v>
      </c>
      <c r="Q377" s="6" t="n">
        <v>208000</v>
      </c>
      <c r="BG377" s="5" t="n">
        <v>289300</v>
      </c>
      <c r="BJ377" s="5" t="n">
        <v>289300</v>
      </c>
    </row>
    <row r="378" spans="1:70">
      <c r="A378" s="4" t="s">
        <v>603</v>
      </c>
      <c r="R378" s="5" t="n">
        <v>755690</v>
      </c>
      <c r="BG378" s="5" t="n">
        <v>311756</v>
      </c>
      <c r="BJ378" s="5" t="n">
        <v>311756</v>
      </c>
    </row>
    <row r="379" spans="1:70">
      <c r="A379" s="4" t="s">
        <v>691</v>
      </c>
      <c r="BJ379" s="5" t="n">
        <v>172000</v>
      </c>
    </row>
    <row r="380" spans="1:70">
      <c r="A380" s="4" t="s">
        <v>674</v>
      </c>
      <c r="R380" s="6" t="n">
        <v>354542</v>
      </c>
      <c r="BG380" s="5" t="n">
        <v>180491</v>
      </c>
      <c r="BJ380" s="6" t="n">
        <v>180491</v>
      </c>
    </row>
    <row r="381" spans="1:70">
      <c r="A381" s="4" t="s">
        <v>753</v>
      </c>
    </row>
    <row r="382" spans="1:70">
      <c r="A382" s="4" t="s">
        <v>620</v>
      </c>
      <c r="BJ382" s="5" t="n">
        <v>19540392</v>
      </c>
    </row>
    <row r="383" spans="1:70">
      <c r="A383" s="4" t="s">
        <v>603</v>
      </c>
      <c r="BG383" s="5" t="n">
        <v>73505</v>
      </c>
      <c r="BJ383" s="6" t="n">
        <v>73505</v>
      </c>
    </row>
    <row r="384" spans="1:70">
      <c r="A384" s="4" t="s">
        <v>754</v>
      </c>
    </row>
    <row r="385" spans="1:70">
      <c r="A385" s="4" t="s">
        <v>620</v>
      </c>
      <c r="BJ385" s="5" t="n">
        <v>136096419</v>
      </c>
    </row>
    <row r="386" spans="1:70">
      <c r="A386" s="4" t="s">
        <v>755</v>
      </c>
    </row>
    <row r="387" spans="1:70">
      <c r="A387" s="4" t="s">
        <v>610</v>
      </c>
      <c r="BG387" s="5" t="n">
        <v>21453</v>
      </c>
      <c r="BJ387" s="6" t="n">
        <v>21453</v>
      </c>
    </row>
    <row r="388" spans="1:70">
      <c r="A388" s="4" t="s">
        <v>620</v>
      </c>
      <c r="BJ388" s="5" t="n">
        <v>38138933</v>
      </c>
    </row>
    <row r="389" spans="1:70">
      <c r="A389" s="4" t="s">
        <v>756</v>
      </c>
    </row>
    <row r="390" spans="1:70">
      <c r="A390" s="4" t="s">
        <v>610</v>
      </c>
      <c r="BG390" s="5" t="n">
        <v>442080</v>
      </c>
      <c r="BJ390" s="6" t="n">
        <v>442080</v>
      </c>
    </row>
    <row r="391" spans="1:70">
      <c r="A391" s="4" t="s">
        <v>603</v>
      </c>
      <c r="BG391" s="5" t="n">
        <v>499800</v>
      </c>
      <c r="BJ391" s="5" t="n">
        <v>499800</v>
      </c>
    </row>
    <row r="392" spans="1:70">
      <c r="A392" s="4" t="s">
        <v>674</v>
      </c>
      <c r="BG392" s="5" t="n">
        <v>322295</v>
      </c>
      <c r="BJ392" s="6" t="n">
        <v>322295</v>
      </c>
    </row>
    <row r="393" spans="1:70">
      <c r="A393" s="4" t="s">
        <v>757</v>
      </c>
    </row>
    <row r="394" spans="1:70">
      <c r="A394" s="4" t="s">
        <v>620</v>
      </c>
      <c r="BJ394" s="5" t="n">
        <v>176568018</v>
      </c>
    </row>
    <row r="395" spans="1:70">
      <c r="A395" s="4" t="s">
        <v>727</v>
      </c>
    </row>
    <row r="396" spans="1:70">
      <c r="A396" s="4" t="s">
        <v>610</v>
      </c>
      <c r="BG396" s="5" t="n">
        <v>171420</v>
      </c>
      <c r="BJ396" s="6" t="n">
        <v>171420</v>
      </c>
    </row>
    <row r="397" spans="1:70">
      <c r="A397" s="4" t="s">
        <v>612</v>
      </c>
      <c r="S397" s="4" t="s">
        <v>758</v>
      </c>
    </row>
    <row r="398" spans="1:70">
      <c r="A398" s="4" t="s">
        <v>646</v>
      </c>
      <c r="S398" s="6" t="n">
        <v>5500</v>
      </c>
    </row>
    <row r="399" spans="1:70">
      <c r="A399" s="4" t="s">
        <v>648</v>
      </c>
      <c r="S399" s="6" t="n">
        <v>49500</v>
      </c>
    </row>
    <row r="400" spans="1:70">
      <c r="A400" s="4" t="s">
        <v>759</v>
      </c>
    </row>
    <row r="401" spans="1:70">
      <c r="A401" s="4" t="s">
        <v>620</v>
      </c>
      <c r="BJ401" s="5" t="n">
        <v>80913285</v>
      </c>
    </row>
    <row r="402" spans="1:70">
      <c r="A402" s="4" t="s">
        <v>760</v>
      </c>
    </row>
    <row r="403" spans="1:70">
      <c r="A403" s="4" t="s">
        <v>610</v>
      </c>
      <c r="BG403" s="5" t="n">
        <v>129298</v>
      </c>
      <c r="BJ403" s="6" t="n">
        <v>129298</v>
      </c>
    </row>
    <row r="404" spans="1:70">
      <c r="A404" s="4" t="s">
        <v>620</v>
      </c>
      <c r="BJ404" s="5" t="n">
        <v>359025363</v>
      </c>
    </row>
    <row r="405" spans="1:70">
      <c r="A405" s="4" t="s">
        <v>761</v>
      </c>
    </row>
    <row r="406" spans="1:70">
      <c r="A406" s="4" t="s">
        <v>610</v>
      </c>
      <c r="BG406" s="5" t="n">
        <v>519860</v>
      </c>
      <c r="BJ406" s="6" t="n">
        <v>519860</v>
      </c>
    </row>
    <row r="407" spans="1:70">
      <c r="A407" s="4" t="s">
        <v>762</v>
      </c>
    </row>
    <row r="408" spans="1:70">
      <c r="A408" s="4" t="s">
        <v>610</v>
      </c>
      <c r="BG408" s="5" t="n">
        <v>74968</v>
      </c>
      <c r="BJ408" s="5" t="n">
        <v>74968</v>
      </c>
    </row>
    <row r="409" spans="1:70">
      <c r="A409" s="4" t="s">
        <v>603</v>
      </c>
      <c r="BG409" s="5" t="n">
        <v>72607</v>
      </c>
      <c r="BJ409" s="5" t="n">
        <v>72607</v>
      </c>
    </row>
    <row r="410" spans="1:70">
      <c r="A410" s="4" t="s">
        <v>763</v>
      </c>
    </row>
    <row r="411" spans="1:70">
      <c r="A411" s="4" t="s">
        <v>610</v>
      </c>
      <c r="BG411" s="5" t="n">
        <v>220241</v>
      </c>
      <c r="BJ411" s="5" t="n">
        <v>220241</v>
      </c>
    </row>
    <row r="412" spans="1:70">
      <c r="A412" s="4" t="s">
        <v>603</v>
      </c>
      <c r="BG412" s="5" t="n">
        <v>131728</v>
      </c>
      <c r="BJ412" s="6" t="n">
        <v>131728</v>
      </c>
    </row>
    <row r="413" spans="1:70">
      <c r="A413" s="4" t="s">
        <v>764</v>
      </c>
    </row>
    <row r="414" spans="1:70">
      <c r="A414" s="4" t="s">
        <v>612</v>
      </c>
      <c r="BJ414" s="4" t="s">
        <v>741</v>
      </c>
    </row>
    <row r="415" spans="1:70">
      <c r="A415" s="4" t="s">
        <v>491</v>
      </c>
      <c r="BJ415" s="6" t="n">
        <v>2632</v>
      </c>
    </row>
    <row r="416" spans="1:70">
      <c r="A416" s="4" t="s">
        <v>646</v>
      </c>
      <c r="BJ416" s="5" t="n">
        <v>5000</v>
      </c>
    </row>
    <row r="417" spans="1:70">
      <c r="A417" s="4" t="s">
        <v>702</v>
      </c>
      <c r="BJ417" s="5" t="n">
        <v>45000</v>
      </c>
    </row>
    <row r="418" spans="1:70">
      <c r="A418" s="4" t="s">
        <v>765</v>
      </c>
    </row>
    <row r="419" spans="1:70">
      <c r="A419" s="4" t="s">
        <v>691</v>
      </c>
      <c r="BJ419" s="5" t="n">
        <v>16000</v>
      </c>
    </row>
    <row r="420" spans="1:70">
      <c r="A420" s="4" t="s">
        <v>739</v>
      </c>
    </row>
    <row r="421" spans="1:70">
      <c r="A421" s="4" t="s">
        <v>638</v>
      </c>
      <c r="BG421" s="5" t="n">
        <v>54590</v>
      </c>
      <c r="BJ421" s="5" t="n">
        <v>54590</v>
      </c>
    </row>
    <row r="422" spans="1:70">
      <c r="A422" s="4" t="s">
        <v>674</v>
      </c>
      <c r="BG422" s="5" t="n">
        <v>40937</v>
      </c>
      <c r="BJ422" s="5" t="n">
        <v>40937</v>
      </c>
    </row>
    <row r="423" spans="1:70">
      <c r="A423" s="4" t="s">
        <v>766</v>
      </c>
    </row>
    <row r="424" spans="1:70">
      <c r="A424" s="4" t="s">
        <v>610</v>
      </c>
      <c r="B424" s="5" t="n">
        <v>78750</v>
      </c>
    </row>
    <row r="425" spans="1:70">
      <c r="A425" s="4" t="s">
        <v>338</v>
      </c>
      <c r="B425" s="6" t="n">
        <v>75000</v>
      </c>
    </row>
    <row r="426" spans="1:70">
      <c r="A426" s="4" t="s">
        <v>767</v>
      </c>
    </row>
    <row r="427" spans="1:70">
      <c r="A427" s="4" t="s">
        <v>610</v>
      </c>
      <c r="BG427" s="5" t="n">
        <v>53375</v>
      </c>
      <c r="BJ427" s="6" t="n">
        <v>53375</v>
      </c>
    </row>
    <row r="428" spans="1:70">
      <c r="A428" s="4" t="s">
        <v>768</v>
      </c>
    </row>
    <row r="429" spans="1:70">
      <c r="A429" s="4" t="s">
        <v>611</v>
      </c>
      <c r="W429" s="4" t="s">
        <v>705</v>
      </c>
    </row>
    <row r="430" spans="1:70">
      <c r="A430" s="4" t="s">
        <v>614</v>
      </c>
      <c r="W430" s="4" t="s">
        <v>486</v>
      </c>
    </row>
    <row r="431" spans="1:70">
      <c r="A431" s="4" t="s">
        <v>621</v>
      </c>
      <c r="W431" s="6" t="n">
        <v>37846</v>
      </c>
    </row>
    <row r="432" spans="1:70">
      <c r="A432" s="4" t="s">
        <v>769</v>
      </c>
    </row>
    <row r="433" spans="1:70">
      <c r="A433" s="4" t="s">
        <v>610</v>
      </c>
      <c r="W433" s="5" t="n">
        <v>126000</v>
      </c>
    </row>
    <row r="434" spans="1:70">
      <c r="A434" s="4" t="s">
        <v>620</v>
      </c>
      <c r="BJ434" s="5" t="n">
        <v>140878295</v>
      </c>
    </row>
    <row r="435" spans="1:70">
      <c r="A435" s="4" t="s">
        <v>770</v>
      </c>
    </row>
    <row r="436" spans="1:70">
      <c r="A436" s="4" t="s">
        <v>610</v>
      </c>
      <c r="W436" s="6" t="n">
        <v>63000</v>
      </c>
    </row>
    <row r="437" spans="1:70">
      <c r="A437" s="4" t="s">
        <v>612</v>
      </c>
      <c r="W437" s="4" t="s">
        <v>771</v>
      </c>
    </row>
    <row r="438" spans="1:70">
      <c r="A438" s="4" t="s">
        <v>491</v>
      </c>
      <c r="W438" s="6" t="n">
        <v>3000</v>
      </c>
    </row>
    <row r="439" spans="1:70">
      <c r="A439" s="4" t="s">
        <v>646</v>
      </c>
      <c r="W439" s="5" t="n">
        <v>3000</v>
      </c>
    </row>
    <row r="440" spans="1:70">
      <c r="A440" s="4" t="s">
        <v>702</v>
      </c>
      <c r="W440" s="5" t="n">
        <v>57000</v>
      </c>
    </row>
    <row r="441" spans="1:70">
      <c r="A441" s="4" t="s">
        <v>772</v>
      </c>
    </row>
    <row r="442" spans="1:70">
      <c r="A442" s="4" t="s">
        <v>610</v>
      </c>
      <c r="W442" s="5" t="n">
        <v>63000</v>
      </c>
    </row>
    <row r="443" spans="1:70">
      <c r="A443" s="4" t="s">
        <v>612</v>
      </c>
      <c r="C443" s="4" t="s">
        <v>771</v>
      </c>
    </row>
    <row r="444" spans="1:70">
      <c r="A444" s="4" t="s">
        <v>338</v>
      </c>
      <c r="W444" s="6" t="n">
        <v>60000</v>
      </c>
    </row>
    <row r="445" spans="1:70">
      <c r="A445" s="4" t="s">
        <v>491</v>
      </c>
      <c r="C445" s="6" t="n">
        <v>3000</v>
      </c>
    </row>
    <row r="446" spans="1:70">
      <c r="A446" s="4" t="s">
        <v>646</v>
      </c>
      <c r="C446" s="5" t="n">
        <v>3000</v>
      </c>
    </row>
    <row r="447" spans="1:70">
      <c r="A447" s="4" t="s">
        <v>702</v>
      </c>
      <c r="C447" s="6" t="n">
        <v>57000</v>
      </c>
    </row>
    <row r="448" spans="1:70">
      <c r="A448" s="4" t="s">
        <v>723</v>
      </c>
    </row>
    <row r="449" spans="1:70">
      <c r="A449" s="4" t="s">
        <v>610</v>
      </c>
      <c r="BG449" s="5" t="n">
        <v>69460</v>
      </c>
      <c r="BJ449" s="6" t="n">
        <v>69460</v>
      </c>
    </row>
    <row r="450" spans="1:70">
      <c r="A450" s="4" t="s">
        <v>773</v>
      </c>
    </row>
    <row r="451" spans="1:70">
      <c r="A451" s="4" t="s">
        <v>610</v>
      </c>
      <c r="BF451" s="6" t="n">
        <v>849510</v>
      </c>
    </row>
    <row r="452" spans="1:70">
      <c r="A452" s="4" t="s">
        <v>702</v>
      </c>
      <c r="BF452" s="5" t="n">
        <v>3000000</v>
      </c>
    </row>
    <row r="453" spans="1:70">
      <c r="A453" s="4" t="s">
        <v>648</v>
      </c>
      <c r="BF453" s="5" t="n">
        <v>750000</v>
      </c>
      <c r="BJ453" s="5" t="n">
        <v>301769</v>
      </c>
    </row>
    <row r="454" spans="1:70">
      <c r="A454" s="4" t="s">
        <v>774</v>
      </c>
      <c r="BF454" s="5" t="n">
        <v>1500000</v>
      </c>
    </row>
    <row r="455" spans="1:70">
      <c r="A455" s="4" t="s">
        <v>608</v>
      </c>
      <c r="BF455" s="6" t="n">
        <v>750000</v>
      </c>
    </row>
    <row r="456" spans="1:70">
      <c r="A456" s="4" t="s">
        <v>672</v>
      </c>
      <c r="BJ456" s="5" t="n">
        <v>547743</v>
      </c>
    </row>
    <row r="457" spans="1:70">
      <c r="A457" s="4" t="s">
        <v>775</v>
      </c>
    </row>
    <row r="458" spans="1:70">
      <c r="A458" s="4" t="s">
        <v>610</v>
      </c>
      <c r="BG458" s="5" t="n">
        <v>22500</v>
      </c>
      <c r="BJ458" s="5" t="n">
        <v>22500</v>
      </c>
    </row>
    <row r="459" spans="1:70">
      <c r="A459" s="4" t="s">
        <v>776</v>
      </c>
      <c r="G459" s="6" t="n">
        <v>862</v>
      </c>
      <c r="O459" s="6" t="n">
        <v>419</v>
      </c>
    </row>
    <row r="460" spans="1:70">
      <c r="A460" s="4" t="s">
        <v>653</v>
      </c>
      <c r="BG460" s="5" t="n">
        <v>153626</v>
      </c>
      <c r="BJ460" s="5" t="n">
        <v>153626</v>
      </c>
    </row>
    <row r="461" spans="1:70">
      <c r="A461" s="4" t="s">
        <v>651</v>
      </c>
      <c r="BJ461" s="5" t="n">
        <v>177182</v>
      </c>
    </row>
    <row r="462" spans="1:70">
      <c r="A462" s="4" t="s">
        <v>777</v>
      </c>
      <c r="G462" s="5" t="n">
        <v>105000</v>
      </c>
      <c r="N462" s="6" t="n">
        <v>51000</v>
      </c>
      <c r="O462" s="5" t="n">
        <v>51000</v>
      </c>
      <c r="Z462" s="5" t="n">
        <v>105000</v>
      </c>
      <c r="BG462" s="6" t="n">
        <v>105000</v>
      </c>
      <c r="BJ462" s="5" t="n">
        <v>105000</v>
      </c>
    </row>
    <row r="463" spans="1:70">
      <c r="A463" s="4" t="s">
        <v>778</v>
      </c>
      <c r="BJ463" s="6" t="n">
        <v>102900</v>
      </c>
    </row>
    <row r="464" spans="1:70">
      <c r="A464" s="4" t="s">
        <v>779</v>
      </c>
      <c r="G464" s="5" t="n">
        <v>2100</v>
      </c>
      <c r="O464" s="5" t="n">
        <v>1020</v>
      </c>
      <c r="Z464" s="6" t="n">
        <v>3150</v>
      </c>
    </row>
    <row r="465" spans="1:70">
      <c r="A465" s="4" t="s">
        <v>780</v>
      </c>
      <c r="Z465" s="4" t="s">
        <v>781</v>
      </c>
      <c r="BJ465" s="4" t="s">
        <v>781</v>
      </c>
    </row>
    <row r="466" spans="1:70">
      <c r="A466" s="4" t="s">
        <v>672</v>
      </c>
      <c r="G466" s="6" t="n">
        <v>144900</v>
      </c>
      <c r="O466" s="6" t="n">
        <v>70380</v>
      </c>
      <c r="Z466" s="6" t="n">
        <v>144900</v>
      </c>
    </row>
    <row r="467" spans="1:70">
      <c r="A467" s="4" t="s">
        <v>782</v>
      </c>
    </row>
    <row r="468" spans="1:70">
      <c r="A468" s="4" t="s">
        <v>776</v>
      </c>
      <c r="F468" s="6" t="n">
        <v>821</v>
      </c>
    </row>
    <row r="469" spans="1:70">
      <c r="A469" s="4" t="s">
        <v>777</v>
      </c>
      <c r="F469" s="5" t="n">
        <v>100000</v>
      </c>
    </row>
    <row r="470" spans="1:70">
      <c r="A470" s="4" t="s">
        <v>779</v>
      </c>
      <c r="F470" s="6" t="n">
        <v>2000</v>
      </c>
    </row>
    <row r="471" spans="1:70">
      <c r="A471" s="4" t="s">
        <v>780</v>
      </c>
      <c r="F471" s="4" t="s">
        <v>781</v>
      </c>
    </row>
    <row r="472" spans="1:70">
      <c r="A472" s="4" t="s">
        <v>672</v>
      </c>
      <c r="F472" s="6" t="n">
        <v>13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0</v>
      </c>
      <c r="B1" s="2" t="s">
        <v>1</v>
      </c>
    </row>
    <row r="2" spans="1:2">
      <c r="B2" s="2" t="s">
        <v>111</v>
      </c>
    </row>
    <row r="3" spans="1:2">
      <c r="A3" s="3" t="s">
        <v>87</v>
      </c>
    </row>
    <row r="4" spans="1:2">
      <c r="A4" s="4" t="s">
        <v>112</v>
      </c>
      <c r="B4" s="6" t="n">
        <v>202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783</v>
      </c>
      <c r="B1" s="2" t="s">
        <v>1</v>
      </c>
      <c r="D1" s="2" t="s">
        <v>784</v>
      </c>
    </row>
    <row r="2" spans="1:4">
      <c r="B2" s="2" t="s">
        <v>2</v>
      </c>
      <c r="C2" s="2" t="s">
        <v>32</v>
      </c>
      <c r="D2" s="2" t="s">
        <v>2</v>
      </c>
    </row>
    <row r="3" spans="1:4">
      <c r="A3" s="4" t="s">
        <v>785</v>
      </c>
    </row>
    <row r="4" spans="1:4">
      <c r="A4" s="4" t="s">
        <v>786</v>
      </c>
      <c r="B4" s="6" t="n">
        <v>602</v>
      </c>
      <c r="C4" s="6" t="n">
        <v>200</v>
      </c>
      <c r="D4" s="6" t="n">
        <v>602</v>
      </c>
    </row>
    <row r="5" spans="1:4">
      <c r="A5" s="4" t="s">
        <v>787</v>
      </c>
      <c r="B5" s="5" t="n">
        <v>36</v>
      </c>
      <c r="D5" s="4" t="s">
        <v>38</v>
      </c>
    </row>
    <row r="6" spans="1:4">
      <c r="A6" s="4" t="s">
        <v>788</v>
      </c>
      <c r="B6" s="5" t="n">
        <v>638</v>
      </c>
      <c r="D6" s="5" t="n">
        <v>200</v>
      </c>
    </row>
    <row r="7" spans="1:4">
      <c r="A7" s="4" t="s">
        <v>789</v>
      </c>
    </row>
    <row r="8" spans="1:4">
      <c r="A8" s="4" t="s">
        <v>786</v>
      </c>
      <c r="B8" s="5" t="n">
        <v>287</v>
      </c>
      <c r="C8" s="4" t="s">
        <v>38</v>
      </c>
      <c r="D8" s="5" t="n">
        <v>287</v>
      </c>
    </row>
    <row r="9" spans="1:4">
      <c r="A9" s="4" t="s">
        <v>787</v>
      </c>
      <c r="B9" s="4" t="s">
        <v>38</v>
      </c>
      <c r="C9" s="4" t="s">
        <v>38</v>
      </c>
    </row>
    <row r="10" spans="1:4">
      <c r="A10" s="4" t="s">
        <v>788</v>
      </c>
      <c r="B10" s="5" t="n">
        <v>287</v>
      </c>
      <c r="C10" s="4" t="s">
        <v>38</v>
      </c>
    </row>
    <row r="11" spans="1:4">
      <c r="A11" s="4" t="s">
        <v>790</v>
      </c>
    </row>
    <row r="12" spans="1:4">
      <c r="A12" s="4" t="s">
        <v>786</v>
      </c>
      <c r="B12" s="5" t="n">
        <v>889</v>
      </c>
      <c r="C12" s="5" t="n">
        <v>200</v>
      </c>
      <c r="D12" s="5" t="n">
        <v>889</v>
      </c>
    </row>
    <row r="13" spans="1:4">
      <c r="A13" s="4" t="s">
        <v>787</v>
      </c>
      <c r="B13" s="5" t="n">
        <v>36</v>
      </c>
      <c r="C13" s="4" t="s">
        <v>38</v>
      </c>
    </row>
    <row r="14" spans="1:4">
      <c r="A14" s="4" t="s">
        <v>788</v>
      </c>
      <c r="B14" s="5" t="n">
        <v>925</v>
      </c>
      <c r="C14" s="5" t="n">
        <v>200</v>
      </c>
    </row>
    <row r="15" spans="1:4">
      <c r="A15" s="4" t="s">
        <v>791</v>
      </c>
    </row>
    <row r="16" spans="1:4">
      <c r="A16" s="4" t="s">
        <v>786</v>
      </c>
      <c r="B16" s="5" t="n">
        <v>4611</v>
      </c>
      <c r="C16" s="5" t="n">
        <v>5984</v>
      </c>
      <c r="D16" s="5" t="n">
        <v>4611</v>
      </c>
    </row>
    <row r="17" spans="1:4">
      <c r="A17" s="4" t="s">
        <v>787</v>
      </c>
      <c r="B17" s="5" t="n">
        <v>819</v>
      </c>
      <c r="C17" s="5" t="n">
        <v>650</v>
      </c>
    </row>
    <row r="18" spans="1:4">
      <c r="A18" s="4" t="s">
        <v>788</v>
      </c>
      <c r="B18" s="5" t="n">
        <v>5430</v>
      </c>
      <c r="C18" s="5" t="n">
        <v>6634</v>
      </c>
    </row>
    <row r="19" spans="1:4">
      <c r="A19" s="4" t="s">
        <v>792</v>
      </c>
    </row>
    <row r="20" spans="1:4">
      <c r="A20" s="4" t="s">
        <v>786</v>
      </c>
      <c r="B20" s="5" t="n">
        <v>-1367</v>
      </c>
      <c r="C20" s="5" t="n">
        <v>-4054</v>
      </c>
      <c r="D20" s="5" t="n">
        <v>-1367</v>
      </c>
    </row>
    <row r="21" spans="1:4">
      <c r="A21" s="4" t="s">
        <v>787</v>
      </c>
      <c r="B21" s="4" t="s">
        <v>38</v>
      </c>
      <c r="C21" s="4" t="s">
        <v>38</v>
      </c>
    </row>
    <row r="22" spans="1:4">
      <c r="A22" s="4" t="s">
        <v>788</v>
      </c>
      <c r="B22" s="5" t="n">
        <v>-1367</v>
      </c>
      <c r="C22" s="5" t="n">
        <v>-4054</v>
      </c>
    </row>
    <row r="23" spans="1:4">
      <c r="A23" s="4" t="s">
        <v>793</v>
      </c>
    </row>
    <row r="24" spans="1:4">
      <c r="A24" s="4" t="s">
        <v>786</v>
      </c>
      <c r="B24" s="5" t="n">
        <v>3244</v>
      </c>
      <c r="C24" s="5" t="n">
        <v>1930</v>
      </c>
      <c r="D24" s="5" t="n">
        <v>3244</v>
      </c>
    </row>
    <row r="25" spans="1:4">
      <c r="A25" s="4" t="s">
        <v>787</v>
      </c>
      <c r="B25" s="5" t="n">
        <v>819</v>
      </c>
      <c r="C25" s="5" t="n">
        <v>650</v>
      </c>
    </row>
    <row r="26" spans="1:4">
      <c r="A26" s="4" t="s">
        <v>788</v>
      </c>
      <c r="B26" s="5" t="n">
        <v>4063</v>
      </c>
      <c r="C26" s="5" t="n">
        <v>2580</v>
      </c>
    </row>
    <row r="27" spans="1:4">
      <c r="A27" s="4" t="s">
        <v>794</v>
      </c>
    </row>
    <row r="28" spans="1:4">
      <c r="A28" s="4" t="s">
        <v>786</v>
      </c>
      <c r="B28" s="5" t="n">
        <v>-180</v>
      </c>
      <c r="C28" s="5" t="n">
        <v>-652</v>
      </c>
      <c r="D28" s="5" t="n">
        <v>-180</v>
      </c>
    </row>
    <row r="29" spans="1:4">
      <c r="A29" s="4" t="s">
        <v>787</v>
      </c>
      <c r="B29" s="4" t="s">
        <v>38</v>
      </c>
      <c r="C29" s="4" t="s">
        <v>38</v>
      </c>
    </row>
    <row r="30" spans="1:4">
      <c r="A30" s="4" t="s">
        <v>788</v>
      </c>
      <c r="B30" s="5" t="n">
        <v>-180</v>
      </c>
      <c r="C30" s="5" t="n">
        <v>-652</v>
      </c>
    </row>
    <row r="31" spans="1:4">
      <c r="A31" s="4" t="s">
        <v>795</v>
      </c>
    </row>
    <row r="32" spans="1:4">
      <c r="A32" s="4" t="s">
        <v>786</v>
      </c>
      <c r="B32" s="5" t="n">
        <v>3953</v>
      </c>
      <c r="C32" s="5" t="n">
        <v>1478</v>
      </c>
      <c r="D32" s="6" t="n">
        <v>3953</v>
      </c>
    </row>
    <row r="33" spans="1:4">
      <c r="A33" s="4" t="s">
        <v>787</v>
      </c>
      <c r="B33" s="5" t="n">
        <v>855</v>
      </c>
      <c r="C33" s="5" t="n">
        <v>650</v>
      </c>
    </row>
    <row r="34" spans="1:4">
      <c r="A34" s="4" t="s">
        <v>788</v>
      </c>
      <c r="B34" s="6" t="n">
        <v>4808</v>
      </c>
      <c r="C34" s="6" t="n">
        <v>21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796</v>
      </c>
      <c r="B1" s="2" t="s">
        <v>1</v>
      </c>
    </row>
    <row r="2" spans="1:3">
      <c r="B2" s="2" t="s">
        <v>2</v>
      </c>
      <c r="C2" s="2" t="s">
        <v>32</v>
      </c>
    </row>
    <row r="3" spans="1:3">
      <c r="A3" s="4" t="s">
        <v>797</v>
      </c>
      <c r="B3" s="4" t="s">
        <v>798</v>
      </c>
      <c r="C3" s="4" t="s">
        <v>799</v>
      </c>
    </row>
    <row r="4" spans="1:3">
      <c r="A4" s="4" t="s">
        <v>800</v>
      </c>
      <c r="B4" s="4" t="s">
        <v>801</v>
      </c>
      <c r="C4" s="4" t="s">
        <v>802</v>
      </c>
    </row>
    <row r="5" spans="1:3">
      <c r="A5" s="4" t="s">
        <v>339</v>
      </c>
    </row>
    <row r="6" spans="1:3">
      <c r="A6" s="4" t="s">
        <v>803</v>
      </c>
      <c r="B6" s="4" t="s">
        <v>804</v>
      </c>
      <c r="C6" s="4" t="s">
        <v>805</v>
      </c>
    </row>
    <row r="7" spans="1:3">
      <c r="A7" s="4" t="s">
        <v>340</v>
      </c>
    </row>
    <row r="8" spans="1:3">
      <c r="A8" s="4" t="s">
        <v>803</v>
      </c>
      <c r="B8" s="4" t="s">
        <v>806</v>
      </c>
      <c r="C8" s="4" t="s">
        <v>807</v>
      </c>
    </row>
    <row r="9" spans="1:3">
      <c r="A9" s="4" t="s">
        <v>808</v>
      </c>
    </row>
    <row r="10" spans="1:3">
      <c r="A10" s="4" t="s">
        <v>797</v>
      </c>
      <c r="B10" s="4" t="s">
        <v>809</v>
      </c>
    </row>
    <row r="11" spans="1:3">
      <c r="A11" s="4" t="s">
        <v>803</v>
      </c>
      <c r="B11" s="4" t="s">
        <v>810</v>
      </c>
    </row>
    <row r="12" spans="1:3">
      <c r="A12" s="4" t="s">
        <v>800</v>
      </c>
      <c r="B12" s="4" t="s">
        <v>811</v>
      </c>
    </row>
    <row r="13" spans="1:3">
      <c r="A13" s="4" t="s">
        <v>812</v>
      </c>
    </row>
    <row r="14" spans="1:3">
      <c r="A14" s="4" t="s">
        <v>797</v>
      </c>
      <c r="B14" s="4" t="s">
        <v>813</v>
      </c>
    </row>
    <row r="15" spans="1:3">
      <c r="A15" s="4" t="s">
        <v>803</v>
      </c>
      <c r="B15" s="4" t="s">
        <v>814</v>
      </c>
    </row>
    <row r="16" spans="1:3">
      <c r="A16" s="4" t="s">
        <v>800</v>
      </c>
      <c r="B16" s="4" t="s">
        <v>8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1</v>
      </c>
    </row>
    <row r="2" spans="1:2">
      <c r="B2" s="2" t="s">
        <v>817</v>
      </c>
    </row>
    <row r="3" spans="1:2">
      <c r="A3" s="3" t="s">
        <v>206</v>
      </c>
    </row>
    <row r="4" spans="1:2">
      <c r="A4" s="4" t="s">
        <v>818</v>
      </c>
      <c r="B4" s="6" t="n">
        <v>2151502</v>
      </c>
    </row>
    <row r="5" spans="1:2">
      <c r="A5" s="4" t="s">
        <v>819</v>
      </c>
      <c r="B5" s="5" t="n">
        <v>6329600</v>
      </c>
    </row>
    <row r="6" spans="1:2">
      <c r="A6" s="4" t="s">
        <v>820</v>
      </c>
      <c r="B6" s="5" t="n">
        <v>3647873</v>
      </c>
    </row>
    <row r="7" spans="1:2">
      <c r="A7" s="4" t="s">
        <v>821</v>
      </c>
      <c r="B7" s="5" t="n">
        <v>-3122354</v>
      </c>
    </row>
    <row r="8" spans="1:2">
      <c r="A8" s="4" t="s">
        <v>822</v>
      </c>
      <c r="B8" s="5" t="n">
        <v>-1220797</v>
      </c>
    </row>
    <row r="9" spans="1:2">
      <c r="A9" s="4" t="s">
        <v>823</v>
      </c>
      <c r="B9" s="6" t="n">
        <v>77858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4</v>
      </c>
      <c r="B1" s="2" t="s">
        <v>2</v>
      </c>
      <c r="C1" s="2" t="s">
        <v>32</v>
      </c>
      <c r="D1" s="2" t="s">
        <v>332</v>
      </c>
    </row>
    <row r="2" spans="1:4">
      <c r="A2" s="4" t="s">
        <v>825</v>
      </c>
      <c r="C2" s="6" t="n">
        <v>7785824</v>
      </c>
      <c r="D2" s="6" t="n">
        <v>2151502</v>
      </c>
    </row>
    <row r="3" spans="1:4">
      <c r="A3" s="4" t="s">
        <v>826</v>
      </c>
    </row>
    <row r="4" spans="1:4">
      <c r="A4" s="4" t="s">
        <v>825</v>
      </c>
      <c r="B4" s="6" t="n">
        <v>7785824</v>
      </c>
      <c r="C4" s="5" t="n">
        <v>4284264</v>
      </c>
    </row>
    <row r="5" spans="1:4">
      <c r="A5" s="4" t="s">
        <v>827</v>
      </c>
    </row>
    <row r="6" spans="1:4">
      <c r="A6" s="4" t="s">
        <v>825</v>
      </c>
      <c r="B6" s="4" t="s">
        <v>38</v>
      </c>
      <c r="C6" s="4" t="s">
        <v>38</v>
      </c>
    </row>
    <row r="7" spans="1:4">
      <c r="A7" s="4" t="s">
        <v>828</v>
      </c>
    </row>
    <row r="8" spans="1:4">
      <c r="A8" s="4" t="s">
        <v>825</v>
      </c>
      <c r="B8" s="4" t="s">
        <v>38</v>
      </c>
      <c r="C8" s="4" t="s">
        <v>38</v>
      </c>
    </row>
    <row r="9" spans="1:4">
      <c r="A9" s="4" t="s">
        <v>829</v>
      </c>
    </row>
    <row r="10" spans="1:4">
      <c r="A10" s="4" t="s">
        <v>825</v>
      </c>
      <c r="B10" s="6" t="n">
        <v>7785824</v>
      </c>
      <c r="C10" s="6" t="n">
        <v>42842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A1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9"/>
    <col customWidth="1" max="5" min="5" width="15"/>
    <col customWidth="1" max="6" min="6" width="24"/>
    <col customWidth="1" max="7" min="7" width="15"/>
    <col customWidth="1" max="8" min="8" width="14"/>
    <col customWidth="1" max="9" min="9" width="15"/>
    <col customWidth="1" max="10" min="10" width="15"/>
    <col customWidth="1" max="11" min="11" width="15"/>
    <col customWidth="1" max="12" min="12" width="15"/>
    <col customWidth="1" max="13" min="13" width="15"/>
    <col customWidth="1" max="14" min="14" width="29"/>
    <col customWidth="1" max="15" min="15" width="14"/>
    <col customWidth="1" max="16" min="16" width="14"/>
    <col customWidth="1" max="17" min="17" width="14"/>
    <col customWidth="1" max="18" min="18" width="14"/>
    <col customWidth="1" max="19" min="19" width="14"/>
    <col customWidth="1" max="20" min="20" width="29"/>
    <col customWidth="1" max="21" min="21" width="15"/>
    <col customWidth="1" max="22" min="22" width="15"/>
    <col customWidth="1" max="23" min="23" width="14"/>
    <col customWidth="1" max="24" min="24" width="14"/>
    <col customWidth="1" max="25" min="25" width="14"/>
    <col customWidth="1" max="26" min="26" width="15"/>
    <col customWidth="1" max="27" min="27" width="14"/>
  </cols>
  <sheetData>
    <row r="1" spans="1:27">
      <c r="A1" s="1" t="s">
        <v>830</v>
      </c>
      <c r="B1" s="2" t="s">
        <v>831</v>
      </c>
      <c r="C1" s="2" t="s">
        <v>832</v>
      </c>
      <c r="D1" s="2" t="s">
        <v>329</v>
      </c>
      <c r="E1" s="2" t="s">
        <v>565</v>
      </c>
      <c r="F1" s="2" t="s">
        <v>833</v>
      </c>
      <c r="G1" s="2" t="s">
        <v>834</v>
      </c>
      <c r="H1" s="2" t="s">
        <v>835</v>
      </c>
      <c r="I1" s="2" t="s">
        <v>836</v>
      </c>
      <c r="J1" s="2" t="s">
        <v>837</v>
      </c>
      <c r="K1" s="2" t="s">
        <v>838</v>
      </c>
      <c r="L1" s="2" t="s">
        <v>839</v>
      </c>
      <c r="M1" s="2" t="s">
        <v>840</v>
      </c>
      <c r="N1" s="2" t="s">
        <v>841</v>
      </c>
      <c r="O1" s="2" t="s">
        <v>842</v>
      </c>
      <c r="P1" s="2" t="s">
        <v>843</v>
      </c>
      <c r="Q1" s="2" t="s">
        <v>844</v>
      </c>
      <c r="R1" s="2" t="s">
        <v>598</v>
      </c>
      <c r="S1" s="2" t="s">
        <v>332</v>
      </c>
      <c r="T1" s="2" t="s">
        <v>2</v>
      </c>
      <c r="U1" s="2" t="s">
        <v>2</v>
      </c>
      <c r="V1" s="2" t="s">
        <v>32</v>
      </c>
      <c r="W1" s="2" t="s">
        <v>845</v>
      </c>
      <c r="X1" s="2" t="s">
        <v>330</v>
      </c>
      <c r="Y1" s="2" t="s">
        <v>846</v>
      </c>
      <c r="Z1" s="2" t="s">
        <v>549</v>
      </c>
      <c r="AA1" s="2" t="s">
        <v>331</v>
      </c>
    </row>
    <row r="2" spans="1:27">
      <c r="A2" s="4" t="s">
        <v>847</v>
      </c>
      <c r="T2" s="5" t="n">
        <v>19995000000</v>
      </c>
      <c r="U2" s="5" t="n">
        <v>19995000000</v>
      </c>
      <c r="V2" s="5" t="n">
        <v>19995000000</v>
      </c>
      <c r="AA2" s="5" t="n">
        <v>1970000000</v>
      </c>
    </row>
    <row r="3" spans="1:27">
      <c r="A3" s="4" t="s">
        <v>848</v>
      </c>
      <c r="D3" s="4" t="s">
        <v>334</v>
      </c>
      <c r="T3" s="4" t="s">
        <v>334</v>
      </c>
    </row>
    <row r="4" spans="1:27">
      <c r="A4" s="4" t="s">
        <v>335</v>
      </c>
      <c r="T4" s="8" t="n">
        <v>0.0001</v>
      </c>
      <c r="U4" s="8" t="n">
        <v>0.0001</v>
      </c>
      <c r="V4" s="8" t="n">
        <v>0.0001</v>
      </c>
    </row>
    <row r="5" spans="1:27">
      <c r="A5" s="4" t="s">
        <v>605</v>
      </c>
      <c r="T5" s="6" t="n">
        <v>5329000</v>
      </c>
      <c r="V5" s="6" t="n">
        <v>3842000</v>
      </c>
    </row>
    <row r="6" spans="1:27">
      <c r="A6" s="4" t="s">
        <v>849</v>
      </c>
      <c r="P6" s="5" t="n">
        <v>14778</v>
      </c>
    </row>
    <row r="7" spans="1:27">
      <c r="A7" s="4" t="s">
        <v>850</v>
      </c>
      <c r="R7" s="5" t="n">
        <v>1316</v>
      </c>
    </row>
    <row r="8" spans="1:27">
      <c r="A8" s="4" t="s">
        <v>851</v>
      </c>
      <c r="T8" s="7" t="n">
        <v>0.001</v>
      </c>
      <c r="U8" s="7" t="n">
        <v>0.001</v>
      </c>
      <c r="V8" s="7" t="n">
        <v>0.001</v>
      </c>
    </row>
    <row r="9" spans="1:27">
      <c r="A9" s="4" t="s">
        <v>852</v>
      </c>
      <c r="T9" s="6" t="n">
        <v>2261800000</v>
      </c>
      <c r="U9" s="6" t="n">
        <v>2261800000</v>
      </c>
    </row>
    <row r="10" spans="1:27">
      <c r="A10" s="4" t="s">
        <v>68</v>
      </c>
    </row>
    <row r="11" spans="1:27">
      <c r="A11" s="4" t="s">
        <v>851</v>
      </c>
      <c r="H11" s="6" t="n">
        <v>1000</v>
      </c>
    </row>
    <row r="12" spans="1:27">
      <c r="A12" s="4" t="s">
        <v>853</v>
      </c>
      <c r="T12" s="5" t="n">
        <v>71</v>
      </c>
      <c r="U12" s="5" t="n">
        <v>71</v>
      </c>
      <c r="V12" s="5" t="n">
        <v>125</v>
      </c>
    </row>
    <row r="13" spans="1:27">
      <c r="A13" s="4" t="s">
        <v>854</v>
      </c>
      <c r="H13" s="4" t="s">
        <v>445</v>
      </c>
    </row>
    <row r="14" spans="1:27">
      <c r="A14" s="4" t="s">
        <v>444</v>
      </c>
      <c r="H14" s="4" t="s">
        <v>445</v>
      </c>
    </row>
    <row r="15" spans="1:27">
      <c r="A15" s="4" t="s">
        <v>447</v>
      </c>
      <c r="T15" s="6" t="n">
        <v>71000</v>
      </c>
      <c r="U15" s="6" t="n">
        <v>71000</v>
      </c>
      <c r="V15" s="6" t="n">
        <v>125000</v>
      </c>
    </row>
    <row r="16" spans="1:27">
      <c r="A16" s="4" t="s">
        <v>855</v>
      </c>
    </row>
    <row r="17" spans="1:27">
      <c r="A17" s="4" t="s">
        <v>856</v>
      </c>
      <c r="Q17" s="5" t="n">
        <v>1000000</v>
      </c>
    </row>
    <row r="18" spans="1:27">
      <c r="A18" s="4" t="s">
        <v>857</v>
      </c>
      <c r="Q18" s="5" t="n">
        <v>900000</v>
      </c>
    </row>
    <row r="19" spans="1:27">
      <c r="A19" s="4" t="s">
        <v>858</v>
      </c>
      <c r="T19" s="4" t="s">
        <v>391</v>
      </c>
    </row>
    <row r="20" spans="1:27">
      <c r="A20" s="4" t="s">
        <v>859</v>
      </c>
    </row>
    <row r="21" spans="1:27">
      <c r="A21" s="4" t="s">
        <v>856</v>
      </c>
      <c r="H21" s="5" t="n">
        <v>5000000</v>
      </c>
      <c r="U21" s="5" t="n">
        <v>342500</v>
      </c>
    </row>
    <row r="22" spans="1:27">
      <c r="A22" s="4" t="s">
        <v>478</v>
      </c>
    </row>
    <row r="23" spans="1:27">
      <c r="A23" s="4" t="s">
        <v>447</v>
      </c>
      <c r="T23" s="6" t="n">
        <v>71000</v>
      </c>
      <c r="U23" s="6" t="n">
        <v>71000</v>
      </c>
      <c r="Y23" s="6" t="n">
        <v>71000</v>
      </c>
    </row>
    <row r="24" spans="1:27">
      <c r="A24" s="4" t="s">
        <v>504</v>
      </c>
    </row>
    <row r="25" spans="1:27">
      <c r="A25" s="4" t="s">
        <v>857</v>
      </c>
      <c r="V25" s="5" t="n">
        <v>300000</v>
      </c>
    </row>
    <row r="26" spans="1:27">
      <c r="A26" s="4" t="s">
        <v>860</v>
      </c>
      <c r="V26" s="6" t="n">
        <v>109600000</v>
      </c>
    </row>
    <row r="27" spans="1:27">
      <c r="A27" s="4" t="s">
        <v>858</v>
      </c>
      <c r="V27" s="4" t="s">
        <v>395</v>
      </c>
    </row>
    <row r="28" spans="1:27">
      <c r="A28" s="4" t="s">
        <v>861</v>
      </c>
    </row>
    <row r="29" spans="1:27">
      <c r="A29" s="4" t="s">
        <v>862</v>
      </c>
      <c r="V29" s="6" t="n">
        <v>113000</v>
      </c>
    </row>
    <row r="30" spans="1:27">
      <c r="A30" s="4" t="s">
        <v>857</v>
      </c>
      <c r="V30" s="5" t="n">
        <v>73000</v>
      </c>
    </row>
    <row r="31" spans="1:27">
      <c r="A31" s="4" t="s">
        <v>863</v>
      </c>
    </row>
    <row r="32" spans="1:27">
      <c r="A32" s="4" t="s">
        <v>849</v>
      </c>
      <c r="V32" s="5" t="n">
        <v>2000</v>
      </c>
    </row>
    <row r="33" spans="1:27">
      <c r="A33" s="4" t="s">
        <v>864</v>
      </c>
      <c r="V33" s="9" t="n">
        <v>1.5</v>
      </c>
    </row>
    <row r="34" spans="1:27">
      <c r="A34" s="4" t="s">
        <v>865</v>
      </c>
      <c r="V34" s="6" t="n">
        <v>3000</v>
      </c>
    </row>
    <row r="35" spans="1:27">
      <c r="A35" s="4" t="s">
        <v>866</v>
      </c>
    </row>
    <row r="36" spans="1:27">
      <c r="A36" s="4" t="s">
        <v>867</v>
      </c>
      <c r="T36" s="5" t="n">
        <v>728700</v>
      </c>
    </row>
    <row r="37" spans="1:27">
      <c r="A37" s="4" t="s">
        <v>850</v>
      </c>
      <c r="T37" s="5" t="n">
        <v>219000</v>
      </c>
    </row>
    <row r="38" spans="1:27">
      <c r="A38" s="4" t="s">
        <v>423</v>
      </c>
    </row>
    <row r="39" spans="1:27">
      <c r="A39" s="4" t="s">
        <v>857</v>
      </c>
      <c r="T39" s="5" t="n">
        <v>2503000</v>
      </c>
      <c r="V39" s="5" t="n">
        <v>180000</v>
      </c>
    </row>
    <row r="40" spans="1:27">
      <c r="A40" s="4" t="s">
        <v>868</v>
      </c>
      <c r="T40" s="5" t="n">
        <v>2690000</v>
      </c>
      <c r="U40" s="5" t="n">
        <v>2690000</v>
      </c>
    </row>
    <row r="41" spans="1:27">
      <c r="A41" s="4" t="s">
        <v>869</v>
      </c>
    </row>
    <row r="42" spans="1:27">
      <c r="A42" s="4" t="s">
        <v>851</v>
      </c>
      <c r="O42" s="6" t="n">
        <v>1000</v>
      </c>
    </row>
    <row r="43" spans="1:27">
      <c r="A43" s="4" t="s">
        <v>870</v>
      </c>
      <c r="O43" s="4" t="s">
        <v>871</v>
      </c>
    </row>
    <row r="44" spans="1:27">
      <c r="A44" s="4" t="s">
        <v>872</v>
      </c>
      <c r="O44" s="4" t="s">
        <v>709</v>
      </c>
    </row>
    <row r="45" spans="1:27">
      <c r="A45" s="4" t="s">
        <v>873</v>
      </c>
      <c r="O45" s="5" t="n">
        <v>25</v>
      </c>
    </row>
    <row r="46" spans="1:27">
      <c r="A46" s="4" t="s">
        <v>874</v>
      </c>
    </row>
    <row r="47" spans="1:27">
      <c r="A47" s="4" t="s">
        <v>872</v>
      </c>
      <c r="W47" s="4" t="s">
        <v>709</v>
      </c>
    </row>
    <row r="48" spans="1:27">
      <c r="A48" s="4" t="s">
        <v>873</v>
      </c>
      <c r="W48" s="5" t="n">
        <v>25</v>
      </c>
    </row>
    <row r="49" spans="1:27">
      <c r="A49" s="4" t="s">
        <v>875</v>
      </c>
      <c r="N49" s="4" t="s">
        <v>876</v>
      </c>
    </row>
    <row r="50" spans="1:27">
      <c r="A50" s="4" t="s">
        <v>853</v>
      </c>
      <c r="W50" s="5" t="n">
        <v>2025</v>
      </c>
    </row>
    <row r="51" spans="1:27">
      <c r="A51" s="4" t="s">
        <v>877</v>
      </c>
    </row>
    <row r="52" spans="1:27">
      <c r="A52" s="4" t="s">
        <v>862</v>
      </c>
      <c r="T52" s="6" t="n">
        <v>281345000</v>
      </c>
    </row>
    <row r="53" spans="1:27">
      <c r="A53" s="4" t="s">
        <v>870</v>
      </c>
      <c r="T53" s="4" t="s">
        <v>871</v>
      </c>
    </row>
    <row r="54" spans="1:27">
      <c r="A54" s="4" t="s">
        <v>878</v>
      </c>
    </row>
    <row r="55" spans="1:27">
      <c r="A55" s="4" t="s">
        <v>862</v>
      </c>
      <c r="T55" s="6" t="n">
        <v>2306345000</v>
      </c>
    </row>
    <row r="56" spans="1:27">
      <c r="A56" s="4" t="s">
        <v>870</v>
      </c>
      <c r="T56" s="4" t="s">
        <v>871</v>
      </c>
    </row>
    <row r="57" spans="1:27">
      <c r="A57" s="4" t="s">
        <v>879</v>
      </c>
    </row>
    <row r="58" spans="1:27">
      <c r="A58" s="4" t="s">
        <v>867</v>
      </c>
      <c r="T58" s="5" t="n">
        <v>2700000000</v>
      </c>
      <c r="V58" s="5" t="n">
        <v>5200000000</v>
      </c>
    </row>
    <row r="59" spans="1:27">
      <c r="A59" s="4" t="s">
        <v>605</v>
      </c>
      <c r="T59" s="6" t="n">
        <v>5300000000</v>
      </c>
      <c r="V59" s="6" t="n">
        <v>3400000000</v>
      </c>
    </row>
    <row r="60" spans="1:27">
      <c r="A60" s="4" t="s">
        <v>721</v>
      </c>
    </row>
    <row r="61" spans="1:27">
      <c r="A61" s="4" t="s">
        <v>605</v>
      </c>
      <c r="S61" s="6" t="n">
        <v>33885</v>
      </c>
    </row>
    <row r="62" spans="1:27">
      <c r="A62" s="4" t="s">
        <v>880</v>
      </c>
    </row>
    <row r="63" spans="1:27">
      <c r="A63" s="4" t="s">
        <v>868</v>
      </c>
      <c r="E63" s="5" t="n">
        <v>23000</v>
      </c>
      <c r="K63" s="5" t="n">
        <v>20000</v>
      </c>
      <c r="L63" s="5" t="n">
        <v>20000</v>
      </c>
      <c r="M63" s="5" t="n">
        <v>20000</v>
      </c>
    </row>
    <row r="64" spans="1:27">
      <c r="A64" s="4" t="s">
        <v>665</v>
      </c>
      <c r="E64" s="9" t="n">
        <v>0.75</v>
      </c>
      <c r="K64" s="6" t="n">
        <v>4</v>
      </c>
      <c r="L64" s="6" t="n">
        <v>4</v>
      </c>
      <c r="M64" s="6" t="n">
        <v>4</v>
      </c>
    </row>
    <row r="65" spans="1:27">
      <c r="A65" s="4" t="s">
        <v>881</v>
      </c>
      <c r="E65" s="4" t="s">
        <v>882</v>
      </c>
      <c r="K65" s="4" t="s">
        <v>882</v>
      </c>
      <c r="L65" s="4" t="s">
        <v>882</v>
      </c>
      <c r="M65" s="4" t="s">
        <v>882</v>
      </c>
    </row>
    <row r="66" spans="1:27">
      <c r="A66" s="4" t="s">
        <v>883</v>
      </c>
      <c r="E66" s="4" t="s">
        <v>884</v>
      </c>
      <c r="K66" s="4" t="s">
        <v>885</v>
      </c>
      <c r="L66" s="4" t="s">
        <v>885</v>
      </c>
      <c r="M66" s="4" t="s">
        <v>885</v>
      </c>
    </row>
    <row r="67" spans="1:27">
      <c r="A67" s="4" t="s">
        <v>886</v>
      </c>
    </row>
    <row r="68" spans="1:27">
      <c r="A68" s="4" t="s">
        <v>665</v>
      </c>
      <c r="F68" s="6" t="n">
        <v>1</v>
      </c>
    </row>
    <row r="69" spans="1:27">
      <c r="A69" s="4" t="s">
        <v>883</v>
      </c>
      <c r="F69" s="4" t="s">
        <v>887</v>
      </c>
    </row>
    <row r="70" spans="1:27">
      <c r="A70" s="4" t="s">
        <v>888</v>
      </c>
    </row>
    <row r="71" spans="1:27">
      <c r="A71" s="4" t="s">
        <v>853</v>
      </c>
      <c r="Y71" s="5" t="n">
        <v>125</v>
      </c>
    </row>
    <row r="72" spans="1:27">
      <c r="A72" s="4" t="s">
        <v>889</v>
      </c>
    </row>
    <row r="73" spans="1:27">
      <c r="A73" s="4" t="s">
        <v>853</v>
      </c>
      <c r="Y73" s="5" t="n">
        <v>54</v>
      </c>
    </row>
    <row r="74" spans="1:27">
      <c r="A74" s="4" t="s">
        <v>890</v>
      </c>
    </row>
    <row r="75" spans="1:27">
      <c r="A75" s="4" t="s">
        <v>853</v>
      </c>
      <c r="Y75" s="5" t="n">
        <v>71</v>
      </c>
    </row>
    <row r="76" spans="1:27">
      <c r="A76" s="4" t="s">
        <v>891</v>
      </c>
    </row>
    <row r="77" spans="1:27">
      <c r="A77" s="4" t="s">
        <v>851</v>
      </c>
      <c r="C77" s="6" t="n">
        <v>1000</v>
      </c>
    </row>
    <row r="78" spans="1:27">
      <c r="A78" s="4" t="s">
        <v>870</v>
      </c>
      <c r="C78" s="4" t="s">
        <v>871</v>
      </c>
    </row>
    <row r="79" spans="1:27">
      <c r="A79" s="4" t="s">
        <v>872</v>
      </c>
      <c r="C79" s="4" t="s">
        <v>709</v>
      </c>
    </row>
    <row r="80" spans="1:27">
      <c r="A80" s="4" t="s">
        <v>892</v>
      </c>
      <c r="C80" s="4" t="s">
        <v>445</v>
      </c>
    </row>
    <row r="81" spans="1:27">
      <c r="A81" s="4" t="s">
        <v>893</v>
      </c>
    </row>
    <row r="82" spans="1:27">
      <c r="A82" s="4" t="s">
        <v>335</v>
      </c>
      <c r="Z82" s="6" t="n">
        <v>1000</v>
      </c>
    </row>
    <row r="83" spans="1:27">
      <c r="A83" s="4" t="s">
        <v>853</v>
      </c>
      <c r="Z83" s="5" t="n">
        <v>2025</v>
      </c>
    </row>
    <row r="84" spans="1:27">
      <c r="A84" s="4" t="s">
        <v>894</v>
      </c>
      <c r="Z84" s="6" t="n">
        <v>2025000000</v>
      </c>
    </row>
    <row r="85" spans="1:27">
      <c r="A85" s="4" t="s">
        <v>895</v>
      </c>
    </row>
    <row r="86" spans="1:27">
      <c r="A86" s="4" t="s">
        <v>335</v>
      </c>
      <c r="Z86" s="6" t="n">
        <v>1000</v>
      </c>
    </row>
    <row r="87" spans="1:27">
      <c r="A87" s="4" t="s">
        <v>853</v>
      </c>
      <c r="Z87" s="5" t="n">
        <v>2262</v>
      </c>
    </row>
    <row r="88" spans="1:27">
      <c r="A88" s="4" t="s">
        <v>896</v>
      </c>
    </row>
    <row r="89" spans="1:27">
      <c r="A89" s="4" t="s">
        <v>850</v>
      </c>
      <c r="V89" s="5" t="n">
        <v>244000</v>
      </c>
    </row>
    <row r="90" spans="1:27">
      <c r="A90" s="4" t="s">
        <v>897</v>
      </c>
      <c r="V90" s="6" t="n">
        <v>278000000</v>
      </c>
    </row>
    <row r="91" spans="1:27">
      <c r="A91" s="4" t="s">
        <v>898</v>
      </c>
    </row>
    <row r="92" spans="1:27">
      <c r="A92" s="4" t="s">
        <v>857</v>
      </c>
      <c r="T92" s="5" t="n">
        <v>2016000</v>
      </c>
      <c r="V92" s="5" t="n">
        <v>361800</v>
      </c>
    </row>
    <row r="93" spans="1:27">
      <c r="A93" s="4" t="s">
        <v>861</v>
      </c>
    </row>
    <row r="94" spans="1:27">
      <c r="A94" s="4" t="s">
        <v>862</v>
      </c>
      <c r="T94" s="6" t="n">
        <v>520000</v>
      </c>
    </row>
    <row r="95" spans="1:27">
      <c r="A95" s="4" t="s">
        <v>857</v>
      </c>
      <c r="T95" s="5" t="n">
        <v>1112000</v>
      </c>
    </row>
    <row r="96" spans="1:27">
      <c r="A96" s="4" t="s">
        <v>899</v>
      </c>
    </row>
    <row r="97" spans="1:27">
      <c r="A97" s="4" t="s">
        <v>868</v>
      </c>
      <c r="B97" s="5" t="n">
        <v>600000</v>
      </c>
      <c r="J97" s="5" t="n">
        <v>40000</v>
      </c>
    </row>
    <row r="98" spans="1:27">
      <c r="A98" s="4" t="s">
        <v>665</v>
      </c>
      <c r="B98" s="7" t="n">
        <v>0.003</v>
      </c>
      <c r="J98" s="9" t="n">
        <v>1.4</v>
      </c>
    </row>
    <row r="99" spans="1:27">
      <c r="A99" s="4" t="s">
        <v>881</v>
      </c>
      <c r="B99" s="4" t="s">
        <v>389</v>
      </c>
      <c r="J99" s="4" t="s">
        <v>389</v>
      </c>
    </row>
    <row r="100" spans="1:27">
      <c r="A100" s="4" t="s">
        <v>883</v>
      </c>
      <c r="B100" s="4" t="s">
        <v>884</v>
      </c>
      <c r="J100" s="4" t="s">
        <v>900</v>
      </c>
    </row>
    <row r="101" spans="1:27">
      <c r="A101" s="4" t="s">
        <v>901</v>
      </c>
      <c r="J101" s="5" t="n">
        <v>32000</v>
      </c>
    </row>
    <row r="102" spans="1:27">
      <c r="A102" s="4" t="s">
        <v>902</v>
      </c>
    </row>
    <row r="103" spans="1:27">
      <c r="A103" s="4" t="s">
        <v>868</v>
      </c>
      <c r="B103" s="5" t="n">
        <v>600000</v>
      </c>
      <c r="J103" s="5" t="n">
        <v>40000</v>
      </c>
    </row>
    <row r="104" spans="1:27">
      <c r="A104" s="4" t="s">
        <v>665</v>
      </c>
      <c r="B104" s="7" t="n">
        <v>0.003</v>
      </c>
      <c r="J104" s="9" t="n">
        <v>1.4</v>
      </c>
    </row>
    <row r="105" spans="1:27">
      <c r="A105" s="4" t="s">
        <v>881</v>
      </c>
      <c r="B105" s="4" t="s">
        <v>389</v>
      </c>
      <c r="J105" s="4" t="s">
        <v>389</v>
      </c>
    </row>
    <row r="106" spans="1:27">
      <c r="A106" s="4" t="s">
        <v>883</v>
      </c>
      <c r="B106" s="4" t="s">
        <v>884</v>
      </c>
      <c r="J106" s="4" t="s">
        <v>900</v>
      </c>
    </row>
    <row r="107" spans="1:27">
      <c r="A107" s="4" t="s">
        <v>901</v>
      </c>
      <c r="J107" s="5" t="n">
        <v>32000</v>
      </c>
    </row>
    <row r="108" spans="1:27">
      <c r="A108" s="4" t="s">
        <v>903</v>
      </c>
    </row>
    <row r="109" spans="1:27">
      <c r="A109" s="4" t="s">
        <v>868</v>
      </c>
      <c r="B109" s="5" t="n">
        <v>1200000</v>
      </c>
      <c r="G109" s="5" t="n">
        <v>80000</v>
      </c>
      <c r="I109" s="5" t="n">
        <v>20000</v>
      </c>
    </row>
    <row r="110" spans="1:27">
      <c r="A110" s="4" t="s">
        <v>665</v>
      </c>
      <c r="B110" s="7" t="n">
        <v>0.003</v>
      </c>
      <c r="G110" s="6" t="n">
        <v>1</v>
      </c>
      <c r="I110" s="9" t="n">
        <v>1.5</v>
      </c>
    </row>
    <row r="111" spans="1:27">
      <c r="A111" s="4" t="s">
        <v>881</v>
      </c>
      <c r="B111" s="4" t="s">
        <v>389</v>
      </c>
      <c r="G111" s="4" t="s">
        <v>389</v>
      </c>
      <c r="I111" s="4" t="s">
        <v>389</v>
      </c>
    </row>
    <row r="112" spans="1:27">
      <c r="A112" s="4" t="s">
        <v>883</v>
      </c>
      <c r="B112" s="4" t="s">
        <v>884</v>
      </c>
      <c r="G112" s="4" t="s">
        <v>900</v>
      </c>
      <c r="I112" s="4" t="s">
        <v>900</v>
      </c>
    </row>
    <row r="113" spans="1:27">
      <c r="A113" s="4" t="s">
        <v>901</v>
      </c>
      <c r="G113" s="5" t="n">
        <v>40000</v>
      </c>
    </row>
    <row r="114" spans="1:27">
      <c r="A114" s="4" t="s">
        <v>904</v>
      </c>
      <c r="G114" s="5" t="n">
        <v>40000</v>
      </c>
    </row>
    <row r="115" spans="1:27">
      <c r="A115" s="4" t="s">
        <v>339</v>
      </c>
    </row>
    <row r="116" spans="1:27">
      <c r="A116" s="4" t="s">
        <v>335</v>
      </c>
      <c r="X116" s="9" t="n">
        <v>0.01</v>
      </c>
    </row>
    <row r="117" spans="1:27">
      <c r="A117" s="4" t="s">
        <v>905</v>
      </c>
    </row>
    <row r="118" spans="1:27">
      <c r="A118" s="4" t="s">
        <v>665</v>
      </c>
      <c r="T118" s="7" t="n">
        <v>0.003</v>
      </c>
      <c r="U118" s="7" t="n">
        <v>0.003</v>
      </c>
    </row>
    <row r="119" spans="1:27">
      <c r="A119" s="4" t="s">
        <v>906</v>
      </c>
    </row>
    <row r="120" spans="1:27">
      <c r="A120" s="4" t="s">
        <v>864</v>
      </c>
      <c r="T120" s="10" t="n">
        <v>0.31</v>
      </c>
      <c r="V120" s="9" t="n">
        <v>0.92</v>
      </c>
    </row>
    <row r="121" spans="1:27">
      <c r="A121" s="4" t="s">
        <v>340</v>
      </c>
    </row>
    <row r="122" spans="1:27">
      <c r="A122" s="4" t="s">
        <v>335</v>
      </c>
      <c r="X122" s="11" t="n">
        <v>0.001</v>
      </c>
    </row>
    <row r="123" spans="1:27">
      <c r="A123" s="4" t="s">
        <v>907</v>
      </c>
    </row>
    <row r="124" spans="1:27">
      <c r="A124" s="4" t="s">
        <v>665</v>
      </c>
      <c r="T124" s="10" t="n">
        <v>37.5</v>
      </c>
      <c r="U124" s="9" t="n">
        <v>37.5</v>
      </c>
    </row>
    <row r="125" spans="1:27">
      <c r="A125" s="4" t="s">
        <v>908</v>
      </c>
    </row>
    <row r="126" spans="1:27">
      <c r="A126" s="4" t="s">
        <v>864</v>
      </c>
      <c r="T126" s="6" t="n">
        <v>1</v>
      </c>
      <c r="V126" s="9" t="n">
        <v>1.97</v>
      </c>
    </row>
    <row r="127" spans="1:27">
      <c r="A127" s="4" t="s">
        <v>909</v>
      </c>
    </row>
    <row r="128" spans="1:27">
      <c r="A128" s="4" t="s">
        <v>848</v>
      </c>
      <c r="D128" s="4" t="s">
        <v>910</v>
      </c>
    </row>
    <row r="129" spans="1:27">
      <c r="A129" s="4" t="s">
        <v>911</v>
      </c>
    </row>
    <row r="130" spans="1:27">
      <c r="A130" s="4" t="s">
        <v>847</v>
      </c>
      <c r="T130" s="5" t="n">
        <v>1970000000</v>
      </c>
      <c r="U130" s="5" t="n">
        <v>1970000000</v>
      </c>
    </row>
    <row r="131" spans="1:27">
      <c r="A131" s="4" t="s">
        <v>912</v>
      </c>
    </row>
    <row r="132" spans="1:27">
      <c r="A132" s="4" t="s">
        <v>335</v>
      </c>
      <c r="X132" s="10" t="n">
        <v>0.01</v>
      </c>
    </row>
    <row r="133" spans="1:27">
      <c r="A133" s="4" t="s">
        <v>913</v>
      </c>
    </row>
    <row r="134" spans="1:27">
      <c r="A134" s="4" t="s">
        <v>847</v>
      </c>
      <c r="T134" s="5" t="n">
        <v>3900000000</v>
      </c>
      <c r="U134" s="5" t="n">
        <v>3900000000</v>
      </c>
    </row>
    <row r="135" spans="1:27">
      <c r="A135" s="4" t="s">
        <v>335</v>
      </c>
      <c r="T135" s="8" t="n">
        <v>0.0001</v>
      </c>
      <c r="U135" s="8" t="n">
        <v>0.0001</v>
      </c>
    </row>
    <row r="136" spans="1:27">
      <c r="A136" s="4" t="s">
        <v>914</v>
      </c>
    </row>
    <row r="137" spans="1:27">
      <c r="A137" s="4" t="s">
        <v>847</v>
      </c>
      <c r="T137" s="5" t="n">
        <v>3895000000</v>
      </c>
      <c r="U137" s="5" t="n">
        <v>3895000000</v>
      </c>
    </row>
    <row r="138" spans="1:27">
      <c r="A138" s="4" t="s">
        <v>915</v>
      </c>
    </row>
    <row r="139" spans="1:27">
      <c r="A139" s="4" t="s">
        <v>335</v>
      </c>
      <c r="X139" s="7" t="n">
        <v>0.001</v>
      </c>
    </row>
    <row r="140" spans="1:27">
      <c r="A140" s="4" t="s">
        <v>916</v>
      </c>
    </row>
    <row r="141" spans="1:27">
      <c r="A141" s="4" t="s">
        <v>847</v>
      </c>
      <c r="T141" s="5" t="n">
        <v>2000000000</v>
      </c>
      <c r="U141" s="5" t="n">
        <v>2000000000</v>
      </c>
    </row>
    <row r="142" spans="1:27">
      <c r="A142" s="4" t="s">
        <v>335</v>
      </c>
      <c r="T142" s="7" t="n">
        <v>0.001</v>
      </c>
      <c r="U142" s="7" t="n">
        <v>0.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7</v>
      </c>
      <c r="B1" s="2" t="s">
        <v>1</v>
      </c>
    </row>
    <row r="2" spans="1:3">
      <c r="B2" s="2" t="s">
        <v>2</v>
      </c>
      <c r="C2" s="2" t="s">
        <v>32</v>
      </c>
    </row>
    <row r="3" spans="1:3">
      <c r="A3" s="3" t="s">
        <v>918</v>
      </c>
    </row>
    <row r="4" spans="1:3">
      <c r="A4" s="4" t="s">
        <v>919</v>
      </c>
      <c r="B4" s="4" t="s">
        <v>38</v>
      </c>
      <c r="C4" s="5" t="n">
        <v>200000</v>
      </c>
    </row>
    <row r="5" spans="1:3">
      <c r="A5" s="4" t="s">
        <v>920</v>
      </c>
      <c r="B5" s="4" t="s">
        <v>38</v>
      </c>
      <c r="C5" s="4" t="s">
        <v>38</v>
      </c>
    </row>
    <row r="6" spans="1:3">
      <c r="A6" s="4" t="s">
        <v>921</v>
      </c>
      <c r="B6" s="4" t="s">
        <v>38</v>
      </c>
      <c r="C6" s="5" t="n">
        <v>-200000</v>
      </c>
    </row>
    <row r="7" spans="1:3">
      <c r="A7" s="4" t="s">
        <v>922</v>
      </c>
      <c r="B7" s="4" t="s">
        <v>38</v>
      </c>
      <c r="C7" s="4" t="s">
        <v>38</v>
      </c>
    </row>
    <row r="8" spans="1:3">
      <c r="A8" s="4" t="s">
        <v>923</v>
      </c>
      <c r="B8" s="4" t="s">
        <v>38</v>
      </c>
      <c r="C8" s="4" t="s">
        <v>3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2</v>
      </c>
      <c r="C2" s="2" t="s">
        <v>32</v>
      </c>
    </row>
    <row r="3" spans="1:3">
      <c r="A3" s="4" t="s">
        <v>925</v>
      </c>
      <c r="B3" s="5" t="n">
        <v>492000</v>
      </c>
      <c r="C3" s="5" t="n">
        <v>57000</v>
      </c>
    </row>
    <row r="4" spans="1:3">
      <c r="A4" s="4" t="s">
        <v>926</v>
      </c>
      <c r="B4" s="5" t="n">
        <v>3128000</v>
      </c>
      <c r="C4" s="5" t="n">
        <v>435000</v>
      </c>
    </row>
    <row r="5" spans="1:3">
      <c r="A5" s="4" t="s">
        <v>927</v>
      </c>
      <c r="B5" s="4" t="s">
        <v>38</v>
      </c>
      <c r="C5" s="4" t="s">
        <v>38</v>
      </c>
    </row>
    <row r="6" spans="1:3">
      <c r="A6" s="4" t="s">
        <v>928</v>
      </c>
      <c r="B6" s="4" t="s">
        <v>38</v>
      </c>
      <c r="C6" s="4" t="s">
        <v>38</v>
      </c>
    </row>
    <row r="7" spans="1:3">
      <c r="A7" s="4" t="s">
        <v>925</v>
      </c>
      <c r="B7" s="5" t="n">
        <v>3620000</v>
      </c>
      <c r="C7" s="5" t="n">
        <v>492000</v>
      </c>
    </row>
    <row r="8" spans="1:3">
      <c r="A8" s="4" t="s">
        <v>929</v>
      </c>
      <c r="B8" s="5" t="n">
        <v>1593000</v>
      </c>
      <c r="C8" s="5" t="n">
        <v>84000</v>
      </c>
    </row>
    <row r="9" spans="1:3">
      <c r="A9" s="4" t="s">
        <v>930</v>
      </c>
      <c r="B9" s="5" t="n">
        <v>1523000</v>
      </c>
      <c r="C9" s="5" t="n">
        <v>1280000</v>
      </c>
    </row>
    <row r="10" spans="1:3">
      <c r="A10" s="4" t="s">
        <v>931</v>
      </c>
      <c r="B10" s="9" t="n">
        <v>8.5</v>
      </c>
      <c r="C10" s="6" t="n">
        <v>63</v>
      </c>
    </row>
    <row r="11" spans="1:3">
      <c r="A11" s="4" t="s">
        <v>932</v>
      </c>
      <c r="B11" s="10" t="n">
        <v>0.28</v>
      </c>
      <c r="C11" s="5" t="n">
        <v>1</v>
      </c>
    </row>
    <row r="12" spans="1:3">
      <c r="A12" s="4" t="s">
        <v>933</v>
      </c>
      <c r="B12" s="4" t="s">
        <v>38</v>
      </c>
      <c r="C12" s="4" t="s">
        <v>38</v>
      </c>
    </row>
    <row r="13" spans="1:3">
      <c r="A13" s="4" t="s">
        <v>934</v>
      </c>
      <c r="B13" s="4" t="s">
        <v>38</v>
      </c>
      <c r="C13" s="4" t="s">
        <v>38</v>
      </c>
    </row>
    <row r="14" spans="1:3">
      <c r="A14" s="4" t="s">
        <v>931</v>
      </c>
      <c r="B14" s="10" t="n">
        <v>1.23</v>
      </c>
      <c r="C14" s="10" t="n">
        <v>8.5</v>
      </c>
    </row>
    <row r="15" spans="1:3">
      <c r="A15" s="4" t="s">
        <v>935</v>
      </c>
      <c r="B15" s="9" t="n">
        <v>2.26</v>
      </c>
      <c r="C15" s="9" t="n">
        <v>4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0"/>
  </cols>
  <sheetData>
    <row r="1" spans="1:2">
      <c r="A1" s="1" t="s">
        <v>936</v>
      </c>
      <c r="B1" s="2" t="s">
        <v>1</v>
      </c>
    </row>
    <row r="2" spans="1:2">
      <c r="B2" s="2" t="s">
        <v>937</v>
      </c>
    </row>
    <row r="3" spans="1:2">
      <c r="A3" s="3" t="s">
        <v>938</v>
      </c>
    </row>
    <row r="4" spans="1:2">
      <c r="A4" s="4" t="s">
        <v>939</v>
      </c>
      <c r="B4" s="5" t="n">
        <v>3620000</v>
      </c>
    </row>
    <row r="5" spans="1:2">
      <c r="A5" s="4" t="s">
        <v>940</v>
      </c>
      <c r="B5" s="4" t="s">
        <v>941</v>
      </c>
    </row>
    <row r="6" spans="1:2">
      <c r="A6" s="4" t="s">
        <v>942</v>
      </c>
      <c r="B6" s="9" t="n">
        <v>1.23</v>
      </c>
    </row>
    <row r="7" spans="1:2">
      <c r="A7" s="4" t="s">
        <v>943</v>
      </c>
      <c r="B7" s="5" t="n">
        <v>1593000</v>
      </c>
    </row>
    <row r="8" spans="1:2">
      <c r="A8" s="4" t="s">
        <v>944</v>
      </c>
      <c r="B8" s="9" t="n">
        <v>2.26</v>
      </c>
    </row>
    <row r="9" spans="1:2">
      <c r="A9" s="4" t="s">
        <v>945</v>
      </c>
    </row>
    <row r="10" spans="1:2">
      <c r="A10" s="3" t="s">
        <v>938</v>
      </c>
    </row>
    <row r="11" spans="1:2">
      <c r="A11" s="4" t="s">
        <v>946</v>
      </c>
      <c r="B11" s="12" t="n">
        <v>0.0003</v>
      </c>
    </row>
    <row r="12" spans="1:2">
      <c r="A12" s="4" t="s">
        <v>947</v>
      </c>
      <c r="B12" s="6" t="n">
        <v>450</v>
      </c>
    </row>
    <row r="13" spans="1:2">
      <c r="A13" s="4" t="s">
        <v>939</v>
      </c>
      <c r="B13" s="5" t="n">
        <v>3619000</v>
      </c>
    </row>
    <row r="14" spans="1:2">
      <c r="A14" s="4" t="s">
        <v>940</v>
      </c>
      <c r="B14" s="4" t="s">
        <v>941</v>
      </c>
    </row>
    <row r="15" spans="1:2">
      <c r="A15" s="4" t="s">
        <v>942</v>
      </c>
      <c r="B15" s="9" t="n">
        <v>0.63</v>
      </c>
    </row>
    <row r="16" spans="1:2">
      <c r="A16" s="4" t="s">
        <v>943</v>
      </c>
      <c r="B16" s="5" t="n">
        <v>1592000</v>
      </c>
    </row>
    <row r="17" spans="1:2">
      <c r="A17" s="4" t="s">
        <v>944</v>
      </c>
      <c r="B17" s="9" t="n">
        <v>0.89</v>
      </c>
    </row>
    <row r="18" spans="1:2">
      <c r="A18" s="4" t="s">
        <v>948</v>
      </c>
    </row>
    <row r="19" spans="1:2">
      <c r="A19" s="3" t="s">
        <v>938</v>
      </c>
    </row>
    <row r="20" spans="1:2">
      <c r="A20" s="4" t="s">
        <v>946</v>
      </c>
      <c r="B20" s="10" t="n">
        <v>462.5</v>
      </c>
    </row>
    <row r="21" spans="1:2">
      <c r="A21" s="4" t="s">
        <v>947</v>
      </c>
      <c r="B21" s="9" t="n">
        <v>2487.5</v>
      </c>
    </row>
    <row r="22" spans="1:2">
      <c r="A22" s="4" t="s">
        <v>939</v>
      </c>
      <c r="B22" s="5" t="n">
        <v>7000</v>
      </c>
    </row>
    <row r="23" spans="1:2">
      <c r="A23" s="4" t="s">
        <v>940</v>
      </c>
      <c r="B23" s="4" t="s">
        <v>949</v>
      </c>
    </row>
    <row r="24" spans="1:2">
      <c r="A24" s="4" t="s">
        <v>942</v>
      </c>
      <c r="B24" s="9" t="n">
        <v>506.74</v>
      </c>
    </row>
    <row r="25" spans="1:2">
      <c r="A25" s="4" t="s">
        <v>943</v>
      </c>
      <c r="B25" s="5" t="n">
        <v>7000</v>
      </c>
    </row>
    <row r="26" spans="1:2">
      <c r="A26" s="4" t="s">
        <v>944</v>
      </c>
      <c r="B26" s="9" t="n">
        <v>506.74</v>
      </c>
    </row>
    <row r="27" spans="1:2">
      <c r="A27" s="4" t="s">
        <v>950</v>
      </c>
    </row>
    <row r="28" spans="1:2">
      <c r="A28" s="3" t="s">
        <v>938</v>
      </c>
    </row>
    <row r="29" spans="1:2">
      <c r="A29" s="4" t="s">
        <v>946</v>
      </c>
      <c r="B29" s="10" t="n">
        <v>3656.5</v>
      </c>
    </row>
    <row r="30" spans="1:2">
      <c r="A30" s="4" t="s">
        <v>947</v>
      </c>
      <c r="B30" s="9" t="n">
        <v>7187.5</v>
      </c>
    </row>
    <row r="31" spans="1:2">
      <c r="A31" s="4" t="s">
        <v>939</v>
      </c>
      <c r="B31" s="5" t="n">
        <v>3000</v>
      </c>
    </row>
    <row r="32" spans="1:2">
      <c r="A32" s="4" t="s">
        <v>940</v>
      </c>
      <c r="B32" s="4" t="s">
        <v>951</v>
      </c>
    </row>
    <row r="33" spans="1:2">
      <c r="A33" s="4" t="s">
        <v>942</v>
      </c>
      <c r="B33" s="9" t="n">
        <v>7135.43</v>
      </c>
    </row>
    <row r="34" spans="1:2">
      <c r="A34" s="4" t="s">
        <v>943</v>
      </c>
      <c r="B34" s="5" t="n">
        <v>3000</v>
      </c>
    </row>
    <row r="35" spans="1:2">
      <c r="A35" s="4" t="s">
        <v>944</v>
      </c>
      <c r="B35" s="9" t="n">
        <v>7135.43</v>
      </c>
    </row>
    <row r="36" spans="1:2">
      <c r="A36" s="4" t="s">
        <v>952</v>
      </c>
    </row>
    <row r="37" spans="1:2">
      <c r="A37" s="3" t="s">
        <v>938</v>
      </c>
    </row>
    <row r="38" spans="1:2">
      <c r="A38" s="4" t="s">
        <v>939</v>
      </c>
      <c r="B38" s="5" t="n">
        <v>1593000</v>
      </c>
    </row>
    <row r="39" spans="1:2">
      <c r="A39" s="4" t="s">
        <v>940</v>
      </c>
      <c r="B39" s="4" t="s">
        <v>953</v>
      </c>
    </row>
    <row r="40" spans="1:2">
      <c r="A40" s="4" t="s">
        <v>942</v>
      </c>
      <c r="B40" s="9" t="n">
        <v>2.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4</v>
      </c>
      <c r="B1" s="2" t="s">
        <v>1</v>
      </c>
    </row>
    <row r="2" spans="1:3">
      <c r="B2" s="2" t="s">
        <v>2</v>
      </c>
      <c r="C2" s="2" t="s">
        <v>32</v>
      </c>
    </row>
    <row r="3" spans="1:3">
      <c r="A3" s="3" t="s">
        <v>955</v>
      </c>
    </row>
    <row r="4" spans="1:3">
      <c r="A4" s="4" t="s">
        <v>956</v>
      </c>
      <c r="B4" s="4" t="s">
        <v>38</v>
      </c>
      <c r="C4" s="4" t="s">
        <v>38</v>
      </c>
    </row>
    <row r="5" spans="1:3">
      <c r="A5" s="4" t="s">
        <v>957</v>
      </c>
      <c r="B5" s="4" t="s">
        <v>389</v>
      </c>
      <c r="C5" s="4" t="s">
        <v>389</v>
      </c>
    </row>
    <row r="6" spans="1:3">
      <c r="A6" s="4" t="s">
        <v>339</v>
      </c>
    </row>
    <row r="7" spans="1:3">
      <c r="A7" s="3" t="s">
        <v>955</v>
      </c>
    </row>
    <row r="8" spans="1:3">
      <c r="A8" s="4" t="s">
        <v>958</v>
      </c>
      <c r="B8" s="4" t="s">
        <v>959</v>
      </c>
      <c r="C8" s="4" t="s">
        <v>960</v>
      </c>
    </row>
    <row r="9" spans="1:3">
      <c r="A9" s="4" t="s">
        <v>961</v>
      </c>
      <c r="B9" s="4" t="s">
        <v>962</v>
      </c>
      <c r="C9" s="4" t="s">
        <v>963</v>
      </c>
    </row>
    <row r="10" spans="1:3">
      <c r="A10" s="4" t="s">
        <v>340</v>
      </c>
    </row>
    <row r="11" spans="1:3">
      <c r="A11" s="3" t="s">
        <v>955</v>
      </c>
    </row>
    <row r="12" spans="1:3">
      <c r="A12" s="4" t="s">
        <v>958</v>
      </c>
      <c r="B12" s="4" t="s">
        <v>964</v>
      </c>
      <c r="C12" s="4" t="s">
        <v>965</v>
      </c>
    </row>
    <row r="13" spans="1:3">
      <c r="A13" s="4" t="s">
        <v>961</v>
      </c>
      <c r="B13" s="4" t="s">
        <v>966</v>
      </c>
      <c r="C13" s="4" t="s">
        <v>96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8</v>
      </c>
      <c r="B1" s="2" t="s">
        <v>1</v>
      </c>
    </row>
    <row r="2" spans="1:3">
      <c r="B2" s="2" t="s">
        <v>2</v>
      </c>
      <c r="C2" s="2" t="s">
        <v>32</v>
      </c>
    </row>
    <row r="3" spans="1:3">
      <c r="A3" s="3" t="s">
        <v>955</v>
      </c>
    </row>
    <row r="4" spans="1:3">
      <c r="A4" s="4" t="s">
        <v>969</v>
      </c>
      <c r="B4" s="5" t="n">
        <v>270000</v>
      </c>
      <c r="C4" s="5" t="n">
        <v>90000</v>
      </c>
    </row>
    <row r="5" spans="1:3">
      <c r="A5" s="4" t="s">
        <v>970</v>
      </c>
      <c r="B5" s="5" t="n">
        <v>2503000</v>
      </c>
      <c r="C5" s="5" t="n">
        <v>180000</v>
      </c>
    </row>
    <row r="6" spans="1:3">
      <c r="A6" s="4" t="s">
        <v>971</v>
      </c>
      <c r="B6" s="4" t="s">
        <v>38</v>
      </c>
      <c r="C6" s="4" t="s">
        <v>38</v>
      </c>
    </row>
    <row r="7" spans="1:3">
      <c r="A7" s="4" t="s">
        <v>972</v>
      </c>
      <c r="B7" s="5" t="n">
        <v>-80000</v>
      </c>
      <c r="C7" s="4" t="s">
        <v>38</v>
      </c>
    </row>
    <row r="8" spans="1:3">
      <c r="A8" s="4" t="s">
        <v>969</v>
      </c>
      <c r="B8" s="5" t="n">
        <v>2693000</v>
      </c>
      <c r="C8" s="5" t="n">
        <v>270000</v>
      </c>
    </row>
    <row r="9" spans="1:3">
      <c r="A9" s="4" t="s">
        <v>973</v>
      </c>
      <c r="B9" s="5" t="n">
        <v>2660000</v>
      </c>
      <c r="C9" s="4" t="s">
        <v>38</v>
      </c>
    </row>
    <row r="10" spans="1:3">
      <c r="A10" s="4" t="s">
        <v>931</v>
      </c>
      <c r="B10" s="9" t="n">
        <v>2.74</v>
      </c>
      <c r="C10" s="6" t="n">
        <v>6</v>
      </c>
    </row>
    <row r="11" spans="1:3">
      <c r="A11" s="4" t="s">
        <v>932</v>
      </c>
      <c r="B11" s="10" t="n">
        <v>0.04</v>
      </c>
      <c r="C11" s="10" t="n">
        <v>2.01</v>
      </c>
    </row>
    <row r="12" spans="1:3">
      <c r="A12" s="4" t="s">
        <v>933</v>
      </c>
      <c r="B12" s="4" t="s">
        <v>38</v>
      </c>
      <c r="C12" s="4" t="s">
        <v>38</v>
      </c>
    </row>
    <row r="13" spans="1:3">
      <c r="A13" s="4" t="s">
        <v>974</v>
      </c>
      <c r="B13" s="10" t="n">
        <v>1.4</v>
      </c>
      <c r="C13" s="4" t="s">
        <v>38</v>
      </c>
    </row>
    <row r="14" spans="1:3">
      <c r="A14" s="4" t="s">
        <v>931</v>
      </c>
      <c r="B14" s="10" t="n">
        <v>0.27</v>
      </c>
      <c r="C14" s="10" t="n">
        <v>2.74</v>
      </c>
    </row>
    <row r="15" spans="1:3">
      <c r="A15" s="4" t="s">
        <v>935</v>
      </c>
      <c r="B15" s="9" t="n">
        <v>0.07000000000000001</v>
      </c>
      <c r="C15" s="4" t="s">
        <v>38</v>
      </c>
    </row>
    <row r="16" spans="1:3">
      <c r="A16" s="4" t="s">
        <v>975</v>
      </c>
    </row>
    <row r="17" spans="1:3">
      <c r="A17" s="3" t="s">
        <v>955</v>
      </c>
    </row>
    <row r="18" spans="1:3">
      <c r="A18" s="4" t="s">
        <v>969</v>
      </c>
      <c r="B18" s="5" t="n">
        <v>40000</v>
      </c>
      <c r="C18" s="5" t="n">
        <v>40000</v>
      </c>
    </row>
    <row r="19" spans="1:3">
      <c r="A19" s="4" t="s">
        <v>970</v>
      </c>
      <c r="B19" s="5" t="n">
        <v>23000</v>
      </c>
      <c r="C19" s="4" t="s">
        <v>38</v>
      </c>
    </row>
    <row r="20" spans="1:3">
      <c r="A20" s="4" t="s">
        <v>971</v>
      </c>
      <c r="B20" s="4" t="s">
        <v>38</v>
      </c>
      <c r="C20" s="4" t="s">
        <v>38</v>
      </c>
    </row>
    <row r="21" spans="1:3">
      <c r="A21" s="4" t="s">
        <v>972</v>
      </c>
      <c r="B21" s="4" t="s">
        <v>38</v>
      </c>
      <c r="C21" s="4" t="s">
        <v>38</v>
      </c>
    </row>
    <row r="22" spans="1:3">
      <c r="A22" s="4" t="s">
        <v>969</v>
      </c>
      <c r="B22" s="5" t="n">
        <v>63000</v>
      </c>
      <c r="C22" s="5" t="n">
        <v>40000</v>
      </c>
    </row>
    <row r="23" spans="1:3">
      <c r="A23" s="4" t="s">
        <v>973</v>
      </c>
      <c r="B23" s="5" t="n">
        <v>63000</v>
      </c>
      <c r="C23" s="4" t="s">
        <v>38</v>
      </c>
    </row>
    <row r="24" spans="1:3">
      <c r="A24" s="4" t="s">
        <v>931</v>
      </c>
      <c r="B24" s="6" t="n">
        <v>4</v>
      </c>
      <c r="C24" s="6" t="n">
        <v>4</v>
      </c>
    </row>
    <row r="25" spans="1:3">
      <c r="A25" s="4" t="s">
        <v>932</v>
      </c>
      <c r="B25" s="10" t="n">
        <v>0.75</v>
      </c>
      <c r="C25" s="4" t="s">
        <v>38</v>
      </c>
    </row>
    <row r="26" spans="1:3">
      <c r="A26" s="4" t="s">
        <v>933</v>
      </c>
      <c r="B26" s="4" t="s">
        <v>38</v>
      </c>
      <c r="C26" s="4" t="s">
        <v>38</v>
      </c>
    </row>
    <row r="27" spans="1:3">
      <c r="A27" s="4" t="s">
        <v>974</v>
      </c>
      <c r="B27" s="4" t="s">
        <v>38</v>
      </c>
      <c r="C27" s="4" t="s">
        <v>38</v>
      </c>
    </row>
    <row r="28" spans="1:3">
      <c r="A28" s="4" t="s">
        <v>931</v>
      </c>
      <c r="B28" s="10" t="n">
        <v>3.2</v>
      </c>
      <c r="C28" s="5" t="n">
        <v>4</v>
      </c>
    </row>
    <row r="29" spans="1:3">
      <c r="A29" s="4" t="s">
        <v>935</v>
      </c>
      <c r="B29" s="9" t="n">
        <v>3.2</v>
      </c>
      <c r="C29" s="4" t="s">
        <v>38</v>
      </c>
    </row>
    <row r="30" spans="1:3">
      <c r="A30" s="4" t="s">
        <v>976</v>
      </c>
    </row>
    <row r="31" spans="1:3">
      <c r="A31" s="3" t="s">
        <v>955</v>
      </c>
    </row>
    <row r="32" spans="1:3">
      <c r="A32" s="4" t="s">
        <v>969</v>
      </c>
      <c r="B32" s="5" t="n">
        <v>230000</v>
      </c>
      <c r="C32" s="5" t="n">
        <v>50000</v>
      </c>
    </row>
    <row r="33" spans="1:3">
      <c r="A33" s="4" t="s">
        <v>970</v>
      </c>
      <c r="B33" s="5" t="n">
        <v>2480000</v>
      </c>
      <c r="C33" s="5" t="n">
        <v>180000</v>
      </c>
    </row>
    <row r="34" spans="1:3">
      <c r="A34" s="4" t="s">
        <v>971</v>
      </c>
      <c r="B34" s="4" t="s">
        <v>38</v>
      </c>
      <c r="C34" s="4" t="s">
        <v>38</v>
      </c>
    </row>
    <row r="35" spans="1:3">
      <c r="A35" s="4" t="s">
        <v>972</v>
      </c>
      <c r="B35" s="5" t="n">
        <v>-80000</v>
      </c>
      <c r="C35" s="4" t="s">
        <v>38</v>
      </c>
    </row>
    <row r="36" spans="1:3">
      <c r="A36" s="4" t="s">
        <v>969</v>
      </c>
      <c r="B36" s="5" t="n">
        <v>2630000</v>
      </c>
      <c r="C36" s="5" t="n">
        <v>230000</v>
      </c>
    </row>
    <row r="37" spans="1:3">
      <c r="A37" s="4" t="s">
        <v>973</v>
      </c>
      <c r="B37" s="5" t="n">
        <v>2597000</v>
      </c>
      <c r="C37" s="4" t="s">
        <v>38</v>
      </c>
    </row>
    <row r="38" spans="1:3">
      <c r="A38" s="4" t="s">
        <v>931</v>
      </c>
      <c r="B38" s="9" t="n">
        <v>2.5</v>
      </c>
      <c r="C38" s="6" t="n">
        <v>7</v>
      </c>
    </row>
    <row r="39" spans="1:3">
      <c r="A39" s="4" t="s">
        <v>932</v>
      </c>
      <c r="B39" s="10" t="n">
        <v>0.04</v>
      </c>
      <c r="C39" s="5" t="n">
        <v>1</v>
      </c>
    </row>
    <row r="40" spans="1:3">
      <c r="A40" s="4" t="s">
        <v>933</v>
      </c>
      <c r="B40" s="4" t="s">
        <v>38</v>
      </c>
      <c r="C40" s="4" t="s">
        <v>38</v>
      </c>
    </row>
    <row r="41" spans="1:3">
      <c r="A41" s="4" t="s">
        <v>974</v>
      </c>
      <c r="B41" s="10" t="n">
        <v>1.4</v>
      </c>
      <c r="C41" s="4" t="s">
        <v>38</v>
      </c>
    </row>
    <row r="42" spans="1:3">
      <c r="A42" s="4" t="s">
        <v>931</v>
      </c>
      <c r="B42" s="10" t="n">
        <v>0.21</v>
      </c>
      <c r="C42" s="10" t="n">
        <v>2.5</v>
      </c>
    </row>
    <row r="43" spans="1:3">
      <c r="A43" s="4" t="s">
        <v>935</v>
      </c>
      <c r="B43" s="9" t="n">
        <v>0.2</v>
      </c>
      <c r="C43" s="4" t="s">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36"/>
    <col customWidth="1" max="5" min="5" width="29"/>
    <col customWidth="1" max="6" min="6" width="9"/>
  </cols>
  <sheetData>
    <row r="1" spans="1:6">
      <c r="A1" s="1" t="s">
        <v>113</v>
      </c>
      <c r="B1" s="2" t="s">
        <v>114</v>
      </c>
      <c r="C1" s="2" t="s">
        <v>115</v>
      </c>
      <c r="D1" s="2" t="s">
        <v>116</v>
      </c>
      <c r="E1" s="2" t="s">
        <v>117</v>
      </c>
      <c r="F1" s="2" t="s">
        <v>118</v>
      </c>
    </row>
    <row r="2" spans="1:6">
      <c r="A2" s="4" t="s">
        <v>119</v>
      </c>
      <c r="B2" s="4" t="s">
        <v>38</v>
      </c>
      <c r="C2" s="4" t="s">
        <v>38</v>
      </c>
      <c r="D2" s="6" t="n">
        <v>124311</v>
      </c>
      <c r="E2" s="6" t="n">
        <v>-132757</v>
      </c>
      <c r="F2" s="6" t="n">
        <v>-8446</v>
      </c>
    </row>
    <row r="3" spans="1:6">
      <c r="A3" s="4" t="s">
        <v>120</v>
      </c>
      <c r="B3" s="4" t="s">
        <v>38</v>
      </c>
      <c r="C3" s="5" t="n">
        <v>3390655</v>
      </c>
    </row>
    <row r="4" spans="1:6">
      <c r="A4" s="4" t="s">
        <v>105</v>
      </c>
      <c r="B4" s="4" t="s">
        <v>38</v>
      </c>
      <c r="C4" s="4" t="s">
        <v>38</v>
      </c>
      <c r="D4" s="4" t="s">
        <v>38</v>
      </c>
      <c r="E4" s="5" t="n">
        <v>-11404</v>
      </c>
      <c r="F4" s="5" t="n">
        <v>-11404</v>
      </c>
    </row>
    <row r="5" spans="1:6">
      <c r="A5" s="4" t="s">
        <v>121</v>
      </c>
      <c r="B5" s="4" t="s">
        <v>38</v>
      </c>
      <c r="C5" s="4" t="s">
        <v>38</v>
      </c>
      <c r="D5" s="5" t="n">
        <v>1024</v>
      </c>
      <c r="E5" s="4" t="s">
        <v>38</v>
      </c>
      <c r="F5" s="5" t="n">
        <v>1024</v>
      </c>
    </row>
    <row r="6" spans="1:6">
      <c r="A6" s="4" t="s">
        <v>122</v>
      </c>
      <c r="B6" s="4" t="s">
        <v>38</v>
      </c>
      <c r="C6" s="5" t="n">
        <v>246000</v>
      </c>
    </row>
    <row r="7" spans="1:6">
      <c r="A7" s="4" t="s">
        <v>123</v>
      </c>
      <c r="B7" s="4" t="s">
        <v>38</v>
      </c>
      <c r="C7" s="4" t="s">
        <v>38</v>
      </c>
      <c r="D7" s="5" t="n">
        <v>125</v>
      </c>
      <c r="E7" s="4" t="s">
        <v>38</v>
      </c>
      <c r="F7" s="5" t="n">
        <v>125</v>
      </c>
    </row>
    <row r="8" spans="1:6">
      <c r="A8" s="4" t="s">
        <v>124</v>
      </c>
      <c r="B8" s="5" t="n">
        <v>125</v>
      </c>
    </row>
    <row r="9" spans="1:6">
      <c r="A9" s="4" t="s">
        <v>125</v>
      </c>
      <c r="B9" s="4" t="s">
        <v>38</v>
      </c>
      <c r="C9" s="6" t="n">
        <v>1</v>
      </c>
      <c r="D9" s="5" t="n">
        <v>3420</v>
      </c>
      <c r="E9" s="4" t="s">
        <v>38</v>
      </c>
      <c r="F9" s="5" t="n">
        <v>3421</v>
      </c>
    </row>
    <row r="10" spans="1:6">
      <c r="A10" s="4" t="s">
        <v>126</v>
      </c>
      <c r="B10" s="4" t="s">
        <v>38</v>
      </c>
      <c r="C10" s="5" t="n">
        <v>5179170</v>
      </c>
    </row>
    <row r="11" spans="1:6">
      <c r="A11" s="4" t="s">
        <v>127</v>
      </c>
      <c r="B11" s="4" t="s">
        <v>38</v>
      </c>
      <c r="C11" s="4" t="s">
        <v>38</v>
      </c>
      <c r="D11" s="5" t="n">
        <v>421</v>
      </c>
      <c r="E11" s="4" t="s">
        <v>38</v>
      </c>
      <c r="F11" s="5" t="n">
        <v>421</v>
      </c>
    </row>
    <row r="12" spans="1:6">
      <c r="A12" s="4" t="s">
        <v>128</v>
      </c>
      <c r="B12" s="4" t="s">
        <v>38</v>
      </c>
      <c r="C12" s="4" t="s">
        <v>38</v>
      </c>
      <c r="D12" s="5" t="n">
        <v>3123</v>
      </c>
      <c r="E12" s="4" t="s">
        <v>38</v>
      </c>
      <c r="F12" s="5" t="n">
        <v>3123</v>
      </c>
    </row>
    <row r="13" spans="1:6">
      <c r="A13" s="4" t="s">
        <v>106</v>
      </c>
      <c r="B13" s="4" t="s">
        <v>38</v>
      </c>
      <c r="C13" s="4" t="s">
        <v>38</v>
      </c>
      <c r="D13" s="5" t="n">
        <v>-106</v>
      </c>
      <c r="E13" s="4" t="s">
        <v>38</v>
      </c>
      <c r="F13" s="5" t="n">
        <v>-106</v>
      </c>
    </row>
    <row r="14" spans="1:6">
      <c r="A14" s="4" t="s">
        <v>129</v>
      </c>
      <c r="B14" s="4" t="s">
        <v>38</v>
      </c>
      <c r="C14" s="6" t="n">
        <v>1</v>
      </c>
      <c r="D14" s="5" t="n">
        <v>132318</v>
      </c>
      <c r="E14" s="5" t="n">
        <v>-144161</v>
      </c>
      <c r="F14" s="5" t="n">
        <v>-11842</v>
      </c>
    </row>
    <row r="15" spans="1:6">
      <c r="A15" s="4" t="s">
        <v>130</v>
      </c>
      <c r="B15" s="5" t="n">
        <v>125</v>
      </c>
      <c r="C15" s="5" t="n">
        <v>8815825</v>
      </c>
    </row>
    <row r="16" spans="1:6">
      <c r="A16" s="4" t="s">
        <v>105</v>
      </c>
      <c r="B16" s="4" t="s">
        <v>38</v>
      </c>
      <c r="C16" s="4" t="s">
        <v>38</v>
      </c>
      <c r="D16" s="4" t="s">
        <v>38</v>
      </c>
      <c r="E16" s="5" t="n">
        <v>-13061</v>
      </c>
      <c r="F16" s="5" t="n">
        <v>-13061</v>
      </c>
    </row>
    <row r="17" spans="1:6">
      <c r="A17" s="4" t="s">
        <v>121</v>
      </c>
      <c r="B17" s="4" t="s">
        <v>38</v>
      </c>
      <c r="C17" s="4" t="s">
        <v>38</v>
      </c>
      <c r="D17" s="5" t="n">
        <v>169</v>
      </c>
      <c r="E17" s="4" t="s">
        <v>38</v>
      </c>
      <c r="F17" s="5" t="n">
        <v>169</v>
      </c>
    </row>
    <row r="18" spans="1:6">
      <c r="A18" s="4" t="s">
        <v>122</v>
      </c>
      <c r="B18" s="4" t="s">
        <v>38</v>
      </c>
      <c r="C18" s="5" t="n">
        <v>728700</v>
      </c>
    </row>
    <row r="19" spans="1:6">
      <c r="A19" s="4" t="s">
        <v>125</v>
      </c>
      <c r="B19" s="4" t="s">
        <v>38</v>
      </c>
      <c r="C19" s="6" t="n">
        <v>268</v>
      </c>
      <c r="D19" s="5" t="n">
        <v>5061</v>
      </c>
      <c r="E19" s="4" t="s">
        <v>38</v>
      </c>
      <c r="F19" s="5" t="n">
        <v>5329</v>
      </c>
    </row>
    <row r="20" spans="1:6">
      <c r="A20" s="4" t="s">
        <v>126</v>
      </c>
      <c r="B20" s="4" t="s">
        <v>38</v>
      </c>
      <c r="C20" s="5" t="n">
        <v>2675184495</v>
      </c>
    </row>
    <row r="21" spans="1:6">
      <c r="A21" s="4" t="s">
        <v>127</v>
      </c>
      <c r="B21" s="4" t="s">
        <v>38</v>
      </c>
      <c r="C21" s="4" t="s">
        <v>38</v>
      </c>
      <c r="D21" s="5" t="n">
        <v>305</v>
      </c>
      <c r="E21" s="4" t="s">
        <v>38</v>
      </c>
      <c r="F21" s="5" t="n">
        <v>305</v>
      </c>
    </row>
    <row r="22" spans="1:6">
      <c r="A22" s="4" t="s">
        <v>128</v>
      </c>
      <c r="B22" s="4" t="s">
        <v>38</v>
      </c>
      <c r="C22" s="4" t="s">
        <v>38</v>
      </c>
      <c r="D22" s="5" t="n">
        <v>4676</v>
      </c>
      <c r="E22" s="4" t="s">
        <v>38</v>
      </c>
      <c r="F22" s="5" t="n">
        <v>4676</v>
      </c>
    </row>
    <row r="23" spans="1:6">
      <c r="A23" s="4" t="s">
        <v>106</v>
      </c>
      <c r="B23" s="4" t="s">
        <v>38</v>
      </c>
      <c r="C23" s="4" t="s">
        <v>38</v>
      </c>
      <c r="D23" s="5" t="n">
        <v>-155</v>
      </c>
      <c r="E23" s="4" t="s">
        <v>38</v>
      </c>
      <c r="F23" s="5" t="n">
        <v>-155</v>
      </c>
    </row>
    <row r="24" spans="1:6">
      <c r="A24" s="4" t="s">
        <v>131</v>
      </c>
      <c r="B24" s="4" t="s">
        <v>38</v>
      </c>
      <c r="C24" s="4" t="s">
        <v>38</v>
      </c>
      <c r="D24" s="4" t="s">
        <v>38</v>
      </c>
      <c r="E24" s="4" t="s">
        <v>38</v>
      </c>
      <c r="F24" s="4" t="s">
        <v>38</v>
      </c>
    </row>
    <row r="25" spans="1:6">
      <c r="A25" s="4" t="s">
        <v>132</v>
      </c>
      <c r="B25" s="4" t="s">
        <v>38</v>
      </c>
      <c r="C25" s="5" t="n">
        <v>-1316</v>
      </c>
    </row>
    <row r="26" spans="1:6">
      <c r="A26" s="4" t="s">
        <v>133</v>
      </c>
      <c r="B26" s="4" t="s">
        <v>38</v>
      </c>
      <c r="C26" s="4" t="s">
        <v>38</v>
      </c>
      <c r="D26" s="5" t="n">
        <v>964</v>
      </c>
      <c r="E26" s="4" t="s">
        <v>38</v>
      </c>
      <c r="F26" s="5" t="n">
        <v>964</v>
      </c>
    </row>
    <row r="27" spans="1:6">
      <c r="A27" s="4" t="s">
        <v>134</v>
      </c>
      <c r="B27" s="4" t="s">
        <v>38</v>
      </c>
      <c r="C27" s="4" t="s">
        <v>38</v>
      </c>
      <c r="D27" s="5" t="n">
        <v>-54</v>
      </c>
      <c r="E27" s="4" t="s">
        <v>38</v>
      </c>
      <c r="F27" s="5" t="n">
        <v>-54</v>
      </c>
    </row>
    <row r="28" spans="1:6">
      <c r="A28" s="4" t="s">
        <v>135</v>
      </c>
      <c r="B28" s="5" t="n">
        <v>-54</v>
      </c>
    </row>
    <row r="29" spans="1:6">
      <c r="A29" s="4" t="s">
        <v>136</v>
      </c>
      <c r="B29" s="4" t="s">
        <v>38</v>
      </c>
      <c r="C29" s="4" t="s">
        <v>38</v>
      </c>
      <c r="D29" s="5" t="n">
        <v>4806</v>
      </c>
      <c r="E29" s="4" t="s">
        <v>38</v>
      </c>
      <c r="F29" s="5" t="n">
        <v>4806</v>
      </c>
    </row>
    <row r="30" spans="1:6">
      <c r="A30" s="4" t="s">
        <v>137</v>
      </c>
      <c r="B30" s="5" t="n">
        <v>2262</v>
      </c>
    </row>
    <row r="31" spans="1:6">
      <c r="A31" s="4" t="s">
        <v>138</v>
      </c>
      <c r="B31" s="4" t="s">
        <v>38</v>
      </c>
      <c r="C31" s="6" t="n">
        <v>269</v>
      </c>
      <c r="D31" s="6" t="n">
        <v>148090</v>
      </c>
      <c r="E31" s="6" t="n">
        <v>-157222</v>
      </c>
      <c r="F31" s="6" t="n">
        <v>-8863</v>
      </c>
    </row>
    <row r="32" spans="1:6">
      <c r="A32" s="4" t="s">
        <v>139</v>
      </c>
      <c r="B32" s="5" t="n">
        <v>2333</v>
      </c>
      <c r="C32" s="5" t="n">
        <v>26847277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977</v>
      </c>
      <c r="B1" s="2" t="s">
        <v>978</v>
      </c>
      <c r="C1" s="2" t="s">
        <v>979</v>
      </c>
      <c r="D1" s="2" t="s">
        <v>2</v>
      </c>
    </row>
    <row r="2" spans="1:4">
      <c r="A2" s="4" t="s">
        <v>980</v>
      </c>
      <c r="D2" s="6" t="n">
        <v>1600000</v>
      </c>
    </row>
    <row r="3" spans="1:4">
      <c r="A3" s="4" t="s">
        <v>981</v>
      </c>
      <c r="D3" s="5" t="n">
        <v>87000000</v>
      </c>
    </row>
    <row r="4" spans="1:4">
      <c r="A4" s="4" t="s">
        <v>982</v>
      </c>
      <c r="D4" s="6" t="n">
        <v>68000000</v>
      </c>
    </row>
    <row r="5" spans="1:4">
      <c r="A5" s="4" t="s">
        <v>983</v>
      </c>
      <c r="D5" s="5" t="n">
        <v>2036</v>
      </c>
    </row>
    <row r="6" spans="1:4">
      <c r="A6" s="4" t="s">
        <v>984</v>
      </c>
      <c r="D6" s="4" t="s">
        <v>985</v>
      </c>
    </row>
    <row r="7" spans="1:4">
      <c r="A7" s="4" t="s">
        <v>986</v>
      </c>
      <c r="C7" s="6" t="n">
        <v>1400000</v>
      </c>
    </row>
    <row r="8" spans="1:4">
      <c r="A8" s="4" t="s">
        <v>987</v>
      </c>
      <c r="D8" s="6" t="n">
        <v>950000</v>
      </c>
    </row>
    <row r="9" spans="1:4">
      <c r="A9" s="4" t="s">
        <v>988</v>
      </c>
      <c r="D9" s="5" t="n">
        <v>220000</v>
      </c>
    </row>
    <row r="10" spans="1:4">
      <c r="A10" s="4" t="s">
        <v>989</v>
      </c>
    </row>
    <row r="11" spans="1:4">
      <c r="A11" s="4" t="s">
        <v>990</v>
      </c>
      <c r="B11" s="6" t="n">
        <v>200000</v>
      </c>
    </row>
    <row r="12" spans="1:4">
      <c r="A12" s="4" t="s">
        <v>991</v>
      </c>
      <c r="D12" s="5" t="n">
        <v>665777</v>
      </c>
    </row>
    <row r="13" spans="1:4">
      <c r="A13" s="4" t="s">
        <v>992</v>
      </c>
      <c r="D13" s="5" t="n">
        <v>129520</v>
      </c>
    </row>
    <row r="14" spans="1:4">
      <c r="A14" s="4" t="s">
        <v>993</v>
      </c>
      <c r="D14" s="6" t="n">
        <v>142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32</v>
      </c>
    </row>
    <row r="2" spans="1:3">
      <c r="A2" s="3" t="s">
        <v>211</v>
      </c>
    </row>
    <row r="3" spans="1:3">
      <c r="A3" s="4" t="s">
        <v>995</v>
      </c>
      <c r="B3" s="6" t="n">
        <v>575</v>
      </c>
      <c r="C3" s="6" t="n">
        <v>411</v>
      </c>
    </row>
    <row r="4" spans="1:3">
      <c r="A4" s="4" t="s">
        <v>144</v>
      </c>
      <c r="B4" s="5" t="n">
        <v>2473</v>
      </c>
      <c r="C4" s="5" t="n">
        <v>1529</v>
      </c>
    </row>
    <row r="5" spans="1:3">
      <c r="A5" s="4" t="s">
        <v>996</v>
      </c>
      <c r="B5" s="5" t="n">
        <v>-93</v>
      </c>
      <c r="C5" s="5" t="n">
        <v>-88</v>
      </c>
    </row>
    <row r="6" spans="1:3">
      <c r="A6" s="4" t="s">
        <v>997</v>
      </c>
      <c r="B6" s="5" t="n">
        <v>-23</v>
      </c>
      <c r="C6" s="5" t="n">
        <v>1</v>
      </c>
    </row>
    <row r="7" spans="1:3">
      <c r="A7" s="4" t="s">
        <v>998</v>
      </c>
      <c r="B7" s="5" t="n">
        <v>34064</v>
      </c>
      <c r="C7" s="5" t="n">
        <v>33577</v>
      </c>
    </row>
    <row r="8" spans="1:3">
      <c r="A8" s="4" t="s">
        <v>999</v>
      </c>
      <c r="B8" s="5" t="n">
        <v>36996</v>
      </c>
      <c r="C8" s="5" t="n">
        <v>35430</v>
      </c>
    </row>
    <row r="9" spans="1:3">
      <c r="A9" s="4" t="s">
        <v>1000</v>
      </c>
      <c r="B9" s="5" t="n">
        <v>-36996</v>
      </c>
      <c r="C9" s="5" t="n">
        <v>-35430</v>
      </c>
    </row>
    <row r="10" spans="1:3">
      <c r="A10" s="4" t="s">
        <v>1001</v>
      </c>
      <c r="B10" s="4" t="s">
        <v>38</v>
      </c>
      <c r="C10" s="4" t="s">
        <v>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02</v>
      </c>
      <c r="B1" s="2" t="s">
        <v>1</v>
      </c>
    </row>
    <row r="2" spans="1:3">
      <c r="B2" s="2" t="s">
        <v>2</v>
      </c>
      <c r="C2" s="2" t="s">
        <v>32</v>
      </c>
    </row>
    <row r="3" spans="1:3">
      <c r="A3" s="3" t="s">
        <v>211</v>
      </c>
    </row>
    <row r="4" spans="1:3">
      <c r="A4" s="4" t="s">
        <v>1003</v>
      </c>
      <c r="B4" s="4" t="s">
        <v>1004</v>
      </c>
      <c r="C4" s="4" t="s">
        <v>1004</v>
      </c>
    </row>
    <row r="5" spans="1:3">
      <c r="A5" s="4" t="s">
        <v>1005</v>
      </c>
      <c r="B5" s="4" t="s">
        <v>1006</v>
      </c>
      <c r="C5" s="4" t="s">
        <v>1007</v>
      </c>
    </row>
    <row r="6" spans="1:3">
      <c r="A6" s="4" t="s">
        <v>1008</v>
      </c>
      <c r="B6" s="4" t="s">
        <v>1009</v>
      </c>
      <c r="C6" s="4" t="s">
        <v>1009</v>
      </c>
    </row>
    <row r="7" spans="1:3">
      <c r="A7" s="4" t="s">
        <v>539</v>
      </c>
      <c r="B7" s="4" t="s">
        <v>1010</v>
      </c>
      <c r="C7" s="4" t="s">
        <v>1011</v>
      </c>
    </row>
    <row r="8" spans="1:3">
      <c r="A8" s="4" t="s">
        <v>1012</v>
      </c>
      <c r="B8" s="4" t="s">
        <v>382</v>
      </c>
      <c r="C8" s="4" t="s">
        <v>724</v>
      </c>
    </row>
    <row r="9" spans="1:3">
      <c r="A9" s="4" t="s">
        <v>1013</v>
      </c>
      <c r="B9" s="4" t="s">
        <v>1009</v>
      </c>
      <c r="C9" s="4" t="s">
        <v>100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014</v>
      </c>
      <c r="B1" s="2" t="s">
        <v>1</v>
      </c>
    </row>
    <row r="2" spans="1:3">
      <c r="B2" s="2" t="s">
        <v>2</v>
      </c>
      <c r="C2" s="2" t="s">
        <v>32</v>
      </c>
    </row>
    <row r="3" spans="1:3">
      <c r="A3" s="4" t="s">
        <v>1015</v>
      </c>
      <c r="B3" s="4" t="s">
        <v>1016</v>
      </c>
    </row>
    <row r="4" spans="1:3">
      <c r="A4" s="4" t="s">
        <v>1017</v>
      </c>
      <c r="B4" s="6" t="n">
        <v>244000</v>
      </c>
      <c r="C4" s="6" t="n">
        <v>136000</v>
      </c>
    </row>
    <row r="5" spans="1:3">
      <c r="A5" s="4" t="s">
        <v>1018</v>
      </c>
    </row>
    <row r="6" spans="1:3">
      <c r="A6" s="4" t="s">
        <v>1019</v>
      </c>
      <c r="B6" s="4" t="s">
        <v>486</v>
      </c>
    </row>
    <row r="7" spans="1:3">
      <c r="A7" s="4" t="s">
        <v>1020</v>
      </c>
      <c r="B7" s="6" t="n">
        <v>66150</v>
      </c>
    </row>
    <row r="8" spans="1:3">
      <c r="A8" s="4" t="s">
        <v>1021</v>
      </c>
    </row>
    <row r="9" spans="1:3">
      <c r="A9" s="4" t="s">
        <v>1015</v>
      </c>
      <c r="B9" s="4" t="s">
        <v>1022</v>
      </c>
    </row>
    <row r="10" spans="1:3">
      <c r="A10" s="4" t="s">
        <v>1023</v>
      </c>
    </row>
    <row r="11" spans="1:3">
      <c r="A11" s="4" t="s">
        <v>1015</v>
      </c>
      <c r="B11" s="4" t="s">
        <v>101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24</v>
      </c>
      <c r="B1" s="2" t="s">
        <v>111</v>
      </c>
    </row>
    <row r="2" spans="1:2">
      <c r="A2" s="3" t="s">
        <v>214</v>
      </c>
    </row>
    <row r="3" spans="1:2">
      <c r="A3" s="5" t="n">
        <v>2017</v>
      </c>
      <c r="B3" s="6" t="n">
        <v>133</v>
      </c>
    </row>
    <row r="4" spans="1:2">
      <c r="A4" s="5" t="n">
        <v>2018</v>
      </c>
      <c r="B4" s="5" t="n">
        <v>105</v>
      </c>
    </row>
    <row r="5" spans="1:2">
      <c r="A5" s="4" t="s">
        <v>1025</v>
      </c>
      <c r="B5" s="6" t="n">
        <v>2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5"/>
    <col customWidth="1" max="5" min="5" width="14"/>
    <col customWidth="1" max="6" min="6" width="14"/>
  </cols>
  <sheetData>
    <row r="1" spans="1:6">
      <c r="A1" s="1" t="s">
        <v>1026</v>
      </c>
      <c r="B1" s="2" t="s">
        <v>1027</v>
      </c>
      <c r="C1" s="2" t="s">
        <v>843</v>
      </c>
      <c r="D1" s="2" t="s">
        <v>2</v>
      </c>
      <c r="E1" s="2" t="s">
        <v>32</v>
      </c>
      <c r="F1" s="2" t="s">
        <v>1028</v>
      </c>
    </row>
    <row r="2" spans="1:6">
      <c r="A2" s="3" t="s">
        <v>1029</v>
      </c>
    </row>
    <row r="3" spans="1:6">
      <c r="A3" s="4" t="s">
        <v>1030</v>
      </c>
      <c r="C3" s="5" t="n">
        <v>14778</v>
      </c>
    </row>
    <row r="4" spans="1:6">
      <c r="A4" s="4" t="s">
        <v>1031</v>
      </c>
      <c r="C4" s="4" t="s">
        <v>1032</v>
      </c>
    </row>
    <row r="5" spans="1:6">
      <c r="A5" s="4" t="s">
        <v>1033</v>
      </c>
      <c r="C5" s="4" t="s">
        <v>486</v>
      </c>
    </row>
    <row r="6" spans="1:6">
      <c r="A6" s="4" t="s">
        <v>1034</v>
      </c>
      <c r="D6" s="6" t="n">
        <v>3158000</v>
      </c>
      <c r="E6" s="6" t="n">
        <v>2259000</v>
      </c>
    </row>
    <row r="7" spans="1:6">
      <c r="A7" s="4" t="s">
        <v>1035</v>
      </c>
      <c r="D7" s="4" t="s">
        <v>38</v>
      </c>
      <c r="E7" s="4" t="s">
        <v>38</v>
      </c>
    </row>
    <row r="8" spans="1:6">
      <c r="A8" s="4" t="s">
        <v>1036</v>
      </c>
    </row>
    <row r="9" spans="1:6">
      <c r="A9" s="3" t="s">
        <v>1029</v>
      </c>
    </row>
    <row r="10" spans="1:6">
      <c r="A10" s="4" t="s">
        <v>1037</v>
      </c>
      <c r="C10" s="6" t="n">
        <v>75000</v>
      </c>
      <c r="F10" s="6" t="n">
        <v>375000</v>
      </c>
    </row>
    <row r="11" spans="1:6">
      <c r="A11" s="4" t="s">
        <v>1038</v>
      </c>
      <c r="C11" s="6" t="n">
        <v>300000</v>
      </c>
    </row>
    <row r="12" spans="1:6">
      <c r="A12" s="4" t="s">
        <v>1039</v>
      </c>
    </row>
    <row r="13" spans="1:6">
      <c r="A13" s="3" t="s">
        <v>1029</v>
      </c>
    </row>
    <row r="14" spans="1:6">
      <c r="A14" s="4" t="s">
        <v>1030</v>
      </c>
      <c r="D14" s="5" t="n">
        <v>2000</v>
      </c>
    </row>
    <row r="15" spans="1:6">
      <c r="A15" s="4" t="s">
        <v>1040</v>
      </c>
    </row>
    <row r="16" spans="1:6">
      <c r="A16" s="3" t="s">
        <v>1029</v>
      </c>
    </row>
    <row r="17" spans="1:6">
      <c r="A17" s="4" t="s">
        <v>1030</v>
      </c>
      <c r="D17" s="5" t="n">
        <v>2000</v>
      </c>
    </row>
    <row r="18" spans="1:6">
      <c r="A18" s="4" t="s">
        <v>1041</v>
      </c>
    </row>
    <row r="19" spans="1:6">
      <c r="A19" s="3" t="s">
        <v>1029</v>
      </c>
    </row>
    <row r="20" spans="1:6">
      <c r="A20" s="4" t="s">
        <v>1030</v>
      </c>
      <c r="D20" s="5" t="n">
        <v>2000</v>
      </c>
    </row>
    <row r="21" spans="1:6">
      <c r="A21" s="4" t="s">
        <v>1042</v>
      </c>
    </row>
    <row r="22" spans="1:6">
      <c r="A22" s="3" t="s">
        <v>1029</v>
      </c>
    </row>
    <row r="23" spans="1:6">
      <c r="A23" s="4" t="s">
        <v>1030</v>
      </c>
      <c r="D23" s="5" t="n">
        <v>2000</v>
      </c>
    </row>
    <row r="24" spans="1:6">
      <c r="A24" s="4" t="s">
        <v>1043</v>
      </c>
    </row>
    <row r="25" spans="1:6">
      <c r="A25" s="3" t="s">
        <v>1029</v>
      </c>
    </row>
    <row r="26" spans="1:6">
      <c r="A26" s="4" t="s">
        <v>1030</v>
      </c>
      <c r="D26" s="5" t="n">
        <v>2000</v>
      </c>
    </row>
    <row r="27" spans="1:6">
      <c r="A27" s="4" t="s">
        <v>1044</v>
      </c>
    </row>
    <row r="28" spans="1:6">
      <c r="A28" s="3" t="s">
        <v>1029</v>
      </c>
    </row>
    <row r="29" spans="1:6">
      <c r="A29" s="4" t="s">
        <v>1030</v>
      </c>
      <c r="C29" s="5" t="n">
        <v>10000</v>
      </c>
      <c r="D29" s="5" t="n">
        <v>4000</v>
      </c>
    </row>
    <row r="30" spans="1:6">
      <c r="A30" s="4" t="s">
        <v>1045</v>
      </c>
      <c r="C30" s="4" t="s">
        <v>882</v>
      </c>
    </row>
    <row r="31" spans="1:6">
      <c r="A31" s="4" t="s">
        <v>1046</v>
      </c>
      <c r="B31" s="6" t="n">
        <v>200000</v>
      </c>
    </row>
    <row r="32" spans="1:6">
      <c r="A32" s="4" t="s">
        <v>1047</v>
      </c>
      <c r="D32" s="6" t="n">
        <v>275000</v>
      </c>
    </row>
    <row r="33" spans="1:6">
      <c r="A33" s="4" t="s">
        <v>1048</v>
      </c>
      <c r="D33" s="4" t="s">
        <v>1049</v>
      </c>
    </row>
    <row r="34" spans="1:6">
      <c r="A34" s="4" t="s">
        <v>1035</v>
      </c>
      <c r="D34" s="6" t="n">
        <v>25000</v>
      </c>
    </row>
    <row r="35" spans="1:6">
      <c r="A35" s="4" t="s">
        <v>1050</v>
      </c>
    </row>
    <row r="36" spans="1:6">
      <c r="A36" s="3" t="s">
        <v>1029</v>
      </c>
    </row>
    <row r="37" spans="1:6">
      <c r="A37" s="4" t="s">
        <v>857</v>
      </c>
      <c r="D37" s="5" t="n">
        <v>170000</v>
      </c>
    </row>
    <row r="38" spans="1:6">
      <c r="A38" s="4" t="s">
        <v>1051</v>
      </c>
    </row>
    <row r="39" spans="1:6">
      <c r="A39" s="3" t="s">
        <v>1029</v>
      </c>
    </row>
    <row r="40" spans="1:6">
      <c r="A40" s="4" t="s">
        <v>857</v>
      </c>
      <c r="D40" s="5" t="n">
        <v>165000</v>
      </c>
    </row>
    <row r="41" spans="1:6">
      <c r="A41" s="4" t="s">
        <v>1052</v>
      </c>
    </row>
    <row r="42" spans="1:6">
      <c r="A42" s="3" t="s">
        <v>1029</v>
      </c>
    </row>
    <row r="43" spans="1:6">
      <c r="A43" s="4" t="s">
        <v>857</v>
      </c>
      <c r="D43" s="5" t="n">
        <v>165000</v>
      </c>
    </row>
    <row r="44" spans="1:6">
      <c r="A44" s="4" t="s">
        <v>1053</v>
      </c>
    </row>
    <row r="45" spans="1:6">
      <c r="A45" s="3" t="s">
        <v>1029</v>
      </c>
    </row>
    <row r="46" spans="1:6">
      <c r="A46" s="4" t="s">
        <v>1054</v>
      </c>
      <c r="D46" s="6" t="n">
        <v>350000</v>
      </c>
    </row>
    <row r="47" spans="1:6">
      <c r="A47" s="4" t="s">
        <v>1055</v>
      </c>
      <c r="D47" s="4" t="s">
        <v>387</v>
      </c>
    </row>
    <row r="48" spans="1:6">
      <c r="A48" s="4" t="s">
        <v>857</v>
      </c>
      <c r="D48" s="5" t="n">
        <v>500000</v>
      </c>
    </row>
    <row r="49" spans="1:6">
      <c r="A49" s="4" t="s">
        <v>1056</v>
      </c>
    </row>
    <row r="50" spans="1:6">
      <c r="A50" s="3" t="s">
        <v>1029</v>
      </c>
    </row>
    <row r="51" spans="1:6">
      <c r="A51" s="4" t="s">
        <v>1057</v>
      </c>
      <c r="B51" s="5" t="n">
        <v>143</v>
      </c>
    </row>
    <row r="52" spans="1:6">
      <c r="A52" s="4" t="s">
        <v>1058</v>
      </c>
    </row>
    <row r="53" spans="1:6">
      <c r="A53" s="3" t="s">
        <v>1029</v>
      </c>
    </row>
    <row r="54" spans="1:6">
      <c r="A54" s="4" t="s">
        <v>1046</v>
      </c>
      <c r="D54" s="6" t="n">
        <v>200000</v>
      </c>
    </row>
    <row r="55" spans="1:6">
      <c r="A55" s="4" t="s">
        <v>1054</v>
      </c>
      <c r="D55" s="6" t="n">
        <v>250000</v>
      </c>
    </row>
    <row r="56" spans="1:6">
      <c r="A56" s="4" t="s">
        <v>1055</v>
      </c>
      <c r="D56" s="4" t="s">
        <v>387</v>
      </c>
    </row>
    <row r="57" spans="1:6">
      <c r="A57" s="4" t="s">
        <v>857</v>
      </c>
      <c r="D57" s="5" t="n">
        <v>300000</v>
      </c>
    </row>
    <row r="58" spans="1:6">
      <c r="A58" s="4" t="s">
        <v>1048</v>
      </c>
      <c r="D58" s="4" t="s">
        <v>1049</v>
      </c>
    </row>
    <row r="59" spans="1:6">
      <c r="A59" s="4" t="s">
        <v>1059</v>
      </c>
    </row>
    <row r="60" spans="1:6">
      <c r="A60" s="3" t="s">
        <v>1029</v>
      </c>
    </row>
    <row r="61" spans="1:6">
      <c r="A61" s="4" t="s">
        <v>857</v>
      </c>
      <c r="D61" s="5" t="n">
        <v>102000</v>
      </c>
    </row>
    <row r="62" spans="1:6">
      <c r="A62" s="4" t="s">
        <v>1060</v>
      </c>
    </row>
    <row r="63" spans="1:6">
      <c r="A63" s="3" t="s">
        <v>1029</v>
      </c>
    </row>
    <row r="64" spans="1:6">
      <c r="A64" s="4" t="s">
        <v>857</v>
      </c>
      <c r="D64" s="5" t="n">
        <v>99000</v>
      </c>
    </row>
    <row r="65" spans="1:6">
      <c r="A65" s="4" t="s">
        <v>1061</v>
      </c>
    </row>
    <row r="66" spans="1:6">
      <c r="A66" s="3" t="s">
        <v>1029</v>
      </c>
    </row>
    <row r="67" spans="1:6">
      <c r="A67" s="4" t="s">
        <v>857</v>
      </c>
      <c r="D67" s="5" t="n">
        <v>99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1062</v>
      </c>
      <c r="B1" s="2" t="s">
        <v>1</v>
      </c>
    </row>
    <row r="2" spans="1:2">
      <c r="B2" s="2" t="s">
        <v>1063</v>
      </c>
    </row>
    <row r="3" spans="1:2">
      <c r="A3" s="3" t="s">
        <v>220</v>
      </c>
    </row>
    <row r="4" spans="1:2">
      <c r="A4" s="4" t="s">
        <v>1064</v>
      </c>
      <c r="B4" s="9" t="n">
        <v>0.1</v>
      </c>
    </row>
    <row r="5" spans="1:2">
      <c r="A5" s="4" t="s">
        <v>1065</v>
      </c>
      <c r="B5" s="5" t="n">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6</v>
      </c>
      <c r="B1" s="2" t="s">
        <v>1</v>
      </c>
    </row>
    <row r="2" spans="1:3">
      <c r="B2" s="2" t="s">
        <v>2</v>
      </c>
      <c r="C2" s="2" t="s">
        <v>32</v>
      </c>
    </row>
    <row r="3" spans="1:3">
      <c r="A3" s="4" t="s">
        <v>443</v>
      </c>
      <c r="B3" s="6" t="n">
        <v>5559</v>
      </c>
      <c r="C3" s="6" t="n">
        <v>2940</v>
      </c>
    </row>
    <row r="4" spans="1:3">
      <c r="A4" s="4" t="s">
        <v>1067</v>
      </c>
      <c r="B4" s="5" t="n">
        <v>-7147</v>
      </c>
      <c r="C4" s="5" t="n">
        <v>-4426</v>
      </c>
    </row>
    <row r="5" spans="1:3">
      <c r="A5" s="4" t="s">
        <v>143</v>
      </c>
      <c r="B5" s="5" t="n">
        <v>-300</v>
      </c>
      <c r="C5" s="5" t="n">
        <v>-258</v>
      </c>
    </row>
    <row r="6" spans="1:3">
      <c r="A6" s="4" t="s">
        <v>1068</v>
      </c>
      <c r="B6" s="5" t="n">
        <v>-5914</v>
      </c>
      <c r="C6" s="5" t="n">
        <v>-6978</v>
      </c>
    </row>
    <row r="7" spans="1:3">
      <c r="A7" s="4" t="s">
        <v>105</v>
      </c>
      <c r="B7" s="5" t="n">
        <v>-13061</v>
      </c>
      <c r="C7" s="5" t="n">
        <v>-11404</v>
      </c>
    </row>
    <row r="8" spans="1:3">
      <c r="A8" s="4" t="s">
        <v>42</v>
      </c>
      <c r="B8" s="5" t="n">
        <v>800</v>
      </c>
      <c r="C8" s="5" t="n">
        <v>817</v>
      </c>
    </row>
    <row r="9" spans="1:3">
      <c r="A9" s="4" t="s">
        <v>1069</v>
      </c>
      <c r="B9" s="5" t="n">
        <v>2562</v>
      </c>
      <c r="C9" s="5" t="n">
        <v>4695</v>
      </c>
    </row>
    <row r="10" spans="1:3">
      <c r="A10" s="4" t="s">
        <v>1070</v>
      </c>
      <c r="B10" s="5" t="n">
        <v>-8</v>
      </c>
      <c r="C10" s="6" t="n">
        <v>-3</v>
      </c>
    </row>
    <row r="11" spans="1:3">
      <c r="A11" s="4" t="s">
        <v>1071</v>
      </c>
    </row>
    <row r="12" spans="1:3">
      <c r="A12" s="4" t="s">
        <v>443</v>
      </c>
      <c r="B12" s="5" t="n">
        <v>5027</v>
      </c>
    </row>
    <row r="13" spans="1:3">
      <c r="A13" s="4" t="s">
        <v>1067</v>
      </c>
      <c r="B13" s="5" t="n">
        <v>-257</v>
      </c>
    </row>
    <row r="14" spans="1:3">
      <c r="A14" s="4" t="s">
        <v>143</v>
      </c>
      <c r="B14" s="5" t="n">
        <v>-79</v>
      </c>
    </row>
    <row r="15" spans="1:3">
      <c r="A15" s="4" t="s">
        <v>1068</v>
      </c>
      <c r="B15" s="5" t="n">
        <v>-3</v>
      </c>
    </row>
    <row r="16" spans="1:3">
      <c r="A16" s="4" t="s">
        <v>105</v>
      </c>
      <c r="B16" s="5" t="n">
        <v>-260</v>
      </c>
    </row>
    <row r="17" spans="1:3">
      <c r="A17" s="4" t="s">
        <v>42</v>
      </c>
      <c r="B17" s="5" t="n">
        <v>199</v>
      </c>
    </row>
    <row r="18" spans="1:3">
      <c r="A18" s="4" t="s">
        <v>1069</v>
      </c>
      <c r="B18" s="5" t="n">
        <v>1349</v>
      </c>
    </row>
    <row r="19" spans="1:3">
      <c r="A19" s="4" t="s">
        <v>1070</v>
      </c>
      <c r="B19" s="5" t="n">
        <v>-7</v>
      </c>
    </row>
    <row r="20" spans="1:3">
      <c r="A20" s="4" t="s">
        <v>1072</v>
      </c>
    </row>
    <row r="21" spans="1:3">
      <c r="A21" s="4" t="s">
        <v>443</v>
      </c>
      <c r="B21" s="5" t="n">
        <v>417</v>
      </c>
    </row>
    <row r="22" spans="1:3">
      <c r="A22" s="4" t="s">
        <v>1067</v>
      </c>
      <c r="B22" s="5" t="n">
        <v>-462</v>
      </c>
    </row>
    <row r="23" spans="1:3">
      <c r="A23" s="4" t="s">
        <v>143</v>
      </c>
      <c r="B23" s="5" t="n">
        <v>-109</v>
      </c>
    </row>
    <row r="24" spans="1:3">
      <c r="A24" s="4" t="s">
        <v>1068</v>
      </c>
      <c r="B24" s="5" t="n">
        <v>-60</v>
      </c>
    </row>
    <row r="25" spans="1:3">
      <c r="A25" s="4" t="s">
        <v>105</v>
      </c>
      <c r="B25" s="5" t="n">
        <v>-522</v>
      </c>
    </row>
    <row r="26" spans="1:3">
      <c r="A26" s="4" t="s">
        <v>42</v>
      </c>
      <c r="B26" s="5" t="n">
        <v>91</v>
      </c>
    </row>
    <row r="27" spans="1:3">
      <c r="A27" s="4" t="s">
        <v>1069</v>
      </c>
      <c r="B27" s="5" t="n">
        <v>514</v>
      </c>
    </row>
    <row r="28" spans="1:3">
      <c r="A28" s="4" t="s">
        <v>1070</v>
      </c>
      <c r="B28" s="5" t="n">
        <v>-1</v>
      </c>
    </row>
    <row r="29" spans="1:3">
      <c r="A29" s="4" t="s">
        <v>1073</v>
      </c>
    </row>
    <row r="30" spans="1:3">
      <c r="A30" s="4" t="s">
        <v>443</v>
      </c>
      <c r="B30" s="5" t="n">
        <v>115</v>
      </c>
    </row>
    <row r="31" spans="1:3">
      <c r="A31" s="4" t="s">
        <v>1067</v>
      </c>
      <c r="B31" s="5" t="n">
        <v>-828</v>
      </c>
    </row>
    <row r="32" spans="1:3">
      <c r="A32" s="4" t="s">
        <v>143</v>
      </c>
      <c r="B32" s="5" t="n">
        <v>-111</v>
      </c>
    </row>
    <row r="33" spans="1:3">
      <c r="A33" s="4" t="s">
        <v>1068</v>
      </c>
      <c r="B33" s="5" t="n">
        <v>22</v>
      </c>
    </row>
    <row r="34" spans="1:3">
      <c r="A34" s="4" t="s">
        <v>105</v>
      </c>
      <c r="B34" s="5" t="n">
        <v>-806</v>
      </c>
    </row>
    <row r="35" spans="1:3">
      <c r="A35" s="4" t="s">
        <v>42</v>
      </c>
      <c r="B35" s="5" t="n">
        <v>510</v>
      </c>
    </row>
    <row r="36" spans="1:3">
      <c r="A36" s="4" t="s">
        <v>1069</v>
      </c>
      <c r="B36" s="5" t="n">
        <v>606</v>
      </c>
    </row>
    <row r="37" spans="1:3">
      <c r="A37" s="4" t="s">
        <v>1070</v>
      </c>
      <c r="B37" s="4" t="s">
        <v>38</v>
      </c>
    </row>
    <row r="38" spans="1:3">
      <c r="A38" s="4" t="s">
        <v>1074</v>
      </c>
    </row>
    <row r="39" spans="1:3">
      <c r="A39" s="4" t="s">
        <v>443</v>
      </c>
      <c r="B39" s="4" t="s">
        <v>38</v>
      </c>
    </row>
    <row r="40" spans="1:3">
      <c r="A40" s="4" t="s">
        <v>1067</v>
      </c>
      <c r="B40" s="5" t="n">
        <v>-5600</v>
      </c>
    </row>
    <row r="41" spans="1:3">
      <c r="A41" s="4" t="s">
        <v>143</v>
      </c>
      <c r="B41" s="5" t="n">
        <v>-1</v>
      </c>
    </row>
    <row r="42" spans="1:3">
      <c r="A42" s="4" t="s">
        <v>1068</v>
      </c>
      <c r="B42" s="5" t="n">
        <v>-5873</v>
      </c>
    </row>
    <row r="43" spans="1:3">
      <c r="A43" s="4" t="s">
        <v>105</v>
      </c>
      <c r="B43" s="5" t="n">
        <v>-11473</v>
      </c>
    </row>
    <row r="44" spans="1:3">
      <c r="A44" s="4" t="s">
        <v>42</v>
      </c>
      <c r="B44" s="4" t="s">
        <v>38</v>
      </c>
    </row>
    <row r="45" spans="1:3">
      <c r="A45" s="4" t="s">
        <v>1069</v>
      </c>
      <c r="B45" s="5" t="n">
        <v>93</v>
      </c>
    </row>
    <row r="46" spans="1:3">
      <c r="A46" s="4" t="s">
        <v>1070</v>
      </c>
      <c r="B46" s="4" t="s">
        <v>3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32"/>
  </cols>
  <sheetData>
    <row r="1" spans="1:2">
      <c r="A1" s="1" t="s">
        <v>1075</v>
      </c>
      <c r="B1" s="2" t="s">
        <v>1</v>
      </c>
    </row>
    <row r="2" spans="1:2">
      <c r="B2" s="2" t="s">
        <v>1076</v>
      </c>
    </row>
    <row r="3" spans="1:2">
      <c r="A3" s="3" t="s">
        <v>1077</v>
      </c>
    </row>
    <row r="4" spans="1:2">
      <c r="A4" s="4" t="s">
        <v>1078</v>
      </c>
      <c r="B4" s="6" t="n">
        <v>2500000</v>
      </c>
    </row>
    <row r="5" spans="1:2">
      <c r="A5" s="4" t="s">
        <v>1079</v>
      </c>
      <c r="B5" s="5" t="n">
        <v>3</v>
      </c>
    </row>
    <row r="6" spans="1:2">
      <c r="A6" s="4" t="s">
        <v>49</v>
      </c>
      <c r="B6" s="6" t="n">
        <v>25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Y70"/>
  <sheetViews>
    <sheetView workbookViewId="0">
      <selection activeCell="A1" sqref="A1"/>
    </sheetView>
  </sheetViews>
  <sheetFormatPr baseColWidth="8" defaultRowHeight="15" outlineLevelCol="0"/>
  <cols>
    <col customWidth="1" max="1" min="1" width="80"/>
    <col customWidth="1" max="2" min="2" width="16"/>
    <col customWidth="1" max="3" min="3" width="29"/>
    <col customWidth="1" max="4" min="4" width="15"/>
    <col customWidth="1" max="5" min="5" width="14"/>
    <col customWidth="1" max="6" min="6" width="14"/>
    <col customWidth="1" max="7" min="7" width="14"/>
    <col customWidth="1" max="8" min="8" width="14"/>
    <col customWidth="1" max="9" min="9" width="65"/>
    <col customWidth="1" max="10" min="10" width="29"/>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3"/>
    <col customWidth="1" max="20" min="20" width="13"/>
    <col customWidth="1" max="21" min="21" width="14"/>
    <col customWidth="1" max="22" min="22" width="14"/>
    <col customWidth="1" max="23" min="23" width="14"/>
    <col customWidth="1" max="24" min="24" width="14"/>
    <col customWidth="1" max="25" min="25" width="14"/>
  </cols>
  <sheetData>
    <row r="1" spans="1:25">
      <c r="A1" s="1" t="s">
        <v>1080</v>
      </c>
      <c r="B1" s="2" t="s">
        <v>1081</v>
      </c>
      <c r="C1" s="2" t="s">
        <v>329</v>
      </c>
      <c r="D1" s="2" t="s">
        <v>561</v>
      </c>
      <c r="E1" s="2" t="s">
        <v>1082</v>
      </c>
      <c r="F1" s="2" t="s">
        <v>1083</v>
      </c>
      <c r="G1" s="2" t="s">
        <v>1084</v>
      </c>
      <c r="H1" s="2" t="s">
        <v>1081</v>
      </c>
      <c r="I1" s="2" t="s">
        <v>1085</v>
      </c>
      <c r="J1" s="2" t="s">
        <v>2</v>
      </c>
      <c r="K1" s="2" t="s">
        <v>32</v>
      </c>
      <c r="L1" s="2" t="s">
        <v>1086</v>
      </c>
      <c r="M1" s="2" t="s">
        <v>1087</v>
      </c>
      <c r="N1" s="2" t="s">
        <v>330</v>
      </c>
      <c r="O1" s="2" t="s">
        <v>551</v>
      </c>
      <c r="P1" s="2" t="s">
        <v>552</v>
      </c>
      <c r="Q1" s="2" t="s">
        <v>554</v>
      </c>
      <c r="R1" s="2" t="s">
        <v>555</v>
      </c>
      <c r="S1" s="2" t="s">
        <v>597</v>
      </c>
      <c r="T1" s="2" t="s">
        <v>557</v>
      </c>
      <c r="U1" s="2" t="s">
        <v>559</v>
      </c>
      <c r="V1" s="2" t="s">
        <v>560</v>
      </c>
      <c r="W1" s="2" t="s">
        <v>562</v>
      </c>
      <c r="X1" s="2" t="s">
        <v>564</v>
      </c>
      <c r="Y1" s="2" t="s">
        <v>331</v>
      </c>
    </row>
    <row r="2" spans="1:25">
      <c r="A2" s="4" t="s">
        <v>79</v>
      </c>
      <c r="J2" s="5" t="n">
        <v>19995000000</v>
      </c>
      <c r="K2" s="5" t="n">
        <v>19995000000</v>
      </c>
      <c r="Y2" s="5" t="n">
        <v>1970000000</v>
      </c>
    </row>
    <row r="3" spans="1:25">
      <c r="A3" s="4" t="s">
        <v>80</v>
      </c>
      <c r="J3" s="8" t="n">
        <v>0.0001</v>
      </c>
      <c r="K3" s="8" t="n">
        <v>0.0001</v>
      </c>
    </row>
    <row r="4" spans="1:25">
      <c r="A4" s="4" t="s">
        <v>1088</v>
      </c>
      <c r="C4" s="4" t="s">
        <v>334</v>
      </c>
      <c r="J4" s="4" t="s">
        <v>334</v>
      </c>
    </row>
    <row r="5" spans="1:25">
      <c r="A5" s="4" t="s">
        <v>1089</v>
      </c>
      <c r="J5" s="6" t="n">
        <v>3800000</v>
      </c>
      <c r="K5" s="6" t="n">
        <v>5900000</v>
      </c>
    </row>
    <row r="6" spans="1:25">
      <c r="A6" s="4" t="s">
        <v>605</v>
      </c>
      <c r="J6" s="5" t="n">
        <v>5329000</v>
      </c>
      <c r="K6" s="6" t="n">
        <v>3842000</v>
      </c>
    </row>
    <row r="7" spans="1:25">
      <c r="A7" s="4" t="s">
        <v>339</v>
      </c>
    </row>
    <row r="8" spans="1:25">
      <c r="A8" s="4" t="s">
        <v>80</v>
      </c>
      <c r="N8" s="9" t="n">
        <v>0.01</v>
      </c>
    </row>
    <row r="9" spans="1:25">
      <c r="A9" s="4" t="s">
        <v>340</v>
      </c>
    </row>
    <row r="10" spans="1:25">
      <c r="A10" s="4" t="s">
        <v>80</v>
      </c>
      <c r="N10" s="7" t="n">
        <v>0.001</v>
      </c>
    </row>
    <row r="11" spans="1:25">
      <c r="A11" s="4" t="s">
        <v>723</v>
      </c>
    </row>
    <row r="12" spans="1:25">
      <c r="A12" s="4" t="s">
        <v>481</v>
      </c>
      <c r="J12" s="6" t="n">
        <v>55130</v>
      </c>
    </row>
    <row r="13" spans="1:25">
      <c r="A13" s="4" t="s">
        <v>1090</v>
      </c>
      <c r="D13" s="4" t="s">
        <v>463</v>
      </c>
      <c r="O13" s="4" t="s">
        <v>486</v>
      </c>
      <c r="P13" s="4" t="s">
        <v>486</v>
      </c>
      <c r="Q13" s="4" t="s">
        <v>382</v>
      </c>
      <c r="R13" s="4" t="s">
        <v>382</v>
      </c>
      <c r="S13" s="4" t="s">
        <v>486</v>
      </c>
      <c r="T13" s="4" t="s">
        <v>486</v>
      </c>
      <c r="U13" s="4" t="s">
        <v>382</v>
      </c>
      <c r="V13" s="4" t="s">
        <v>486</v>
      </c>
      <c r="W13" s="4" t="s">
        <v>382</v>
      </c>
      <c r="X13" s="4" t="s">
        <v>382</v>
      </c>
    </row>
    <row r="14" spans="1:25">
      <c r="A14" s="4" t="s">
        <v>1091</v>
      </c>
      <c r="D14" s="4" t="s">
        <v>726</v>
      </c>
    </row>
    <row r="15" spans="1:25">
      <c r="A15" s="4" t="s">
        <v>612</v>
      </c>
      <c r="D15" s="4" t="s">
        <v>725</v>
      </c>
    </row>
    <row r="16" spans="1:25">
      <c r="A16" s="4" t="s">
        <v>1092</v>
      </c>
    </row>
    <row r="17" spans="1:25">
      <c r="A17" s="4" t="s">
        <v>481</v>
      </c>
      <c r="L17" s="6" t="n">
        <v>120000</v>
      </c>
    </row>
    <row r="18" spans="1:25">
      <c r="A18" s="4" t="s">
        <v>1090</v>
      </c>
      <c r="L18" s="4" t="s">
        <v>815</v>
      </c>
    </row>
    <row r="19" spans="1:25">
      <c r="A19" s="4" t="s">
        <v>79</v>
      </c>
      <c r="M19" s="5" t="n">
        <v>19995000000</v>
      </c>
    </row>
    <row r="20" spans="1:25">
      <c r="A20" s="4" t="s">
        <v>1093</v>
      </c>
      <c r="I20" s="4" t="s">
        <v>1094</v>
      </c>
    </row>
    <row r="21" spans="1:25">
      <c r="A21" s="4" t="s">
        <v>1088</v>
      </c>
      <c r="I21" s="4" t="s">
        <v>1095</v>
      </c>
    </row>
    <row r="22" spans="1:25">
      <c r="A22" s="4" t="s">
        <v>1096</v>
      </c>
      <c r="E22" s="6" t="n">
        <v>337900</v>
      </c>
    </row>
    <row r="23" spans="1:25">
      <c r="A23" s="4" t="s">
        <v>1097</v>
      </c>
    </row>
    <row r="24" spans="1:25">
      <c r="A24" s="4" t="s">
        <v>1098</v>
      </c>
      <c r="E24" s="5" t="n">
        <v>50</v>
      </c>
    </row>
    <row r="25" spans="1:25">
      <c r="A25" s="4" t="s">
        <v>1099</v>
      </c>
    </row>
    <row r="26" spans="1:25">
      <c r="A26" s="4" t="s">
        <v>1098</v>
      </c>
      <c r="E26" s="5" t="n">
        <v>150</v>
      </c>
    </row>
    <row r="27" spans="1:25">
      <c r="A27" s="4" t="s">
        <v>1100</v>
      </c>
    </row>
    <row r="28" spans="1:25">
      <c r="A28" s="4" t="s">
        <v>1098</v>
      </c>
      <c r="E28" s="5" t="n">
        <v>685</v>
      </c>
    </row>
    <row r="29" spans="1:25">
      <c r="A29" s="4" t="s">
        <v>1101</v>
      </c>
      <c r="E29" s="6" t="n">
        <v>1000</v>
      </c>
    </row>
    <row r="30" spans="1:25">
      <c r="A30" s="4" t="s">
        <v>1102</v>
      </c>
    </row>
    <row r="31" spans="1:25">
      <c r="A31" s="4" t="s">
        <v>867</v>
      </c>
      <c r="J31" s="5" t="n">
        <v>4100000000</v>
      </c>
    </row>
    <row r="32" spans="1:25">
      <c r="A32" s="4" t="s">
        <v>605</v>
      </c>
      <c r="J32" s="6" t="n">
        <v>827000</v>
      </c>
    </row>
    <row r="33" spans="1:25">
      <c r="A33" s="4" t="s">
        <v>1103</v>
      </c>
    </row>
    <row r="34" spans="1:25">
      <c r="A34" s="4" t="s">
        <v>79</v>
      </c>
      <c r="I34" s="5" t="n">
        <v>20000000000</v>
      </c>
      <c r="M34" s="5" t="n">
        <v>3900000000</v>
      </c>
    </row>
    <row r="35" spans="1:25">
      <c r="A35" s="4" t="s">
        <v>80</v>
      </c>
      <c r="M35" s="8" t="n">
        <v>0.0001</v>
      </c>
    </row>
    <row r="36" spans="1:25">
      <c r="A36" s="4" t="s">
        <v>1104</v>
      </c>
    </row>
    <row r="37" spans="1:25">
      <c r="A37" s="4" t="s">
        <v>79</v>
      </c>
      <c r="I37" s="5" t="n">
        <v>50000000000</v>
      </c>
      <c r="M37" s="5" t="n">
        <v>20000000000</v>
      </c>
    </row>
    <row r="38" spans="1:25">
      <c r="A38" s="4" t="s">
        <v>80</v>
      </c>
      <c r="M38" s="7" t="n">
        <v>0.001</v>
      </c>
    </row>
    <row r="39" spans="1:25">
      <c r="A39" s="4" t="s">
        <v>1105</v>
      </c>
    </row>
    <row r="40" spans="1:25">
      <c r="A40" s="4" t="s">
        <v>481</v>
      </c>
      <c r="J40" s="6" t="n">
        <v>15000</v>
      </c>
    </row>
    <row r="41" spans="1:25">
      <c r="A41" s="4" t="s">
        <v>1106</v>
      </c>
    </row>
    <row r="42" spans="1:25">
      <c r="A42" s="4" t="s">
        <v>1096</v>
      </c>
      <c r="E42" s="6" t="n">
        <v>235000</v>
      </c>
    </row>
    <row r="43" spans="1:25">
      <c r="A43" s="4" t="s">
        <v>1107</v>
      </c>
    </row>
    <row r="44" spans="1:25">
      <c r="A44" s="4" t="s">
        <v>1091</v>
      </c>
      <c r="F44" s="4" t="s">
        <v>688</v>
      </c>
      <c r="G44" s="4" t="s">
        <v>624</v>
      </c>
    </row>
    <row r="45" spans="1:25">
      <c r="A45" s="4" t="s">
        <v>1108</v>
      </c>
    </row>
    <row r="46" spans="1:25">
      <c r="A46" s="4" t="s">
        <v>1091</v>
      </c>
      <c r="G46" s="4" t="s">
        <v>624</v>
      </c>
    </row>
    <row r="47" spans="1:25">
      <c r="A47" s="4" t="s">
        <v>1109</v>
      </c>
    </row>
    <row r="48" spans="1:25">
      <c r="A48" s="4" t="s">
        <v>1090</v>
      </c>
      <c r="G48" s="4" t="s">
        <v>486</v>
      </c>
    </row>
    <row r="49" spans="1:25">
      <c r="A49" s="4" t="s">
        <v>1110</v>
      </c>
    </row>
    <row r="50" spans="1:25">
      <c r="A50" s="4" t="s">
        <v>481</v>
      </c>
      <c r="B50" s="6" t="n">
        <v>104000</v>
      </c>
      <c r="E50" s="6" t="n">
        <v>89150</v>
      </c>
      <c r="G50" s="6" t="n">
        <v>200000</v>
      </c>
      <c r="H50" s="6" t="n">
        <v>104000</v>
      </c>
    </row>
    <row r="51" spans="1:25">
      <c r="A51" s="4" t="s">
        <v>1090</v>
      </c>
      <c r="B51" s="4" t="s">
        <v>382</v>
      </c>
      <c r="E51" s="4" t="s">
        <v>486</v>
      </c>
      <c r="H51" s="4" t="s">
        <v>382</v>
      </c>
    </row>
    <row r="52" spans="1:25">
      <c r="A52" s="4" t="s">
        <v>1091</v>
      </c>
      <c r="B52" s="4" t="s">
        <v>624</v>
      </c>
      <c r="E52" s="4" t="s">
        <v>624</v>
      </c>
    </row>
    <row r="53" spans="1:25">
      <c r="A53" s="4" t="s">
        <v>612</v>
      </c>
      <c r="B53" s="4" t="s">
        <v>1111</v>
      </c>
    </row>
    <row r="54" spans="1:25">
      <c r="A54" s="4" t="s">
        <v>1112</v>
      </c>
    </row>
    <row r="55" spans="1:25">
      <c r="A55" s="4" t="s">
        <v>481</v>
      </c>
      <c r="B55" s="6" t="n">
        <v>52000</v>
      </c>
      <c r="E55" s="6" t="n">
        <v>44575</v>
      </c>
      <c r="G55" s="5" t="n">
        <v>100000</v>
      </c>
      <c r="H55" s="6" t="n">
        <v>52000</v>
      </c>
    </row>
    <row r="56" spans="1:25">
      <c r="A56" s="4" t="s">
        <v>1113</v>
      </c>
      <c r="B56" s="5" t="n">
        <v>2000</v>
      </c>
      <c r="E56" s="5" t="n">
        <v>35000</v>
      </c>
      <c r="G56" s="5" t="n">
        <v>70000</v>
      </c>
      <c r="H56" s="5" t="n">
        <v>2000</v>
      </c>
    </row>
    <row r="57" spans="1:25">
      <c r="A57" s="4" t="s">
        <v>1089</v>
      </c>
      <c r="H57" s="5" t="n">
        <v>47500</v>
      </c>
    </row>
    <row r="58" spans="1:25">
      <c r="A58" s="4" t="s">
        <v>646</v>
      </c>
      <c r="H58" s="5" t="n">
        <v>2500</v>
      </c>
    </row>
    <row r="59" spans="1:25">
      <c r="A59" s="4" t="s">
        <v>1114</v>
      </c>
    </row>
    <row r="60" spans="1:25">
      <c r="A60" s="4" t="s">
        <v>481</v>
      </c>
      <c r="B60" s="5" t="n">
        <v>52000</v>
      </c>
      <c r="E60" s="5" t="n">
        <v>44575</v>
      </c>
      <c r="G60" s="5" t="n">
        <v>100000</v>
      </c>
      <c r="H60" s="6" t="n">
        <v>52000</v>
      </c>
    </row>
    <row r="61" spans="1:25">
      <c r="A61" s="4" t="s">
        <v>1113</v>
      </c>
      <c r="G61" s="6" t="n">
        <v>88000</v>
      </c>
    </row>
    <row r="62" spans="1:25">
      <c r="A62" s="4" t="s">
        <v>1115</v>
      </c>
      <c r="B62" s="6" t="n">
        <v>52000</v>
      </c>
      <c r="E62" s="5" t="n">
        <v>39250</v>
      </c>
    </row>
    <row r="63" spans="1:25">
      <c r="A63" s="4" t="s">
        <v>1116</v>
      </c>
    </row>
    <row r="64" spans="1:25">
      <c r="A64" s="4" t="s">
        <v>481</v>
      </c>
      <c r="F64" s="6" t="n">
        <v>412500</v>
      </c>
    </row>
    <row r="65" spans="1:25">
      <c r="A65" s="4" t="s">
        <v>1113</v>
      </c>
      <c r="F65" s="6" t="n">
        <v>375000</v>
      </c>
    </row>
    <row r="66" spans="1:25">
      <c r="A66" s="4" t="s">
        <v>1090</v>
      </c>
      <c r="F66" s="4" t="s">
        <v>486</v>
      </c>
    </row>
    <row r="67" spans="1:25">
      <c r="A67" s="4" t="s">
        <v>1091</v>
      </c>
      <c r="F67" s="4" t="s">
        <v>486</v>
      </c>
    </row>
    <row r="68" spans="1:25">
      <c r="A68" s="4" t="s">
        <v>1117</v>
      </c>
      <c r="F68" s="4" t="s">
        <v>1118</v>
      </c>
    </row>
    <row r="69" spans="1:25">
      <c r="A69" s="4" t="s">
        <v>1119</v>
      </c>
    </row>
    <row r="70" spans="1:25">
      <c r="A70" s="4" t="s">
        <v>1096</v>
      </c>
      <c r="E70" s="6" t="n">
        <v>102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2</v>
      </c>
    </row>
    <row r="3" spans="1:3">
      <c r="A3" s="3" t="s">
        <v>141</v>
      </c>
    </row>
    <row r="4" spans="1:3">
      <c r="A4" s="4" t="s">
        <v>105</v>
      </c>
      <c r="B4" s="6" t="n">
        <v>-13061</v>
      </c>
      <c r="C4" s="6" t="n">
        <v>-11404</v>
      </c>
    </row>
    <row r="5" spans="1:3">
      <c r="A5" s="3" t="s">
        <v>142</v>
      </c>
    </row>
    <row r="6" spans="1:3">
      <c r="A6" s="4" t="s">
        <v>143</v>
      </c>
      <c r="B6" s="5" t="n">
        <v>300</v>
      </c>
      <c r="C6" s="5" t="n">
        <v>258</v>
      </c>
    </row>
    <row r="7" spans="1:3">
      <c r="A7" s="4" t="s">
        <v>144</v>
      </c>
      <c r="B7" s="5" t="n">
        <v>3158</v>
      </c>
      <c r="C7" s="5" t="n">
        <v>2259</v>
      </c>
    </row>
    <row r="8" spans="1:3">
      <c r="A8" s="4" t="s">
        <v>145</v>
      </c>
      <c r="B8" s="4" t="s">
        <v>38</v>
      </c>
      <c r="C8" s="5" t="n">
        <v>140</v>
      </c>
    </row>
    <row r="9" spans="1:3">
      <c r="A9" s="4" t="s">
        <v>100</v>
      </c>
      <c r="B9" s="5" t="n">
        <v>32</v>
      </c>
      <c r="C9" s="5" t="n">
        <v>233</v>
      </c>
    </row>
    <row r="10" spans="1:3">
      <c r="A10" s="4" t="s">
        <v>146</v>
      </c>
      <c r="B10" s="5" t="n">
        <v>6903</v>
      </c>
      <c r="C10" s="5" t="n">
        <v>4089</v>
      </c>
    </row>
    <row r="11" spans="1:3">
      <c r="A11" s="4" t="s">
        <v>147</v>
      </c>
      <c r="B11" s="4" t="s">
        <v>38</v>
      </c>
      <c r="C11" s="5" t="n">
        <v>-336</v>
      </c>
    </row>
    <row r="12" spans="1:3">
      <c r="A12" s="4" t="s">
        <v>148</v>
      </c>
      <c r="B12" s="5" t="n">
        <v>145</v>
      </c>
      <c r="C12" s="5" t="n">
        <v>150</v>
      </c>
    </row>
    <row r="13" spans="1:3">
      <c r="A13" s="4" t="s">
        <v>99</v>
      </c>
      <c r="B13" s="5" t="n">
        <v>-1601</v>
      </c>
      <c r="C13" s="5" t="n">
        <v>2427</v>
      </c>
    </row>
    <row r="14" spans="1:3">
      <c r="A14" s="4" t="s">
        <v>98</v>
      </c>
      <c r="B14" s="5" t="n">
        <v>-107</v>
      </c>
      <c r="C14" s="4" t="s">
        <v>38</v>
      </c>
    </row>
    <row r="15" spans="1:3">
      <c r="A15" s="3" t="s">
        <v>149</v>
      </c>
    </row>
    <row r="16" spans="1:3">
      <c r="A16" s="4" t="s">
        <v>150</v>
      </c>
      <c r="B16" s="5" t="n">
        <v>334</v>
      </c>
      <c r="C16" s="5" t="n">
        <v>-124</v>
      </c>
    </row>
    <row r="17" spans="1:3">
      <c r="A17" s="4" t="s">
        <v>151</v>
      </c>
      <c r="B17" s="5" t="n">
        <v>145</v>
      </c>
      <c r="C17" s="5" t="n">
        <v>-135</v>
      </c>
    </row>
    <row r="18" spans="1:3">
      <c r="A18" s="4" t="s">
        <v>152</v>
      </c>
      <c r="B18" s="5" t="n">
        <v>1090</v>
      </c>
      <c r="C18" s="5" t="n">
        <v>128</v>
      </c>
    </row>
    <row r="19" spans="1:3">
      <c r="A19" s="3" t="s">
        <v>153</v>
      </c>
    </row>
    <row r="20" spans="1:3">
      <c r="A20" s="4" t="s">
        <v>154</v>
      </c>
      <c r="B20" s="5" t="n">
        <v>-103</v>
      </c>
      <c r="C20" s="5" t="n">
        <v>-125</v>
      </c>
    </row>
    <row r="21" spans="1:3">
      <c r="A21" s="4" t="s">
        <v>155</v>
      </c>
      <c r="B21" s="5" t="n">
        <v>611</v>
      </c>
      <c r="C21" s="5" t="n">
        <v>629</v>
      </c>
    </row>
    <row r="22" spans="1:3">
      <c r="A22" s="4" t="s">
        <v>49</v>
      </c>
      <c r="B22" s="5" t="n">
        <v>-1495</v>
      </c>
      <c r="C22" s="5" t="n">
        <v>-2696</v>
      </c>
    </row>
    <row r="23" spans="1:3">
      <c r="A23" s="4" t="s">
        <v>156</v>
      </c>
      <c r="B23" s="5" t="n">
        <v>-3649</v>
      </c>
      <c r="C23" s="5" t="n">
        <v>-4507</v>
      </c>
    </row>
    <row r="24" spans="1:3">
      <c r="A24" s="3" t="s">
        <v>157</v>
      </c>
    </row>
    <row r="25" spans="1:3">
      <c r="A25" s="4" t="s">
        <v>158</v>
      </c>
      <c r="B25" s="4" t="s">
        <v>38</v>
      </c>
      <c r="C25" s="5" t="n">
        <v>-175</v>
      </c>
    </row>
    <row r="26" spans="1:3">
      <c r="A26" s="4" t="s">
        <v>159</v>
      </c>
      <c r="B26" s="4" t="s">
        <v>38</v>
      </c>
      <c r="C26" s="5" t="n">
        <v>-667</v>
      </c>
    </row>
    <row r="27" spans="1:3">
      <c r="A27" s="4" t="s">
        <v>160</v>
      </c>
      <c r="B27" s="4" t="s">
        <v>38</v>
      </c>
      <c r="C27" s="5" t="n">
        <v>336</v>
      </c>
    </row>
    <row r="28" spans="1:3">
      <c r="A28" s="4" t="s">
        <v>161</v>
      </c>
      <c r="B28" s="4" t="s">
        <v>38</v>
      </c>
      <c r="C28" s="5" t="n">
        <v>-140</v>
      </c>
    </row>
    <row r="29" spans="1:3">
      <c r="A29" s="4" t="s">
        <v>162</v>
      </c>
      <c r="B29" s="5" t="n">
        <v>-15</v>
      </c>
      <c r="C29" s="5" t="n">
        <v>-3</v>
      </c>
    </row>
    <row r="30" spans="1:3">
      <c r="A30" s="4" t="s">
        <v>163</v>
      </c>
      <c r="B30" s="5" t="n">
        <v>-15</v>
      </c>
      <c r="C30" s="5" t="n">
        <v>-649</v>
      </c>
    </row>
    <row r="31" spans="1:3">
      <c r="A31" s="3" t="s">
        <v>164</v>
      </c>
    </row>
    <row r="32" spans="1:3">
      <c r="A32" s="4" t="s">
        <v>165</v>
      </c>
      <c r="B32" s="5" t="n">
        <v>3750</v>
      </c>
      <c r="C32" s="5" t="n">
        <v>5913</v>
      </c>
    </row>
    <row r="33" spans="1:3">
      <c r="A33" s="4" t="s">
        <v>166</v>
      </c>
      <c r="B33" s="5" t="n">
        <v>150</v>
      </c>
      <c r="C33" s="4" t="s">
        <v>38</v>
      </c>
    </row>
    <row r="34" spans="1:3">
      <c r="A34" s="4" t="s">
        <v>167</v>
      </c>
      <c r="B34" s="5" t="n">
        <v>-369</v>
      </c>
      <c r="C34" s="5" t="n">
        <v>-729</v>
      </c>
    </row>
    <row r="35" spans="1:3">
      <c r="A35" s="4" t="s">
        <v>168</v>
      </c>
      <c r="B35" s="5" t="n">
        <v>3531</v>
      </c>
      <c r="C35" s="5" t="n">
        <v>5184</v>
      </c>
    </row>
    <row r="36" spans="1:3">
      <c r="A36" s="4" t="s">
        <v>169</v>
      </c>
      <c r="B36" s="5" t="n">
        <v>-133</v>
      </c>
      <c r="C36" s="5" t="n">
        <v>28</v>
      </c>
    </row>
    <row r="37" spans="1:3">
      <c r="A37" s="4" t="s">
        <v>170</v>
      </c>
      <c r="B37" s="5" t="n">
        <v>173</v>
      </c>
      <c r="C37" s="5" t="n">
        <v>145</v>
      </c>
    </row>
    <row r="38" spans="1:3">
      <c r="A38" s="4" t="s">
        <v>171</v>
      </c>
      <c r="B38" s="5" t="n">
        <v>40</v>
      </c>
      <c r="C38" s="5" t="n">
        <v>173</v>
      </c>
    </row>
    <row r="39" spans="1:3">
      <c r="A39" s="3" t="s">
        <v>172</v>
      </c>
    </row>
    <row r="40" spans="1:3">
      <c r="A40" s="4" t="s">
        <v>173</v>
      </c>
      <c r="B40" s="5" t="n">
        <v>100</v>
      </c>
      <c r="C40" s="5" t="n">
        <v>13</v>
      </c>
    </row>
    <row r="41" spans="1:3">
      <c r="A41" s="4" t="s">
        <v>174</v>
      </c>
      <c r="B41" s="4" t="s">
        <v>38</v>
      </c>
      <c r="C41" s="4" t="s">
        <v>38</v>
      </c>
    </row>
    <row r="42" spans="1:3">
      <c r="A42" s="3" t="s">
        <v>175</v>
      </c>
    </row>
    <row r="43" spans="1:3">
      <c r="A43" s="4" t="s">
        <v>176</v>
      </c>
      <c r="B43" s="5" t="n">
        <v>5329</v>
      </c>
      <c r="C43" s="5" t="n">
        <v>3842</v>
      </c>
    </row>
    <row r="44" spans="1:3">
      <c r="A44" s="4" t="s">
        <v>177</v>
      </c>
      <c r="B44" s="5" t="n">
        <v>4676</v>
      </c>
      <c r="C44" s="5" t="n">
        <v>3123</v>
      </c>
    </row>
    <row r="45" spans="1:3">
      <c r="A45" s="4" t="s">
        <v>178</v>
      </c>
      <c r="B45" s="5" t="n">
        <v>305</v>
      </c>
      <c r="C45" s="4" t="s">
        <v>38</v>
      </c>
    </row>
    <row r="46" spans="1:3">
      <c r="A46" s="4" t="s">
        <v>179</v>
      </c>
      <c r="B46" s="5" t="n">
        <v>2776</v>
      </c>
      <c r="C46" s="5" t="n">
        <v>6330</v>
      </c>
    </row>
    <row r="47" spans="1:3">
      <c r="A47" s="4" t="s">
        <v>180</v>
      </c>
      <c r="B47" s="4" t="s">
        <v>38</v>
      </c>
      <c r="C47" s="5" t="n">
        <v>47</v>
      </c>
    </row>
    <row r="48" spans="1:3">
      <c r="A48" s="4" t="s">
        <v>181</v>
      </c>
      <c r="B48" s="5" t="n">
        <v>156</v>
      </c>
      <c r="C48" s="5" t="n">
        <v>186</v>
      </c>
    </row>
    <row r="49" spans="1:3">
      <c r="A49" s="4" t="s">
        <v>182</v>
      </c>
      <c r="B49" s="5" t="n">
        <v>145</v>
      </c>
      <c r="C49" s="5" t="n">
        <v>150</v>
      </c>
    </row>
    <row r="50" spans="1:3">
      <c r="A50" s="4" t="s">
        <v>183</v>
      </c>
      <c r="B50" s="6" t="n">
        <v>75</v>
      </c>
      <c r="C50" s="6" t="n">
        <v>4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7:07:11Z</dcterms:created>
  <dcterms:modified xmlns:dcterms="http://purl.org/dc/terms/" xmlns:xsi="http://www.w3.org/2001/XMLSchema-instance" xsi:type="dcterms:W3CDTF">2017-03-31T17:07:11Z</dcterms:modified>
</cp:coreProperties>
</file>